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QUISITIONS AND INVESTMENTS" sheetId="10" state="visible" r:id="rId10"/>
    <sheet xmlns:r="http://schemas.openxmlformats.org/officeDocument/2006/relationships" name="GOODWILL AND INTANGIBLE ASSETS" sheetId="11" state="visible" r:id="rId11"/>
    <sheet xmlns:r="http://schemas.openxmlformats.org/officeDocument/2006/relationships" name="INVESTMENT IN UNCONSOLIDATED AF" sheetId="12" state="visible" r:id="rId12"/>
    <sheet xmlns:r="http://schemas.openxmlformats.org/officeDocument/2006/relationships" name="IMPAIRMENT, RESTRUCTURING AND O" sheetId="13" state="visible" r:id="rId13"/>
    <sheet xmlns:r="http://schemas.openxmlformats.org/officeDocument/2006/relationships" name="INVENTORIES" sheetId="14" state="visible" r:id="rId14"/>
    <sheet xmlns:r="http://schemas.openxmlformats.org/officeDocument/2006/relationships" name="MARKETING AGREEMENT"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INTANGIBLE ASSETS " sheetId="27" state="visible" r:id="rId27"/>
    <sheet xmlns:r="http://schemas.openxmlformats.org/officeDocument/2006/relationships" name="IMPAIRMENT, RESTRUCTURING AND_2" sheetId="28" state="visible" r:id="rId28"/>
    <sheet xmlns:r="http://schemas.openxmlformats.org/officeDocument/2006/relationships" name="INVENTORIES (Tables)" sheetId="29" state="visible" r:id="rId29"/>
    <sheet xmlns:r="http://schemas.openxmlformats.org/officeDocument/2006/relationships" name="MARKETING AGREEMENT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ARNINGS PER COMMON SHARE (Tabl"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DISCONTINUED OPERATIONS (Detail" sheetId="40" state="visible" r:id="rId40"/>
    <sheet xmlns:r="http://schemas.openxmlformats.org/officeDocument/2006/relationships" name="ACQUISITIONS AND INVESTMENTS - " sheetId="41" state="visible" r:id="rId41"/>
    <sheet xmlns:r="http://schemas.openxmlformats.org/officeDocument/2006/relationships" name="ACQUISITIONS AND INVESTMENTS _2" sheetId="42" state="visible" r:id="rId42"/>
    <sheet xmlns:r="http://schemas.openxmlformats.org/officeDocument/2006/relationships" name="ACQUISITIONS AND INVESTMENTS _3" sheetId="43" state="visible" r:id="rId43"/>
    <sheet xmlns:r="http://schemas.openxmlformats.org/officeDocument/2006/relationships" name="ACQUISITIONS AND INVESTMENTS _4" sheetId="44" state="visible" r:id="rId44"/>
    <sheet xmlns:r="http://schemas.openxmlformats.org/officeDocument/2006/relationships" name="ACQUISITIONS AND INVESTMENTS _5" sheetId="45" state="visible" r:id="rId45"/>
    <sheet xmlns:r="http://schemas.openxmlformats.org/officeDocument/2006/relationships" name="ACQUISITIONS AND INVESTMENTS _6" sheetId="46" state="visible" r:id="rId46"/>
    <sheet xmlns:r="http://schemas.openxmlformats.org/officeDocument/2006/relationships" name="ACQUISITIONS AND INVESTMENTS _7"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INVESTMENT IN UNCONSOLIDATED _2" sheetId="51" state="visible" r:id="rId51"/>
    <sheet xmlns:r="http://schemas.openxmlformats.org/officeDocument/2006/relationships" name="IMPAIRMENT, RESTRUCTURING AND_3" sheetId="52" state="visible" r:id="rId52"/>
    <sheet xmlns:r="http://schemas.openxmlformats.org/officeDocument/2006/relationships" name="IMPAIRMENT, RESTRUCTURING AND_4" sheetId="53" state="visible" r:id="rId53"/>
    <sheet xmlns:r="http://schemas.openxmlformats.org/officeDocument/2006/relationships" name="IMPAIRMENT, RESTRUCTURING AND_5" sheetId="54" state="visible" r:id="rId54"/>
    <sheet xmlns:r="http://schemas.openxmlformats.org/officeDocument/2006/relationships" name="INVENTORIES (Details)" sheetId="55" state="visible" r:id="rId55"/>
    <sheet xmlns:r="http://schemas.openxmlformats.org/officeDocument/2006/relationships" name="MARKETING AGREEMENT - Additiona" sheetId="56" state="visible" r:id="rId56"/>
    <sheet xmlns:r="http://schemas.openxmlformats.org/officeDocument/2006/relationships" name="MARKETING AGREEMENT - Net Commi" sheetId="57" state="visible" r:id="rId57"/>
    <sheet xmlns:r="http://schemas.openxmlformats.org/officeDocument/2006/relationships" name="DEBT - Components of Long-Term " sheetId="58" state="visible" r:id="rId58"/>
    <sheet xmlns:r="http://schemas.openxmlformats.org/officeDocument/2006/relationships" name="DEBT - Credit Facilities (Detai" sheetId="59" state="visible" r:id="rId59"/>
    <sheet xmlns:r="http://schemas.openxmlformats.org/officeDocument/2006/relationships" name="DEBT - Senior Notes - 5.250% (D" sheetId="60" state="visible" r:id="rId60"/>
    <sheet xmlns:r="http://schemas.openxmlformats.org/officeDocument/2006/relationships" name="DEBT - Senior Notes - 4.500% (D" sheetId="61" state="visible" r:id="rId61"/>
    <sheet xmlns:r="http://schemas.openxmlformats.org/officeDocument/2006/relationships" name="DEBT - Senior Notes - 4.000% (D" sheetId="62" state="visible" r:id="rId62"/>
    <sheet xmlns:r="http://schemas.openxmlformats.org/officeDocument/2006/relationships" name="DEBT - Senior Notes - 4.375% (D" sheetId="63" state="visible" r:id="rId63"/>
    <sheet xmlns:r="http://schemas.openxmlformats.org/officeDocument/2006/relationships" name="DEBT - Receivables Facility (De" sheetId="64" state="visible" r:id="rId64"/>
    <sheet xmlns:r="http://schemas.openxmlformats.org/officeDocument/2006/relationships" name="DEBT - Interest Rate Swap Agree" sheetId="65" state="visible" r:id="rId65"/>
    <sheet xmlns:r="http://schemas.openxmlformats.org/officeDocument/2006/relationships" name="DEBT - Weighted Average Interes" sheetId="66" state="visible" r:id="rId66"/>
    <sheet xmlns:r="http://schemas.openxmlformats.org/officeDocument/2006/relationships" name="EQUITY - Summary of the Changes" sheetId="67" state="visible" r:id="rId67"/>
    <sheet xmlns:r="http://schemas.openxmlformats.org/officeDocument/2006/relationships" name="EQUITY - Accumulated Other Comp" sheetId="68" state="visible" r:id="rId68"/>
    <sheet xmlns:r="http://schemas.openxmlformats.org/officeDocument/2006/relationships" name="EQUITY - Dividends (Details)" sheetId="69" state="visible" r:id="rId69"/>
    <sheet xmlns:r="http://schemas.openxmlformats.org/officeDocument/2006/relationships" name="EQUITY - Share Repurchases (Det" sheetId="70" state="visible" r:id="rId70"/>
    <sheet xmlns:r="http://schemas.openxmlformats.org/officeDocument/2006/relationships" name="EQUITY - Share-based Awards Gra" sheetId="71" state="visible" r:id="rId71"/>
    <sheet xmlns:r="http://schemas.openxmlformats.org/officeDocument/2006/relationships" name="EQUITY - Total Share-based Comp" sheetId="72" state="visible" r:id="rId72"/>
    <sheet xmlns:r="http://schemas.openxmlformats.org/officeDocument/2006/relationships" name="EARNINGS PER COMMON SHARE - Cal" sheetId="73" state="visible" r:id="rId73"/>
    <sheet xmlns:r="http://schemas.openxmlformats.org/officeDocument/2006/relationships" name="EARNINGS PER COMMON SHARE - Add" sheetId="74" state="visible" r:id="rId74"/>
    <sheet xmlns:r="http://schemas.openxmlformats.org/officeDocument/2006/relationships" name="INCOME TAXES (Details)" sheetId="75" state="visible" r:id="rId75"/>
    <sheet xmlns:r="http://schemas.openxmlformats.org/officeDocument/2006/relationships" name="CONTINGENCIES (Details)"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FAIR VALUE MEASUREMENTS - Summa" sheetId="81" state="visible" r:id="rId81"/>
    <sheet xmlns:r="http://schemas.openxmlformats.org/officeDocument/2006/relationships" name="FAIR VALUE MEASUREMENTS - Addit" sheetId="82" state="visible" r:id="rId82"/>
    <sheet xmlns:r="http://schemas.openxmlformats.org/officeDocument/2006/relationships" name="LEASES - Additional Information" sheetId="83" state="visible" r:id="rId83"/>
    <sheet xmlns:r="http://schemas.openxmlformats.org/officeDocument/2006/relationships" name="LEASES - Supplemental Balance S" sheetId="84" state="visible" r:id="rId84"/>
    <sheet xmlns:r="http://schemas.openxmlformats.org/officeDocument/2006/relationships" name="LEASES - Components of Lease Co" sheetId="85" state="visible" r:id="rId85"/>
    <sheet xmlns:r="http://schemas.openxmlformats.org/officeDocument/2006/relationships" name="LEASES - Supplemental Cash Flow" sheetId="86" state="visible" r:id="rId86"/>
    <sheet xmlns:r="http://schemas.openxmlformats.org/officeDocument/2006/relationships" name="LEASES - Weighted-Average Remai" sheetId="87" state="visible" r:id="rId87"/>
    <sheet xmlns:r="http://schemas.openxmlformats.org/officeDocument/2006/relationships" name="LEASES - Maturities of Lease Li" sheetId="88" state="visible" r:id="rId88"/>
    <sheet xmlns:r="http://schemas.openxmlformats.org/officeDocument/2006/relationships" name="SEGMENT INFORMATION - Net Sales" sheetId="89" state="visible" r:id="rId89"/>
    <sheet xmlns:r="http://schemas.openxmlformats.org/officeDocument/2006/relationships" name="SEGMENT INFORMATION - Net Sal_2" sheetId="90" state="visible" r:id="rId90"/>
    <sheet xmlns:r="http://schemas.openxmlformats.org/officeDocument/2006/relationships" name="SEGMENT INFORMATION - Net Sal_3"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Jul. 02,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93</t>
        </is>
      </c>
      <c r="C8" s="4" t="inlineStr">
        <is>
          <t xml:space="preserve"> </t>
        </is>
      </c>
    </row>
    <row r="9">
      <c r="A9" s="4" t="inlineStr">
        <is>
          <t>Entity Registrant Name</t>
        </is>
      </c>
      <c r="B9" s="4" t="inlineStr">
        <is>
          <t>Scotts Miracle-Gro Co</t>
        </is>
      </c>
      <c r="C9" s="4" t="inlineStr">
        <is>
          <t xml:space="preserve"> </t>
        </is>
      </c>
    </row>
    <row r="10">
      <c r="A10" s="4" t="inlineStr">
        <is>
          <t>Entity Central Index Key</t>
        </is>
      </c>
      <c r="B10" s="4" t="inlineStr">
        <is>
          <t>0000825542</t>
        </is>
      </c>
      <c r="C10" s="4" t="inlineStr">
        <is>
          <t xml:space="preserve"> </t>
        </is>
      </c>
    </row>
    <row r="11">
      <c r="A11" s="4" t="inlineStr">
        <is>
          <t>Current Fiscal Year End Date</t>
        </is>
      </c>
      <c r="B11" s="4" t="inlineStr">
        <is>
          <t>--09-30</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414921</t>
        </is>
      </c>
      <c r="C16" s="4" t="inlineStr">
        <is>
          <t xml:space="preserve"> </t>
        </is>
      </c>
    </row>
    <row r="17">
      <c r="A17" s="4" t="inlineStr">
        <is>
          <t>Entity Address, Address Line One</t>
        </is>
      </c>
      <c r="B17" s="4" t="inlineStr">
        <is>
          <t>14111 Scottslawn Road,</t>
        </is>
      </c>
      <c r="C17" s="4" t="inlineStr">
        <is>
          <t xml:space="preserve"> </t>
        </is>
      </c>
    </row>
    <row r="18">
      <c r="A18" s="4" t="inlineStr">
        <is>
          <t>Entity Address, City or Town</t>
        </is>
      </c>
      <c r="B18" s="4" t="inlineStr">
        <is>
          <t>Marysville,</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041</t>
        </is>
      </c>
      <c r="C20" s="4" t="inlineStr">
        <is>
          <t xml:space="preserve"> </t>
        </is>
      </c>
    </row>
    <row r="21">
      <c r="A21" s="4" t="inlineStr">
        <is>
          <t>City Area Code</t>
        </is>
      </c>
      <c r="B21" s="4" t="inlineStr">
        <is>
          <t>937</t>
        </is>
      </c>
      <c r="C21" s="4" t="inlineStr">
        <is>
          <t xml:space="preserve"> </t>
        </is>
      </c>
    </row>
    <row r="22">
      <c r="A22" s="4" t="inlineStr">
        <is>
          <t>Local Phone Number</t>
        </is>
      </c>
      <c r="B22" s="4" t="inlineStr">
        <is>
          <t>644-0011</t>
        </is>
      </c>
      <c r="C22" s="4" t="inlineStr">
        <is>
          <t xml:space="preserve"> </t>
        </is>
      </c>
    </row>
    <row r="23">
      <c r="A23" s="4" t="inlineStr">
        <is>
          <t>Title of 12(b) Security</t>
        </is>
      </c>
      <c r="B23" s="4" t="inlineStr">
        <is>
          <t>Common Shares, $0.01 stated value</t>
        </is>
      </c>
      <c r="C23" s="4" t="inlineStr">
        <is>
          <t xml:space="preserve"> </t>
        </is>
      </c>
    </row>
    <row r="24">
      <c r="A24" s="4" t="inlineStr">
        <is>
          <t>Trading Symbol</t>
        </is>
      </c>
      <c r="B24" s="4" t="inlineStr">
        <is>
          <t>SM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405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9 Months Ended</t>
        </is>
      </c>
    </row>
    <row r="2">
      <c r="B2" s="2" t="inlineStr">
        <is>
          <t>Jul. 02, 2022</t>
        </is>
      </c>
    </row>
    <row r="3">
      <c r="A3" s="3" t="inlineStr">
        <is>
          <t>Business Combinations [Abstract]</t>
        </is>
      </c>
      <c r="B3" s="4" t="inlineStr">
        <is>
          <t xml:space="preserve"> </t>
        </is>
      </c>
    </row>
    <row r="4">
      <c r="A4" s="4" t="inlineStr">
        <is>
          <t>ACQUISITIONS AND INVESTMENTS</t>
        </is>
      </c>
      <c r="B4" s="4" t="inlineStr">
        <is>
          <t>ACQUISITIONS AND INVESTMENTS Cyco On April 28, 2022, the Company’s Hawthorne segment completed the acquisition of substantially all of the assets of S.J. Enterprises PTY LTD, d.b.a. Cyco, an Australia-based provider of premium nutrients, additives and growing media products for indoor growing, for an estimated purchase price of $37.4. The purchase price includes contingent consideration, a non-cash investing activity, with an initial fair value of $3.1 and a maximum payout of $10.0, which will be paid by the Company based on the achievement of certain performance metrics through December 31, 2024. Prior to the transaction, the Company served as the exclusive distributor of Cyco’s products in the United States. The valuation of the acquired assets included (i) $1.3 of inventory, (ii) $10.5 of finite-lived identifiable intangible assets and (iii) $25.6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Luxx Lighting On December 30, 2021, the Company’s Hawthorne segment completed the acquisition of substantially all of the assets of Luxx Lighting, Inc., a leading provider of lighting products for indoor growing. The purchase price was $213.2, a portion of which was paid by the issuance of 0.1 million of the common shares, $0.01 par value per share, of Scotts Miracle-Gro (“Common Shares”), a non-cash investing and financing activity, with a fair value of $21.0 based on the share price at the time of payment. During the second quarter of fiscal 2022, the Company identified quality issues with certain Luxx products sold prior to the closing of the acquisition. As of July 2, 2022, the accrual for product return refund liabilities and warranty claims associated with these quality issues was $8.9, which was recognized as a measurement-period adjustment. During the third quarter of fiscal 2022, the preliminary valuation of the acquired assets was revised to reflect updated acquisition-date assumptions including the longer duration and increased significance of lower sales volumes and cost increases. The Company recognized the resulting impact as a measurement-period adjustment. The revised valuation resulted in a decrease in the value of finite-lived identifiable intangible assets of $59.5 and a corresponding increase in goodwill. The revised valuation of the acquired assets included (i) $32.8 of inventory and accounts receivable, (ii) $5.7 of current assets, (iii) $24.2 of current liabilities, (iv) $47.3 of finite-lived identifiable intangible assets and (v) $151.6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rue Liberty Bags On December 23, 2021, the Company’s Hawthorne segment completed the acquisition of substantially all of the assets of True Liberty Bags, a leading provider of liners and storage solutions to dry and cure plant products, for $10.1. The valuation of the acquired assets included (i) $1.1 of inventory, (ii) $5.8 of finite-lived identifiable intangible assets and (iii) $3.2 of tax-deductible goodwill. Identifiable intangible assets included trade names and customer relationships with useful lives of 1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Hydro-Logic On August 27, 2021, the Company’s Hawthorne segment completed the acquisition of substantially all of the assets of Hydro-Logic Purification Systems, Inc., a leading provider of products, accessories and systems for water filtration and purification, for $65.3. The valuation of the acquired assets included (i) $4.5 of inventory and accounts receivable, (ii) $1.6 of noncurrent assets, (iii) $2.6 of other liabilities, (iv) $23.1 of finite-lived identifiable intangible assets and (v) $38.7 of tax-deductible goodwill. Identifiable intangible assets included trade names, customer relationships and non-compete agreements with useful lives ranging between 5 and 1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Hawthorne Collective On August 24, 2021, the Company’s wholly-owned subsidiary, The Hawthorne Collective, Inc. (“THC”), made its initial investment under the Company’s strategic minority non-equity investment initiative in the form of a $150.0 six-year convertible note issued to the Company by Toronto-based RIV Capital Inc. (“RIV Capital”) (CSE: RIV) (OTC: CNPOF), a cannabis investment and acquisition firm listed on the Canadian Securities Exchange. The note accrues interest at 2 percent annually for the first two years and provides additional follow-on investment rights. Accrued interest will be payable to THC at maturity or will be included in the conversion value of the note at the time of conversion. The conversion feature is based upon the RIV Capital closing stock price on August 9, 2021. In connection with the Company’s investment, RIV Capital increased the size of its board of directors from four to seven members and added three nominees of the Company to the board of directors of RIV Capital. On April 22, 2022, pursuant to its follow-on investment rights, the Company made an additional investment in RIV Capital in the form of a $25.0 convertible note. The note accrues interest at 2 percent annually for the first two years and matures on August 24, 2027. Accrued interest will be payable to THC at maturity or will be included in the conversion value of the note at the time of conversion. The conversion feature is based upon the RIV Capital closing stock price on March 29, 2022. Additionally, RIV Capital is expected to increase the size of its board of directors to nine members, which is expected to include four nominees of the Company. The initial and follow-on investments would provide the Company with approximately 42 percent ownership of RIV Capital if it exercises the conversion features of both investments. The Company will not have control of or an active day-to-day role in RIV Capital or any of the companies in which RIV Capital invests. RIV Capital has agreed to use the funds it receives from the Company for general corporate and other lawful purposes, which could include acquisitions, and has agreed that the funds will not be used in connection with or for any cannabis or cannabis-related operations in the U.S. unless and until such operations comply with all applicable U.S. federal laws. During the fourth quarter of fiscal 2021, THC made minority non-equity investments of $43.1 in other entities focused on branded cannabis and high quality genetics. These additional investments also include conversion features that would provide the Company with minority ownership interests if it exercises the conversion features, as well as restrictions that the funds will not be used in connection with or for any cannabis or cannabis-related operations in the U.S. unless and until such operations comply with all applicable U.S. federal laws. Rhizoflora On August 13, 2021, the Company’s Hawthorne segment completed the acquisition of substantially all of the assets of Rhizoflora, Inc., the manufacturer of terpene enhancing nutrient products Terpinator ® and Purpinator ® , for $33.7. The valuation of the acquired assets included (i) $0.6 of inventory, (ii) $10.9 of finite-lived identifiable intangible assets and (iii) $22.2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AeroGrow On November 11, 2020, the Company entered into an agreement and plan of merger to acquire the remaining outstanding shares of AeroGrow for cash consideration of $3.00 per share, or approximately $20.1. The merger closed on February 26, 2021. SMG Growing Media, Inc., a wholly-owned subsidiary of Scotts Miracle-Gro, was the holder of 80.5% of the outstanding shares of AeroGrow prior to the closing and now holds 100% of the outstanding shares of AeroGrow. The closing date carrying value of the noncontrolling interest was $6.7 and the $13.4 difference between the purchase price and carrying value was recognized in the “Common shares and capital in excess of $0.01 stated value per share” line within “Total equity”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02,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displays a rollforward of the carrying amount of goodwill by reportable segment: U.S. Consumer Hawthorne Other Total Goodwill $ 245.7 $ 444.8 $ 11.1 $ 701.6 Accumulated impairment losses (1.8) (94.6) — (96.4) Balance at September 30, 2021 243.9 350.2 11.1 605.2 Acquisitions and measurement-period adjustments — 180.8 — 180.8 Foreign currency translation — (8.6) (0.3) (8.9) Impairment — (522.4) — (522.4) Goodwill $ 245.7 $ 617.0 $ 10.8 $ 873.5 Accumulated impairment losses (1.8) (617.0) — (618.8) Balance at July 2, 2022 $ 243.9 $ — $ 10.8 $ 254.7 The following table presents intangible assets, net of accumulated amortization and impairment charges: July 2, 2022 September 30, 2021 Gross Accumulated Net Gross Accumulated Net Finite-lived intangible assets: Trade names $ 322.1 $ (151.0) $ 171.1 $ 293.4 $ (73.3) $ 220.1 Customer relationships 252.9 (143.1) 109.8 228.3 (91.7) 136.6 Technology 49.2 (43.0) 6.2 49.2 (41.3) 7.9 Other 35.6 (19.5) 16.1 35.3 (14.2) 21.1 Total finite-lived intangible assets, net 303.2 385.7 Indefinite-lived intangible assets: Indefinite-lived trade names 168.2 168.2 Roundup ® marketing agreement amendment 155.7 155.7 Total indefinite-lived intangible assets 323.9 323.9 Total intangible assets, net $ 627.1 $ 709.6 During the third quarter of fiscal 2022, the Company’s Hawthorne reporting unit continued to experience adverse financial results driven by an oversupply of cannabis, which has slowed down indoor and outdoor cultivation, and higher transportation and warehousing costs. As a result, the Company made further revisions to its internal forecasts relating to its Hawthorne reporting unit. The Company concluded that the changes in circumstances in this reporting unit and the decline in the Company’s market capitalization triggered the need for an interim impairment review of its goodwill. These changes in circumstances also indicated that the carrying amounts of Hawthorne’s long-lived assets, including trade names and customer relationships, may not be recoverable. Accordingly, the Company performed a recoverability test for long-lived assets as of July 2, 2022. The Company concluded that the carrying value of long-lived assets exceeded their estimated fair value and recorded impairment charges of $69.0 related to trade names and $41.0 related to customer relationships in the “Impairment, restructuring and other” line in the Condensed Consolidated Statements of Operations. The fair values of long-lived assets were determined using income-based approaches, including the relief-from-royalty method for trade names, that include market participant expectations of cash flows that the assets will generate over the remaining useful life discounted to present value using an appropriate discount rate. These fair value estimates utilize significant unobservable inputs and thus represent Level 3 fair value measurements. After adjusting the carrying values of the finite-lived intangible assets, the Company completed an interim quantitative impairment test for goodwill. This quantitative test resulted in a non-cash, pre-tax goodwill impairment charge of $522.4 related to the Hawthorne reporting unit, which was recorded in the “Impairment, restructuring and other” line in the Condensed Consolidated Statements of Operations. The carrying value of goodwill of the Hawthorne reporting unit, after recognizing the impairment, is zero. The estimated fair value of the Hawthorne reporting unit was based upon an equal weighting of the income-based and market-based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The fair value estimate utilizes significant unobservable inputs and thus represents a Level 3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9 Months Ended</t>
        </is>
      </c>
    </row>
    <row r="2">
      <c r="B2" s="2" t="inlineStr">
        <is>
          <t>Jul. 02, 2022</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On December 31, 2020, pursuant to the terms of the Contribution and Unit Purchase Agreement between the Company and Alabama Farmers Cooperative, Inc. (“AFC”), the Company acquired a 50% equity interest in the Bonnie Plants business of planting, growing, developing, distributing, marketing and selling live plants through a newly formed joint venture with AFC (“Bonnie Plants, LLC”) in exchange for cash payments of $102.3, as well as non-cash investing activities that included forgiveness of the Company’s outstanding loan receivable with AFC and surrender of the Company’s options to increase its economic interest in the Bonnie Plants business. The Company’s loan receivable with AFC, which was previously recognized in the “Other assets” line in the Condensed Consolidated Balance Sheets, had a carrying value of $66.4 on December 31, 2020 and the Company recognized a gain of $12.5 during the three months ended January 2, 2021 to write-up the value of the loan to its closing date fair value of $78.9 in the “Other non-operating income, net” line in the Condensed Consolidated Statements of Operations.  The Company’s options to increase its economic interest in the Bonnie Plants business were previously recognized in the “Other assets” line in the Condensed Consolidated Balance Sheets and had an estimated fair value of $23.3 on December 31, 2020. The Company’s interest in Bonnie Plants, LLC had an initial fair value of $202.9 and is recorded in the “Investment in unconsolidated affiliates” line in the Condensed Consolidated Balance Sheets. The Company’s interest is accounted for using the equity method of accounting, with the Company’s proportionate share of Bonnie Plants, LLC earnings subsequent to December 31, 2020 reflected in the Condensed Consolidated Statements of Operations. During the three and nine months ended July 2, 2022, the Company recorded equity in income of unconsolidated affiliates associated with Bonnie Plants, LLC of $15.1 and $1.3, respectively, as compared to $21.5 and $20.0 during the three and nine months ended July 3, 2021, respectively. The estimated fair value of the loan receivable with AFC was determined using an income-based approach, which includes market participant expectations of cash flows over the remaining useful life discounted to present value using an appropriate discount rate.  The fair value estimate utilized significant unobservable inputs and thus represents a Level 3 nonrecurring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t>
        </is>
      </c>
      <c r="B1" s="2" t="inlineStr">
        <is>
          <t>9 Months Ended</t>
        </is>
      </c>
    </row>
    <row r="2">
      <c r="B2" s="2" t="inlineStr">
        <is>
          <t>Jul. 02, 2022</t>
        </is>
      </c>
    </row>
    <row r="3">
      <c r="A3" s="3" t="inlineStr">
        <is>
          <t>Restructuring and Related Activities [Abstract]</t>
        </is>
      </c>
      <c r="B3" s="4" t="inlineStr">
        <is>
          <t xml:space="preserve"> </t>
        </is>
      </c>
    </row>
    <row r="4">
      <c r="A4" s="4" t="inlineStr">
        <is>
          <t>IMPAIRMENT, RESTRUCTURING AND OTHER</t>
        </is>
      </c>
      <c r="B4" s="4" t="inlineStr">
        <is>
          <t xml:space="preserve">IMPAIRMENT, RESTRUCTURING AND OTHER Activity described herein is classified within the “Cost of sales—impairment, restructuring and other” and “Impairment, restructuring and other” lines in the Condensed Consolidated Statements of Operations. The following table details impairment, restructuring and other charges (recoveries) for each of the periods presented: Three Months Ended Nine Months Ended July 2, July 3, July 2, July 3, Cost of sales—impairment, restructuring and other: COVID-19 related costs $ — $ 1.5 $ — $ 22.5 Restructuring and other charges (recoveries), net 58.8 (0.7) 61.3 (0.3) Property, plant and equipment impairments 7.0 — 9.8 — Operating expenses: COVID-19 related costs — 0.4 — 3.6 Restructuring and other charges, net 25.3 0.1 27.1 0.1 Goodwill and intangible asset impairments 633.1 — 633.1 — Impairment, restructuring and other charges from continuing operations $ 724.2 $ 1.3 $ 731.3 $ 25.9 The following table summarizes the activity related to liabilities associated with restructuring and other during the nine months ended July 2, 2022: Amounts accrued for restructuring and other at September 30, 2021 $ 1.9 Restructuring and other charges from continuing operations 40.0 Payments and other (6.3) Amounts accrued for restructuring and other at July 2, 2022 $ 35.6 Included in restructuring accruals, as of July 2, 2022, is $2.0 that is classified as long-term. The remaining amounts accrued will continue to be paid out over the course of the next twelve months. During the three and nine months ended July 2, 2022, the Company recognized non-cash, pre-tax goodwill and intangible asset impairment charges of $632.4 related to its Hawthorne segment in the “Impairment, restructuring and other” line in the Condensed Consolidated Statements of Operations, comprised of $522.4 of goodwill impairment charges and $110.0 of finite-lived intangible asset impairment charges. During the three and nine months ended July 2, 2022, the Company incurred inventory write-down charges of $45.9 in the “Cost of sales—impairment, restructuring and other” line in the Condensed Consolidated Statements of Operations associated with its decision to discontinue and exit the market for certain lighting products and brands. During the three and nine months ended July 2, 2022, the Company began implementing an expanded series of organizational changes and initiatives intended to create operational and management-level efficiencies. As part of this restructuring program, the Company is reducing the size of its supply chain network, reducing staffing levels and implementing other cost-reduction initiatives. During the three and nine months ended July 2, 2022, the Company incurred costs of $40.7 and $46.1, respectively, associated with this restructuring initiative primarily related to employee termination benefits and impairment of property, plant and equipment. The Company incurred costs of $9.5 in its U.S. Consumer segment and $10.4 and $15.6 in its Hawthorne segment in the “Cost of sales—impairment, restructuring and other” line in the Condensed Consolidated Statements of Operations during the three and nine months ended July 2, 2022, respectively. The Company incurred costs of $7.4 in its U.S. Consumer segment, $7.1 in its Hawthorne segment and $6.3 at Corporate in the “Impairment, restructuring and other” line in the Condensed Consolidated Statements of Operations during the three and nine months ended July 2, 2022, respectively. The COVID-19 pandemic has had, and continues to have, an impact on financial markets, economic conditions, and portions of the Company’s business and industry. The Company has actively addressed the pandemic’s ongoing impact on its employees, operations, customers, consumers, and communities, by, among other things, implementing contingency plans, making operational adjustments where necessary, and providing assistance to organizations that support front-line workers. The first priority of the Company’s pandemic response has been and remains the health, safety and well-being of its employees. In addition to implementing measures to help ensure the health and safety of its employees, the Company implemented 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2, 2022</t>
        </is>
      </c>
    </row>
    <row r="3">
      <c r="A3" s="3" t="inlineStr">
        <is>
          <t>Inventory Disclosure [Abstract]</t>
        </is>
      </c>
      <c r="B3" s="4" t="inlineStr">
        <is>
          <t xml:space="preserve"> </t>
        </is>
      </c>
    </row>
    <row r="4">
      <c r="A4" s="4" t="inlineStr">
        <is>
          <t>INVENTORIES</t>
        </is>
      </c>
      <c r="B4" s="4" t="inlineStr">
        <is>
          <t>INVENTORIES Inventories consisted of the following for each of the periods presented: July 2, July 3, September 30, Finished goods $ 988.0 $ 665.8 $ 793.7 Raw materials 310.4 220.1 242.8 Work-in-process 109.2 76.9 90.1 Total inventories $ 1,407.6 $ 962.8 $ 1,126.6 Adjustments to reflect inventories at net realizable values were $69.3 at July 2, 2022, $21.3 at July 3, 2021 and $22.5 at September 30, 2021. Refer to “NOTE 6. IMPAIRMENT, RESTRUCTURING AND OTHER”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t>
        </is>
      </c>
      <c r="B1" s="2" t="inlineStr">
        <is>
          <t>9 Months Ended</t>
        </is>
      </c>
    </row>
    <row r="2">
      <c r="B2" s="2" t="inlineStr">
        <is>
          <t>Jul. 02, 2022</t>
        </is>
      </c>
    </row>
    <row r="3">
      <c r="A3" s="3" t="inlineStr">
        <is>
          <t>Marketing Agreement [Abstract]</t>
        </is>
      </c>
      <c r="B3" s="4" t="inlineStr">
        <is>
          <t xml:space="preserve"> </t>
        </is>
      </c>
    </row>
    <row r="4">
      <c r="A4" s="4" t="inlineStr">
        <is>
          <t>MARKETING AGREEMENT</t>
        </is>
      </c>
      <c r="B4" s="4" t="inlineStr">
        <is>
          <t xml:space="preserve">MARKETING AGREEMENT The Scotts Company LLC (“Scotts LLC”) is the exclusive agent of Monsanto Company, a subsidiary of Bayer AG (“Monsanto”), for the marketing and distribution of certain of Monsanto’s consumer Roundup ® branded products in the United States and certain other specified countries. Effective August 1, 2019, the Company entered into the Third Amended and Restated Exclusive Agency and Marketing Agreement (the “Third Restated Agreement”) which amended, among other things, the provisions of the Second Amended and Restated Exclusive Agency and Marketing Agreement (the “Restated Marketing Agreement”) relating to commissions, contributions, noncompetition, and termination. The annual commission payable under the Third Restated Agreement is equal to 50% of the actual earnings before interest and income taxes of Monsanto’s consumer Roundup ® business for each program year in the markets covered by the Third Restated Agreement (“Program EBIT”). The Third Restated Agreement also requires the Company to make annual payments of $18.0 to Monsanto as a contribution against the overall expenses of its consumer Roundup ® business, subject to reduction pursuant to the Third Restated Agreement for any program year in which the Program EBIT does not equal or exceed $36.0. Unless Monsanto terminates the Third Restated Agreement due to an event of default by the Company, termination rights under the Third Restated Agreement include the following: • The Company may terminate the Third Restated Agreement upon the insolvency or bankruptcy of Monsanto; • Monsanto may terminate the Third Restated Agreement in the event that Monsanto decides to decommission the permits, licenses and registrations needed for, and the trademarks, trade names, packages, copyrights and designs used in, the sale of the Roundup ® products in the lawn and garden market (a “Brand Decommissioning Termination”); and • Each party may terminate the Third Restated Agreement if Program EBIT falls below $50.0 and, in such case, no termination fee would be payable to either party. The termination fee structure requires Monsanto to pay a termination fee to the Company in an amount equal to (i) $375.0 upon a Brand Decommissioning Termination, and (ii) the greater of $175.0 or four times an amount equal to the average of the Program EBIT for the three program years before the year of termination, minus $186.4, if Monsanto or its successor terminates the Third Restated Agreement as a result of a Roundup Sale or Change of Control of Monsanto (each, as defined in the Third Restated Agreement). The elements of the net commission and reimbursements earned under the Third Restated Agreement and included in the “Net sales” line in the Condensed Consolidated Statements of Operations are as follows: Three Months Ended Nine Months Ended July 2, July 3, July 2, July 3, Gross commission $ 20.9 $ 34.7 $ 73.4 $ 84.9 Contribution expenses (4.5) (4.5) (13.5) (13.5) Net commission 16.4 30.2 59.9 71.4 Reimbursements associated with Roundup ® marketing agreement 14.8 17.7 56.4 58.4 Total net sales associated with Roundup ® marketing agreement $ 31.2 $ 47.9 $ 116.3 $ 1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2, 2022</t>
        </is>
      </c>
    </row>
    <row r="3">
      <c r="A3" s="3" t="inlineStr">
        <is>
          <t>Debt Disclosure [Abstract]</t>
        </is>
      </c>
      <c r="B3" s="4" t="inlineStr">
        <is>
          <t xml:space="preserve"> </t>
        </is>
      </c>
    </row>
    <row r="4">
      <c r="A4" s="4" t="inlineStr">
        <is>
          <t>DEBT</t>
        </is>
      </c>
      <c r="B4" s="4" t="inlineStr">
        <is>
          <t>DEBT The components of debt are as follows: July 2, July 3, September 30, Credit Facilities: Revolving loans $ 617.4 $ 278.8 $ — Term loans 987.5 680.0 670.0 Senior Notes due 2031 – 4.000% 500.0 500.0 500.0 Senior Notes due 2032 – 4.375% 400.0 — 400.0 Senior Notes due 2029 – 4.500% 450.0 450.0 450.0 Senior Notes due 2026 – 5.250% 250.0 250.0 250.0 Receivables facility 250.0 — — Finance lease obligations 29.3 34.5 33.4 Other 15.9 7.9 11.9 Total debt 3,500.1 2,201.2 2,315.3 Less current portions 322.0 53.7 57.8 Less unamortized debt issuance costs 22.5 15.5 20.8 Long-term debt $ 3,155.6 $ 2,132.0 $ 2,236.7 Credit Facilities On July 5, 2018, the Company entered into a fifth amended and restated credit agreement (the “Fifth A&amp;R Credit Agreement”), which provided the Company and certain of its subsidiaries with five-year senior secured loan facilities in the aggregate principal amount of $2,300.0, comprised of a revolving credit facility of $1,500.0 and a term loan in the original principal amount of $800.0 (the “Fifth A&amp;R Credit Facilities”). Under the Fifth A&amp;R Credit Facilities, the Company had the ability to obtain letters of credit up to $75.0. On April 8, 2022, the Company entered into a sixth amended and restated credit agreement (the “Sixth A&amp;R Credit Agreement”), providing the Company and certain of its subsidiaries with five-year senior secured loan facilities in the aggregate principal amount of $2,500.0, comprised of a revolving credit facility of $1,500.0 and a term loan in the original principal amount of $1,000.0 (the “Sixth A&amp;R Credit Facilities”). The Sixth A&amp;R Credit Agreement also provides the Company with the right to seek additional committed credit under the agreement in an aggregate amount of up to $500.0 plus an unlimited additional amount, subject to certain specified financial and other conditions. The Sixth A&amp;R Credit Agreement replaces the Fifth A&amp;R Credit Agreement and will terminate on April 8, 2027. The Sixth A&amp;R Credit Facilities are available for issuance of letters of credit up to $100.0. The terms of the Sixth A&amp;R Credit Agreement include customary representations and warranties, affirmative and negative covenants, financial covenants, and events of default. At July 2, 2022, the Company had letters of credit outstanding in the aggregate principal amount of $14.1 and had $868.5 of borrowing availability under the Sixth A&amp;R Credit Agreement. The weighted average interest rates on average borrowings under the Fifth A&amp;R Credit Agreement and Sixth A&amp;R Credit Agreement were 2.1% and 1.8% for the nine months ended July 2, 2022 and July 3, 2021, respectively. Under the terms of the Sixth A&amp;R Credit Agreement, loans bear interest, at the Company’s election, at a rate per annum equal to either (i) the Alternate Base Rate plus the Applicable Spread (each, as defined in the Sixth A&amp;R Credit Agreement) or (ii) the Adjusted Term SOFR Rate for the Interest Period in effect for such borrowing plus the Applicable Spread (all as defined in the Sixth A&amp;R Credit Agreement). Swingline Loans bear interest at the applicable Swingline Rate set forth in the Sixth A&amp;R Credit Agreement. Further, interest rates for other select non-U.S. dollar borrowings, including borrowings denominated in euro, Pounds Sterling and Canadian Dollars, are based on separate interest rate indices, as set forth in the Sixth A&amp;R Credit Agreement. The Sixth A&amp;R Credit Agreement is secured by (i) a perfected first priority security interest in all of the accounts receivable, inventory and equipment of Scotts Miracle-Gro and certain of its domestic subsidiaries and (ii) the pledge of all of the capital stock of certain of Scotts Miracle-Gro’s domestic subsidiaries and a portion of the capital stock of certain of its foreign subsidiaries. The collateral does not include any of the Company’s intellectual property. On June 8, 2022, the Company entered into Amendment No. 1 (the “Amendment”) to the Sixth A&amp;R Credit Agreement. The Amendment increased the maximum permitted leverage ratio for the quarterly leverage covenant effective for the third quarter of fiscal 2022 until the earlier of (i) April 1, 2024 and (ii) subject to certain conditions specified in the Amendment, the termination by the Company of such increase (such period, the “Leverage Adjustment Period”). The Amendment also increases the interest rate applicable to borrowings under the revolving credit facility by 35 bps and the term loan facility by 50 bps, and increases the annual facility fee rate on the revolving credit facility by 15 bps, in each case, when the Company’s quarterly-tested leverage ratio exceeds 4.75. Additionally, the Amendment limits the Company’s ability to declare or pay any discretionary dividends, distributions or other restricted payments during the Leverage Adjustment Period to only the payment of (i) regularly scheduled cash dividends to holders of its common stock in an aggregate amount not to exceed $225.0 per fiscal year and (ii) other dividends, distributions or other restricted payments in an aggregate amount not to exceed $25.0; and requires pro forma compliance with certain leverage levels specified in the Amendment with respect to the Company’s ability to consummate certain acquisitions and incur debt. The Sixth A&amp;R Credit Agreement contains, among other obligations, an affirmative covenant regarding the Company’s leverage ratio determined as of the end of each of its fiscal quarters calculated as average total indebtedness, divided by the Company’s earnings before interest, taxes, depreciation and amortization, as adjusted pursuant to the terms of the Sixth A&amp;R Credit Agreement (“Adjusted EBITDA”). Pursuant to the Amendment, the maximum permitted leverage ratio is (i) 6.25 for the third quarter of fiscal 2022 through the first quarter of fiscal 2023, (ii) 6.50 for the second and third quarters of fiscal 2023, (iii) 6.25 for the fourth quarter of fiscal 2023 and the first quarter of fiscal 2024, (iv) 5.50 for the second quarter of fiscal 2024, and (v) 4.50 for the third quarter of fiscal 2024 and thereafter. The Company’s leverage ratio was 5.10 at July 2, 2022. The Sixth A&amp;R Credit Agreement also contains an affirmative covenant regarding the Company’s interest coverage ratio determined as of the end of each of its fiscal quarters. The interest coverage ratio is calculated as Adjusted EBITDA divided by interest expense, as described in the Sixth A&amp;R Credit Agreement, and excludes costs related to refinancings. The minimum required interest coverage ratio is 3.00, which is unchanged from the Fifth A&amp;R Credit Agreement. The Company’s interest coverage ratio was 5.89 for the twelve months ended July 2, 2022. Senior Notes On December 15, 2016, Scotts Miracle-Gro issued $250.0 aggregate principal amount of 5.250% Senior Notes due 2026 (the “5.250% Senior Notes”). The 5.250% Senior Notes represent general unsecured senior obligations and rank equal in right of payment with the Company’s existing and future unsecured senior debt. The 5.250% Senior Notes have interest payment dates of June 15 and December 15 of each year. On October 22, 2019, Scotts Miracle-Gro issued $450.0 aggregate principal amount of 4.500% Senior Notes due 2029 (the “4.500% Senior Notes”). The 4.500% Senior Notes represent general unsecured senior obligations and rank equal in right of payment with the Company’s existing and future unsecured senior debt. The 4.500% Senior Notes have interest payment dates of April 15 and October 15 of each year. On March 17, 2021, Scotts Miracle-Gro issued $500.0 aggregate principal amount of 4.000% Senior Notes due 2031 (the “4.000% Senior Notes”). The 4.000% Senior Notes represent general unsecured senior obligations and rank equal in right of payment with the Company’s existing and future unsecured senior debt. The 4.000% Senior Notes have interest payment dates of April 1 and October 1 of each year. On August 13, 2021, Scotts Miracle-Gro issued $400.0 aggregate principal amount of 4.375% Senior Notes due 2032 (the “4.375% Senior Notes”). The 4.375% Senior Notes represent general unsecured senior obligations and rank equal in right of payment with the Company’s existing and future unsecured senior debt. The 4.375% Senior Notes have interest payment dates of February 1 and August 1 of each year. Substantially all of Scotts Miracle-Gro’s directly and indirectly owned domestic subsidiaries serve as guarantors of the 5.250% Senior Notes, the 4.500% Senior Notes, the 4.000% Senior Notes and the 4.375% Senior Notes. Receivables Facility On April 7, 2017, the Company entered into a Master Repurchase Agreement (including the annexes thereto, the “Repurchase Agreement”) and a Master Framework Agreement, as amended (the “Framework Agreement” and, together with the Repurchase Agreement, the “Receivables Facility”). Under the Receivables Facility, the Company may sell a portfolio of available and eligible outstanding customer accounts receivable to the purchasers and simultaneously agree to repurchase the receivables on a weekly basis. The eligible accounts receivable consist of accounts receivable generated by sales to three specified customers. The eligible amount of customer accounts receivables which may be sold under the Receivables Facility is $400.0 and the commitment amount during the seasonal commitment period that began on February 25, 2022 and ended on June 17, 2022 was $160.0. The Receivables Facility expires on August 19, 2022. The Company accounts for the sale of receivables under the Receivables Facility as short-term debt and continues to carry the receivables on its Condensed Consolidated Balance Sheets, primarily as a result of the Company’s requirement to repurchase receivables sold. As of July 2, 2022 and July 3, 2021, there were $250.0 and $0.0, respectively, in borrowings on receivables pledged as collateral under the Receivables Facility, and the carrying value of the receivables pledged as collateral was $277.8 and $0.0, respectively. Interest Rate Swap Agreements The Company enters into interest rate swap agreements with major financial institutions that effectively convert a portion of the Company’s variable-rate debt to a fixed rate. Interest payments made between the effective date and expiration date are hedged by the swap agreements. Swap agreements that were hedging interest payments as of July 2, 2022, July 3, 2021 and September 30, 2021 had a maximum total U.S. dollar equivalent notional amount of $800.0, $700.0 and $600.0, respectively. The notional amount, effective date, expiration date and rate of each of the swap agreements outstanding at July 2, 2022 are shown in the table below: Notional Effective Expiration Fixed 100 12/21/2020 6/20/2023 1.36 % 300 (b) 1/7/2021 6/7/2023 1.34 % 200 10/7/2021 6/7/2023 1.37 % 200 (b) 1/20/2022 6/20/2024 0.58 % 200 6/7/2023 6/8/2026 0.85 % (a) The effective date refers to the date on which interest payments are first hedged by the applicable swap agreement. (b) Notional amount adjusts in accordance with a specified seasonal schedule. This represents the maximum notional amount at any point in time. Weighted Average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l. 02, 2022</t>
        </is>
      </c>
    </row>
    <row r="3">
      <c r="A3" s="3" t="inlineStr">
        <is>
          <t>Equity [Abstract]</t>
        </is>
      </c>
      <c r="B3" s="4" t="inlineStr">
        <is>
          <t xml:space="preserve"> </t>
        </is>
      </c>
    </row>
    <row r="4">
      <c r="A4" s="4" t="inlineStr">
        <is>
          <t>EQUITY</t>
        </is>
      </c>
      <c r="B4" s="4" t="inlineStr">
        <is>
          <t xml:space="preserve">EQUITY The following tables provide a summary of the changes in total equity, equity attributable to controlling interest, and equity attributable to noncontrolling interests for each of the periods indicated: Common Shares and Capital in Retained Treasury Accumulated Other Total Equity - Noncontrolling Total Balance at September 30, 2021 $ 477.0 $ 1,605.1 $ (1,002.4) $ (66.4) $ 1,013.3 $ — $ 1,013.3 Net income (loss) — (50.0) — — (50.0) — (50.0) Other comprehensive income (loss) — — — 5.7 5.7 — 5.7 Share-based compensation 7.3 — — — 7.3 — 7.3 Dividends declared ($0.66 per share) — (37.3) — — (37.3) — (37.3) Treasury share purchases — — (129.5) — (129.5) — (129.5) Treasury share issuances 2.6 — 19.5 — 22.1 — 22.1 Balance at January 1, 2022 $ 486.9 $ 1,517.8 $ (1,112.4) $ (60.7) $ 831.6 $ — $ 831.6 Net income (loss) — 276.5 — — 276.5 — 276.5 Other comprehensive income (loss) — — — 12.3 12.3 — 12.3 Share-based compensation 15.9 — — — 15.9 — 15.9 Dividends declared ($0.66 per share) — (35.5) — — (35.5) — (35.5) Treasury share purchases — — (128.1) — (128.1) — (128.1) Treasury share issuances (141.0) — 143.3 — 2.3 — 2.3 Balance at April 2, 2022 $ 361.8 $ 1,758.8 $ (1,097.2) $ (48.4) $ 975.0 $ — $ 975.0 Net income (loss) — (443.9) — — (443.9) — (443.9) Other comprehensive income (loss) — — — (76.3) (76.3) — (76.3) Share-based compensation 1.6 — — — 1.6 — 1.6 Dividends declared ($0.66 per share) — (38.0) — — (38.0) — (38.0) Treasury share purchases — — (0.1) — (0.1) — (0.1) Treasury share issuances (1.4) — 1.2 — (0.2) — (0.2) Balance at July 2, 2022 $ 362.0 $ 1,276.9 $ (1,096.1) $ (124.7) $ 418.1 $ — $ 418.1 The sum of the components may not equal due to rounding. Common Shares and Capital in Retained Treasury Accumulated Other Total Equity - Noncontrolling Total Balance at September 30, 2020 $ 482.5 $ 1,235.6 $ (921.8) $ (99.1) $ 697.2 $ 5.7 $ 702.9 Net income (loss) — 24.4 — — 24.4 0.8 25.2 Other comprehensive income (loss) — — — 15.6 15.6 — 15.6 Share-based compensation 8.2 — — — 8.2 — 8.2 Dividends declared ($0.62 per share) — (35.7) — — (35.7) — (35.7) Treasury share purchases — — (38.4) — (38.4) — (38.4) Treasury share issuances (0.1) — 1.3 — 1.2 — 1.2 Balance at January 2, 2021 $ 490.5 $ 1,224.4 $ (958.8) $ (83.5) $ 672.6 $ 6.4 $ 679.0 Net income (loss) — 310.0 — — 310.0 0.2 310.2 Other comprehensive income (loss) — — — 5.5 5.5 — 5.5 Share-based compensation 17.7 — — — 17.7 — 17.7 Dividends declared ($0.62 per share) — (34.2) — — (34.2) — (34.2) Treasury share purchases — — (23.8) — (23.8) — (23.8) Treasury share issuances (21.7) — 28.3 — 6.6 — 6.6 Acquisition of noncontrolling interests (13.4) — — — (13.4) (6.7) (20.1) Balance at April 3, 2021 $ 473.0 $ 1,500.2 $ (954.3) $ (78.0) $ 940.9 $ — $ 940.9 Net income (loss) — 225.9 — — 225.9 — 225.9 Other comprehensive income (loss) — — — 4.1 4.1 — 4.1 Share-based compensation 8.1 — — — 8.1 — 8.1 Dividends declared ($0.62 per share) — (35.1) — — (35.1) — (35.1) Treasury share purchases — — (28.8) — (28.8) — (28.8) Treasury share issuances (9.7) — 17.0 — 7.3 — 7.3 Balance at July 3, 2021 $ 471.4 $ 1,691.0 $ (966.1) $ (73.9) $ 1,122.4 $ — $ 1,122.4 The sum of the components may not equal due to rounding. Accumulated Other Comprehensive Loss Changes in accumulated other comprehensive loss (“AOCL”) by component were as follows for each of the periods indicated: Three Months Ended Foreign Currency Net Unrealized Gains (Losses) Net Unrealized Gains (Losses) Pension and Other Post-Retirement Accumulated Other Balance at April 2, 2022 $ (7.3) $ 31.5 $ (2.1) $ (70.5) $ (48.4) Other comprehensive income (loss) before reclassifications (12.3) (12.2) (79.2) — (103.7) Amounts reclassified from accumulated other comprehensive net income (loss) — 1.9 — 4.9 6.8 Income tax benefit (expense) — 2.7 19.2 (1.3) 20.6 Net current period other comprehensive income (loss) (12.3) (7.6) (60.0) 3.6 (76.3) Balance at July 2, 2022 $ (19.6) $ 23.9 $ (62.1) $ (67.0) $ (124.7) Balance at April 3, 2021 $ 1.9 $ (1.3) $ — $ (78.6) $ (78.0) Other comprehensive income (loss) before reclassifications 2.4 2.2 — — 4.6 Amounts reclassified from accumulated other comprehensive net income (loss) — 0.7 — (0.5) 0.2 Income tax benefit (expense) — (0.8) — 0.1 (0.7) Net current period other comprehensive income (loss) 2.4 2.1 — (0.4) 4.1 Balance at July 3, 2021 $ 4.3 $ 0.8 $ — $ (79.0) $ (73.9) The sum of the components may not equal due to rounding. Nine Months Ended Foreign Currency Net Unrealized Gains (Losses) Net Unrealized Gains (Losses) Pension and Other Post-Retirement Accumulated Other Balance at September 30, 2021 $ (1.7) $ 10.2 $ (2.3) $ (72.5) $ (66.4) Other comprehensive income (loss) before reclassifications (17.9) 22.7 (78.9) — (74.1) Amounts reclassified from accumulated other comprehensive net income (loss) — (4.1) — 7.6 3.5 Income tax benefit (expense) — (4.8) 19.1 (2.0) 12.3 Net current period other comprehensive income (loss) (17.9) 13.8 (59.8) 5.6 (58.3) Balance at July 2, 2022 $ (19.6) $ 23.9 $ (62.1) $ (67.0) $ (124.7) Balance at September 30, 2020 $ (6.2) $ (15.1) $ — $ (77.8) $ (99.1) Other comprehensive income (loss) before reclassifications 10.5 15.5 — — 26.0 Amounts reclassified from accumulated other comprehensive net income (loss) — 5.9 — (1.6) 4.3 Income tax benefit (expense) — (5.5) — 0.4 (5.1) Net current period other comprehensive income (loss) 10.5 15.9 — (1.2) 25.2 Balance at July 3, 2021 $ 4.3 $ 0.8 $ — $ (79.0) $ (73.9) The sum of the components may not equal due to rounding. Dividends On July 27, 2020, the Scotts Miracle-Gro Board of Directors approved an increase in Scotts Miracle-Gro’s quarterly cash dividend from $0.58 to $0.62 per Common Share, which was first paid in the fourth quarter of fiscal 2020. On July 30, 2021, the Scotts Miracle-Gro Board of Directors approved an increase in Scotts Miracle-Gro’s quarterly cash dividend from $0.62 to $0.66 per Common Share, which was first paid in the fourth quarter of fiscal 2021. Share Repurchases On February 6, 2020, Scotts Miracle-Gro announced that its Board of Directors authorized the repurchase of up to $750.0 of Common Shares from April 30, 2020 through March 25, 2023.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may be suspended or discontinued by the Board of Directors at any time, and there can be no guarantee as to the timin g or amount of any repurchases. During the three and nine months ended July 2, 2022, Scotts Miracle-Gro repurchased 0.0 million and 1.1 million Common Shares under this share repurchase authorization for $0.0 and $175.0, respectively. During the three and nine months ended July 3, 2021, Scotts Miracle-Gro repurchased 0.1 million and 0.4 million Common Shares under this share repurchase authorization for $25.0 and $75.6, respectively. Treasury share purchases also include cash paid to tax authorities to satisfy statutory income tax withholding obligations related to share-based compensation of $0.1 and $82.7 for the three and nine months ended July 2, 2022, respectively, and $3.8 and $15.5 for the three and nine months ended July 3, 2021, respectively. Share-Based Awards The following is a summary of the share-based awards granted during each of the periods indicated: Nine Months Ended July 2, July 3, Employees Options — 183,553 Restricted stock units 144,814 69,758 Performance units 105,756 1,903 Non-Employee Directors Restricted and deferred stock units 19,701 8,518 Total share-based awards 270,271 263,732 Aggregate fair value at grant dates $ 35.9 $ 29.9 Total share-based compensation was as follows for each of the periods indicated: Three Months Ended Nine Months Ended July 2, July 3, July 2, July 3, Share-based compensation $ 1.6 $ 8.1 $ 24.8 $ 34.0 Related tax benefit recognized 0.3 2.1 3.8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Jul. 02, 2022</t>
        </is>
      </c>
    </row>
    <row r="3">
      <c r="A3" s="3" t="inlineStr">
        <is>
          <t>Earnings Per Share [Abstract]</t>
        </is>
      </c>
      <c r="B3" s="4" t="inlineStr">
        <is>
          <t xml:space="preserve"> </t>
        </is>
      </c>
    </row>
    <row r="4">
      <c r="A4" s="4" t="inlineStr">
        <is>
          <t>EARNINGS PER COMMON SHARE</t>
        </is>
      </c>
      <c r="B4" s="4" t="inlineStr">
        <is>
          <t>EARNINGS PER COMMON SHARE The following table presents information necessary to calculate basic and diluted income per Common Share. Three Months Ended Nine Months Ended July 2, July 3, July 2, July 3, Income (loss) from continuing operations $ (443.9) $ 229.8 $ (217.5) $ 566.0 Net income attributable to noncontrolling interest — — — (0.9) Income (loss) attributable to controlling interest from continuing operations (443.9) 229.8 (217.5) 565.1 Loss from discontinued operations, net of tax — (3.9) — (4.7) Net income (loss) attributable to controlling interest $ (443.9) $ 225.9 $ (217.5) $ 560.4 Basic income (loss) per common share: Weighted-average common shares outstanding during the period 55.4 55.8 55.6 55.7 Income (loss) from continuing operations $ (8.01) $ 4.12 $ (3.91) $ 10.15 Loss from discontinued operations — (0.07) — (0.09) Basic net income (loss) per common share $ (8.01) $ 4.05 $ (3.91) $ 10.06 Diluted income (loss) per common share: Weighted-average common shares outstanding during the period 55.4 55.8 55.6 55.7 Dilutive potential common shares — 1.6 — 1.4 Weighted-average common shares outstanding during the period plus dilutive potential common shares 55.4 57.4 55.6 57.1 Income (loss) from continuing operations $ (8.01) $ 4.00 $ (3.91) $ 9.90 Loss from discontinued operations — (0.06) — (0.09) Diluted net income (loss) per common share $ (8.01) $ 3.94 $ (3.91) $ 9.81 Diluted average common shares used in the diluted loss per common share calculation for the three and nine months ended July 2, 2022 were 55.4 million and 55.6 million, respectively, which excluded potential Common Shares of 0.4 million and 0.6 million, respectively, because the effect of their inclusion would be anti-dilutive as the Company incurred a net loss for the three and nine months ended July 2, 2022. Diluted average common shares used in the diluted loss per common share calculation for the three and nine months ended July 3, 2021 were 57.4 million and 57.1 million, respectively, which included dilutive potential Common Shares of 1.6 million and 1.4 million, respectively. Stock options with exercise prices greater than the average market price of the underlying Common Shares are excluded from the computation of diluted income per Common Share because they are out-of-the-money and the effect of their inclusion would be anti-dilutive. For the three and nine months ended July 2, 2022, the average number of out-of-the-money options was 0.2 million. For the three and nine months ended July 3, 2021, the average number of out-of-the-money options was 0.2 million and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2, 2022</t>
        </is>
      </c>
    </row>
    <row r="3">
      <c r="A3" s="3" t="inlineStr">
        <is>
          <t>Income Tax Disclosure [Abstract]</t>
        </is>
      </c>
      <c r="B3" s="4" t="inlineStr">
        <is>
          <t xml:space="preserve"> </t>
        </is>
      </c>
    </row>
    <row r="4">
      <c r="A4" s="4" t="inlineStr">
        <is>
          <t>INCOME TAXES</t>
        </is>
      </c>
      <c r="B4" s="4" t="inlineStr">
        <is>
          <t xml:space="preserve">INCOME TAXES The effective tax rates related to continuing operations for the nine months ended July 2, 2022 and July 3, 2021 were 24.1% and 23.5%, respectively. The effective tax rate used for interim reporting purposes is based on management’s best estimate of factors impacting the effective tax rate for the full fiscal year and includes the impact of discrete items recognized in the quarter. There can be no assurance that the effective tax rate estimated for interim financial reporting purposes will approximate the effective tax rate determined at fiscal year end. During the three and nine months ended July 2, 2022, the Company recognized non-cash, pre-tax goodwill and intangible asset impairment charges of $632.4 related to its Hawthorne segment in the “Impairment, restructuring and other” line in the Condensed Consolidated Statements of Operations. The tax impact of the impairment charges was a benefit of $138.0, which is net of the impact of non-deductible goodwill of $18.5, for the three and nine months ended July 2, 2022 and was recorded in the “Income tax expense (benefit) from continuing operations” line in the Condensed Consolidated Statements of Operations. The tax impact of non-deductible goodwill was considered a discrete item because the Company has no remaining non-deductible goodwill. This discrete item decreased the effective tax rate by approximately 640 bps for the nine months ended July 2, 2022 because the Company incurred a net loss during this period. At July 2, 2022, net deferred tax assets were $114.9 and were recorded in the “Other assets” line in the Condensed Consolidated Balance Sheets. At July 3, 2021 and September 30, 2021, net deferred tax liabilities were $32.9 and $47.8, respectively, and were recorded in the “Other liabilities” line in the Condensed Consolidated Balance Sheets. The change was primarily driven by deferred tax assets recorded during the third quarter of fiscal 2022 associated with goodwill and intangible asset impairment charges and unrealized losses on convertible debt investments.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8. There are currently no ongoing audits with respect to the U.S. federal jurisdiction. With respect to the foreign jurisdictions, a German audit covering fiscal years 2014 through 2017 is in process with no known material impact to the financial statements. The Company is currently under examination by certain U.S. state and local tax authorities covering various periods from fiscal years 2017 through 2020. In addition to the aforementioned audits, certain other tax deficiency notices and refund claims for previous years remain unresol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86.1</v>
      </c>
      <c r="C4" s="6" t="n">
        <v>1609.7</v>
      </c>
      <c r="D4" s="6" t="n">
        <v>3430.4</v>
      </c>
      <c r="E4" s="6" t="n">
        <v>4187.2</v>
      </c>
    </row>
    <row r="5">
      <c r="A5" s="4" t="inlineStr">
        <is>
          <t>Cost of sales</t>
        </is>
      </c>
      <c r="B5" s="7" t="n">
        <v>883.7</v>
      </c>
      <c r="C5" s="7" t="n">
        <v>1114.3</v>
      </c>
      <c r="D5" s="7" t="n">
        <v>2415.6</v>
      </c>
      <c r="E5" s="7" t="n">
        <v>2822.2</v>
      </c>
    </row>
    <row r="6">
      <c r="A6" s="4" t="inlineStr">
        <is>
          <t>Cost of sales—impairment, restructuring and other</t>
        </is>
      </c>
      <c r="B6" s="7" t="n">
        <v>65.8</v>
      </c>
      <c r="C6" s="7" t="n">
        <v>0.8</v>
      </c>
      <c r="D6" s="7" t="n">
        <v>71.09999999999999</v>
      </c>
      <c r="E6" s="7" t="n">
        <v>22.2</v>
      </c>
    </row>
    <row r="7">
      <c r="A7" s="4" t="inlineStr">
        <is>
          <t>Gross profit</t>
        </is>
      </c>
      <c r="B7" s="7" t="n">
        <v>236.6</v>
      </c>
      <c r="C7" s="7" t="n">
        <v>494.6</v>
      </c>
      <c r="D7" s="7" t="n">
        <v>943.7</v>
      </c>
      <c r="E7" s="7" t="n">
        <v>1342.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7" t="n">
        <v>135.8</v>
      </c>
      <c r="C9" s="7" t="n">
        <v>194.1</v>
      </c>
      <c r="D9" s="7" t="n">
        <v>494.6</v>
      </c>
      <c r="E9" s="7" t="n">
        <v>582.3</v>
      </c>
    </row>
    <row r="10">
      <c r="A10" s="4" t="inlineStr">
        <is>
          <t>Impairment, restructuring and other</t>
        </is>
      </c>
      <c r="B10" s="7" t="n">
        <v>658.4</v>
      </c>
      <c r="C10" s="7" t="n">
        <v>0.5</v>
      </c>
      <c r="D10" s="7" t="n">
        <v>660.2</v>
      </c>
      <c r="E10" s="7" t="n">
        <v>3.7</v>
      </c>
    </row>
    <row r="11">
      <c r="A11" s="4" t="inlineStr">
        <is>
          <t>Other (income) expense, net</t>
        </is>
      </c>
      <c r="B11" s="7" t="n">
        <v>4.9</v>
      </c>
      <c r="C11" s="7" t="n">
        <v>-2.1</v>
      </c>
      <c r="D11" s="5" t="n">
        <v>-1</v>
      </c>
      <c r="E11" s="7" t="n">
        <v>-3.4</v>
      </c>
    </row>
    <row r="12">
      <c r="A12" s="4" t="inlineStr">
        <is>
          <t>Income (loss) from operations</t>
        </is>
      </c>
      <c r="B12" s="7" t="n">
        <v>-562.5</v>
      </c>
      <c r="C12" s="7" t="n">
        <v>302.1</v>
      </c>
      <c r="D12" s="7" t="n">
        <v>-210.1</v>
      </c>
      <c r="E12" s="7" t="n">
        <v>760.2</v>
      </c>
    </row>
    <row r="13">
      <c r="A13" s="4" t="inlineStr">
        <is>
          <t>Equity in income of unconsolidated affiliates</t>
        </is>
      </c>
      <c r="B13" s="7" t="n">
        <v>15.1</v>
      </c>
      <c r="C13" s="7" t="n">
        <v>21.5</v>
      </c>
      <c r="D13" s="7" t="n">
        <v>1.3</v>
      </c>
      <c r="E13" s="5" t="n">
        <v>20</v>
      </c>
    </row>
    <row r="14">
      <c r="A14" s="4" t="inlineStr">
        <is>
          <t>Interest expense</t>
        </is>
      </c>
      <c r="B14" s="5" t="n">
        <v>31</v>
      </c>
      <c r="C14" s="7" t="n">
        <v>21.9</v>
      </c>
      <c r="D14" s="7" t="n">
        <v>83.09999999999999</v>
      </c>
      <c r="E14" s="7" t="n">
        <v>57.3</v>
      </c>
    </row>
    <row r="15">
      <c r="A15" s="4" t="inlineStr">
        <is>
          <t>Other non-operating income, net</t>
        </is>
      </c>
      <c r="B15" s="7" t="n">
        <v>-1.7</v>
      </c>
      <c r="C15" s="7" t="n">
        <v>-1.2</v>
      </c>
      <c r="D15" s="7" t="n">
        <v>-5.4</v>
      </c>
      <c r="E15" s="7" t="n">
        <v>-17.3</v>
      </c>
    </row>
    <row r="16">
      <c r="A16" s="4" t="inlineStr">
        <is>
          <t>Income (loss) from continuing operations before income taxes</t>
        </is>
      </c>
      <c r="B16" s="7" t="n">
        <v>-576.7</v>
      </c>
      <c r="C16" s="7" t="n">
        <v>302.9</v>
      </c>
      <c r="D16" s="7" t="n">
        <v>-286.5</v>
      </c>
      <c r="E16" s="7" t="n">
        <v>740.2</v>
      </c>
    </row>
    <row r="17">
      <c r="A17" s="4" t="inlineStr">
        <is>
          <t>Income tax expense (benefit) from continuing operations</t>
        </is>
      </c>
      <c r="B17" s="7" t="n">
        <v>-132.8</v>
      </c>
      <c r="C17" s="7" t="n">
        <v>73.09999999999999</v>
      </c>
      <c r="D17" s="5" t="n">
        <v>-69</v>
      </c>
      <c r="E17" s="7" t="n">
        <v>174.2</v>
      </c>
    </row>
    <row r="18">
      <c r="A18" s="4" t="inlineStr">
        <is>
          <t>Income (loss) from continuing operations</t>
        </is>
      </c>
      <c r="B18" s="7" t="n">
        <v>-443.9</v>
      </c>
      <c r="C18" s="7" t="n">
        <v>229.8</v>
      </c>
      <c r="D18" s="7" t="n">
        <v>-217.5</v>
      </c>
      <c r="E18" s="5" t="n">
        <v>566</v>
      </c>
    </row>
    <row r="19">
      <c r="A19" s="4" t="inlineStr">
        <is>
          <t>Loss from discontinued operations, net of tax</t>
        </is>
      </c>
      <c r="B19" s="5" t="n">
        <v>0</v>
      </c>
      <c r="C19" s="7" t="n">
        <v>-3.9</v>
      </c>
      <c r="D19" s="5" t="n">
        <v>0</v>
      </c>
      <c r="E19" s="7" t="n">
        <v>-4.7</v>
      </c>
    </row>
    <row r="20">
      <c r="A20" s="4" t="inlineStr">
        <is>
          <t>Net income (loss)</t>
        </is>
      </c>
      <c r="B20" s="7" t="n">
        <v>-443.9</v>
      </c>
      <c r="C20" s="7" t="n">
        <v>225.9</v>
      </c>
      <c r="D20" s="7" t="n">
        <v>-217.5</v>
      </c>
      <c r="E20" s="7" t="n">
        <v>561.3</v>
      </c>
    </row>
    <row r="21">
      <c r="A21" s="4" t="inlineStr">
        <is>
          <t>Net income attributable to noncontrolling interest</t>
        </is>
      </c>
      <c r="B21" s="5" t="n">
        <v>0</v>
      </c>
      <c r="C21" s="5" t="n">
        <v>0</v>
      </c>
      <c r="D21" s="5" t="n">
        <v>0</v>
      </c>
      <c r="E21" s="7" t="n">
        <v>-0.9</v>
      </c>
    </row>
    <row r="22">
      <c r="A22" s="4" t="inlineStr">
        <is>
          <t>Net income (loss) attributable to controlling interest</t>
        </is>
      </c>
      <c r="B22" s="6" t="n">
        <v>-443.9</v>
      </c>
      <c r="C22" s="6" t="n">
        <v>225.9</v>
      </c>
      <c r="D22" s="6" t="n">
        <v>-217.5</v>
      </c>
      <c r="E22" s="6" t="n">
        <v>560.4</v>
      </c>
    </row>
    <row r="23">
      <c r="A23" s="3" t="inlineStr">
        <is>
          <t>Basic income (loss) per common share:</t>
        </is>
      </c>
      <c r="B23" s="4" t="inlineStr">
        <is>
          <t xml:space="preserve"> </t>
        </is>
      </c>
      <c r="C23" s="4" t="inlineStr">
        <is>
          <t xml:space="preserve"> </t>
        </is>
      </c>
      <c r="D23" s="4" t="inlineStr">
        <is>
          <t xml:space="preserve"> </t>
        </is>
      </c>
      <c r="E23" s="4" t="inlineStr">
        <is>
          <t xml:space="preserve"> </t>
        </is>
      </c>
    </row>
    <row r="24">
      <c r="A24" s="4" t="inlineStr">
        <is>
          <t>Income (loss) from continuing operations (USD per share)</t>
        </is>
      </c>
      <c r="B24" s="8" t="n">
        <v>-8.01</v>
      </c>
      <c r="C24" s="8" t="n">
        <v>4.12</v>
      </c>
      <c r="D24" s="8" t="n">
        <v>-3.91</v>
      </c>
      <c r="E24" s="8" t="n">
        <v>10.15</v>
      </c>
    </row>
    <row r="25">
      <c r="A25" s="4" t="inlineStr">
        <is>
          <t>Income (loss) from discontinued operations (USD per share)</t>
        </is>
      </c>
      <c r="B25" s="5" t="n">
        <v>0</v>
      </c>
      <c r="C25" s="9" t="n">
        <v>-0.07000000000000001</v>
      </c>
      <c r="D25" s="5" t="n">
        <v>0</v>
      </c>
      <c r="E25" s="9" t="n">
        <v>-0.09</v>
      </c>
    </row>
    <row r="26">
      <c r="A26" s="4" t="inlineStr">
        <is>
          <t>Basic income (loss) per common share (USD per share)</t>
        </is>
      </c>
      <c r="B26" s="8" t="n">
        <v>-8.01</v>
      </c>
      <c r="C26" s="8" t="n">
        <v>4.05</v>
      </c>
      <c r="D26" s="8" t="n">
        <v>-3.91</v>
      </c>
      <c r="E26" s="8" t="n">
        <v>10.06</v>
      </c>
    </row>
    <row r="27">
      <c r="A27" s="4" t="inlineStr">
        <is>
          <t>Weighted-average common shares outstanding during the period (in shares)</t>
        </is>
      </c>
      <c r="B27" s="7" t="n">
        <v>55.4</v>
      </c>
      <c r="C27" s="7" t="n">
        <v>55.8</v>
      </c>
      <c r="D27" s="7" t="n">
        <v>55.6</v>
      </c>
      <c r="E27" s="7" t="n">
        <v>55.7</v>
      </c>
    </row>
    <row r="28">
      <c r="A28" s="3" t="inlineStr">
        <is>
          <t>Diluted income (loss) per common share:</t>
        </is>
      </c>
      <c r="B28" s="4" t="inlineStr">
        <is>
          <t xml:space="preserve"> </t>
        </is>
      </c>
      <c r="C28" s="4" t="inlineStr">
        <is>
          <t xml:space="preserve"> </t>
        </is>
      </c>
      <c r="D28" s="4" t="inlineStr">
        <is>
          <t xml:space="preserve"> </t>
        </is>
      </c>
      <c r="E28" s="4" t="inlineStr">
        <is>
          <t xml:space="preserve"> </t>
        </is>
      </c>
    </row>
    <row r="29">
      <c r="A29" s="4" t="inlineStr">
        <is>
          <t>Income (loss) from continuing operations (USD per share)</t>
        </is>
      </c>
      <c r="B29" s="8" t="n">
        <v>-8.01</v>
      </c>
      <c r="C29" s="10" t="n">
        <v>4</v>
      </c>
      <c r="D29" s="8" t="n">
        <v>-3.91</v>
      </c>
      <c r="E29" s="8" t="n">
        <v>9.9</v>
      </c>
    </row>
    <row r="30">
      <c r="A30" s="4" t="inlineStr">
        <is>
          <t>Income (loss) from discontinued operations (USD per share)</t>
        </is>
      </c>
      <c r="B30" s="5" t="n">
        <v>0</v>
      </c>
      <c r="C30" s="9" t="n">
        <v>-0.06</v>
      </c>
      <c r="D30" s="5" t="n">
        <v>0</v>
      </c>
      <c r="E30" s="9" t="n">
        <v>-0.09</v>
      </c>
    </row>
    <row r="31">
      <c r="A31" s="4" t="inlineStr">
        <is>
          <t>Diluted income (loss) per common share (USD per share)</t>
        </is>
      </c>
      <c r="B31" s="8" t="n">
        <v>-8.01</v>
      </c>
      <c r="C31" s="8" t="n">
        <v>3.94</v>
      </c>
      <c r="D31" s="8" t="n">
        <v>-3.91</v>
      </c>
      <c r="E31" s="8" t="n">
        <v>9.81</v>
      </c>
    </row>
    <row r="32">
      <c r="A32" s="4" t="inlineStr">
        <is>
          <t>Weighted-average common shares outstanding during the period plus dilutive potential common shares (in shares)</t>
        </is>
      </c>
      <c r="B32" s="7" t="n">
        <v>55.4</v>
      </c>
      <c r="C32" s="7" t="n">
        <v>57.4</v>
      </c>
      <c r="D32" s="7" t="n">
        <v>55.6</v>
      </c>
      <c r="E32" s="7" t="n">
        <v>5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02, 2022</t>
        </is>
      </c>
    </row>
    <row r="3">
      <c r="A3" s="3" t="inlineStr">
        <is>
          <t>Commitments and Contingencies Disclosure [Abstract]</t>
        </is>
      </c>
      <c r="B3" s="4" t="inlineStr">
        <is>
          <t xml:space="preserve"> </t>
        </is>
      </c>
    </row>
    <row r="4">
      <c r="A4" s="4" t="inlineStr">
        <is>
          <t>CONTINGENCIES</t>
        </is>
      </c>
      <c r="B4" s="4" t="inlineStr">
        <is>
          <t>CONTINGENCIES Management regularly evaluates the Company’s contingencies, including various judicial and administrative proceedings and claims arising in the ordinary course of business, including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July 2, 2022, $2.9 was accrued in the “Other liabilities” line in the Condensed Consolidated Balance Sheets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does it expect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l. 02,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Currency forward contracts are valued using observable forward rates in commonly quoted intervals for the full term of the contracts. The notional amount of outstanding currency forward contracts was $167.7, $162.8 and $180.3 at July 2, 2022, July 3, 2021 and September 30, 2021, respectively. Contracts outstanding at July 2, 2022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The Company has outstanding interest rate swap agreements with major financial institutions that effectively convert a portion of the Company’s variable-rate debt to a fixed rate. Interest rate swap agreements are valued based on the present value of the estimated future net cash flows using implied rates in the applicable yield curve as of the valuation date. Swap agreements that were hedging interest payments as of July 2, 2022, July 3, 2021 and September 30, 2021 had a maximum total U.S. dollar equivalent notional amount of $800.0, $700.0 and $600.0, respectively. Refer to “NOTE 9. DEBT” for the terms of the swap agreements outstanding at July 2, 2022. Included in the AOCL balance at July 2, 2022 was a gain of $6.2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and diesel requirements. Commodity contracts are valued using observable commodity exchange prices in active markets. Included in the AOCL balance at July 2, 2022 was a gain of $9.6 related to commodity hedges that is expected to be reclassified to earnings during the next twelve months, consistent with the timing of the underlying hedged transactions. The Company had the following outstanding commodity contracts that were entered into to hedge forecasted purchases: Commodity July 2, July 3, September 30, Urea 79,500 tons 37,500 tons 94,500 tons Diesel 4,074,000 gallons 4,746,000 gallons 5,880,000 gallons Heating Oil 1,470,000 gallons 1,638,000 gallons 2,268,000 gallons Fair Values of Derivative Instruments The fair values of the Company’s derivative instruments, which represent Level 2 fair value measurements, were as follows: Assets / (Liabilities) Derivatives Designated as Hedging Instruments Balance Sheet Location July 2, July 3, September 30, Interest rate swap agreements Prepaid and other current assets $ 8.0 $ — $ — Other assets 12.3 2.8 3.3 Other current liabilities — (6.5) (5.7) Other liabilities — (3.4) (2.5) Commodity hedging instruments Prepaid and other current assets 1.7 4.5 13.9 Other current liabilities (2.4) — — Total derivatives designated as hedging instruments $ 19.6 $ (2.6) $ 9.0 Derivatives Not Designated as Hedging Instruments Balance Sheet Location Currency forward contracts Prepaid and other current assets $ 3.0 $ 1.4 $ 3.4 Other current liabilities — (0.3) (0.2) Commodity hedging instruments Prepaid and other current assets 3.1 1.1 1.3 Total derivatives not designated as hedging instruments 6.1 2.2 4.5 Total derivatives $ 25.7 $ (0.4) $ 13.5 The effect of derivative instruments on AOCL, net of tax, and the Condensed Consolidated Statements of Operations for each of the periods presented was as follows: Derivatives in Cash Flow Hedging Relationships Amount of Gain / (Loss) Recognized in AOCL Three Months Ended Nine Months Ended July 2, July 3, July 2, July 3, Interest rate swap agreements $ 1.3 $ (2.0) $ 15.7 $ 3.2 Commodity hedging instruments (10.3) 3.6 1.1 8.3 Total $ (9.0) $ 1.6 $ 16.8 $ 11.5 Derivatives in Cash Flow Hedging Relationships Reclassified from Amount of Gain / (Loss) Three Months Ended Nine Months Ended July 2, July 3, July 2, July 3, Interest rate swap agreements Interest expense $ (0.4) $ (2.3) $ (2.6) $ (6.4) Commodity hedging instruments Cost of sales (1.0) 1.8 5.6 2.0 Total $ (1.4) $ (0.5) $ 3.0 $ (4.4) Derivatives Not Designated as Hedging Instruments Recognized in Amount of Gain / (Loss) Three Months Ended Nine Months Ended July 2, July 3, July 2, July 3, Currency forward contracts Other income / expense, net $ 11.3 $ (0.3) $ 16.3 $ (7.4) Commodity hedging instruments Cost of sales 4.6 1.6 11.1 3.7 Total $ 15.9 $ 1.3 $ 27.4 $ (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of the Company’s assets and liabilities for which disclosure of fair value is required: July 2, July 3, September 30, Fair Value Carrying Estimated Carrying Estimated Carrying Estimated Assets Cash equivalents Level 1 $ 13.4 $ 13.4 $ 3.2 $ 3.2 $ 222.5 $ 222.5 Other Investment securities in non-qualified retirement plan assets Level 1 40.3 40.3 46.5 46.5 45.0 45.0 Convertible debt investments Level 3 139.1 139.1 — — 190.3 190.3 Liabilities Debt instruments Credit facilities – revolving loans Level 2 617.4 617.4 278.8 278.8 — — Credit facilities – term loans Level 2 987.5 987.5 680.0 680.0 670.0 670.0 Senior Notes due 2031 – 4.000% Level 2 500.0 373.1 500.0 498.8 500.0 498.8 Senior Notes due 2032 – 4.375% Level 2 400.0 302.0 — — 400.0 402.0 Senior Notes due 2029 – 4.500% Level 2 450.0 365.1 450.0 468.0 450.0 466.9 Senior Notes due 2026 – 5.250% Level 2 250.0 232.5 250.0 260.6 250.0 258.1 Receivables facility Level 2 250.0 250.0 — — — — Other debt Level 2 15.9 15.9 7.9 7.9 11.9 11.9 The cost basis of convertible debt investments was $218.1 and $193.1 at July 2, 2022 and September 30, 2021, respectively. Purchases of convertible debt investments were $25.0 during the three and nine months ended July 2, 2022. During the three and nine months ended July 2, 2022, the Company recorded unrealized losses of $79.2 and $78.9 in AOCL, respectively, and investment income of $0.9 and $2.7, respectively, associated with its Level 3 convertible debt investments. The amortized cost basis of convertible debt investments was $221.1 and $193.4 at July 2, 2022 and September 30, 2021, respectively. The decline in fair value of the convertible debt investments is related to a decline in the value of the underlying conversion options and is not reflective of a credit risk associated with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2, 2022</t>
        </is>
      </c>
    </row>
    <row r="3">
      <c r="A3" s="3" t="inlineStr">
        <is>
          <t>Leases [Abstract]</t>
        </is>
      </c>
      <c r="B3" s="4" t="inlineStr">
        <is>
          <t xml:space="preserve"> </t>
        </is>
      </c>
    </row>
    <row r="4">
      <c r="A4" s="4" t="inlineStr">
        <is>
          <t>LEASES</t>
        </is>
      </c>
      <c r="B4"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July 2, 2022, the Company had entered into operating leases that were yet to commence with a combined total expected lease liability of $54.6. From time to time, the Company will sublease portions of its facilities, resulting in sublease income. Sublease income and the related cash flows were not material to the condensed consolidated financial statements for the three and nine months ended July 2, 2022 and July 3, 2021.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July 2, 2022, the Company’s residual value guarantee would have approximated $5.0. Supplemental balance sheet information related to the Company’s leases was as follows: Balance Sheet Location July 2, July 3, September 30, Operating leases: Right-of-use assets Other assets $ 280.1 $ 212.7 $ 293.0 Current lease liabilities Other current liabilities 71.8 62.3 66.4 Non-current lease liabilities Other liabilities 217.7 157.7 234.4 Total operating lease liabilities $ 289.5 $ 220.0 $ 300.8 Finance leases: Right-of-use assets Property, plant and equipment, net $ 26.9 $ 32.6 $ 31.3 Current lease liabilities Current portion of debt 6.1 5.8 5.9 Non-current lease liabilities Long-term debt 23.2 28.7 27.5 Total finance lease liabilities $ 29.3 $ 34.5 $ 33.4 Components of lease cost were as follows: Three Months Ended Nine Months Ended July 2, July 3, July 2, July 3, Operating lease cost (a) $ 21.4 $ 18.8 $ 63.8 $ 50.3 Variable lease cost 9.5 8.8 30.4 24.0 Finance lease cost Amortization of right-of-use assets 1.6 1.5 4.8 4.5 Interest on lease liabilities 0.3 0.3 0.9 1.0 Total finance lease cost $ 1.9 $ 1.8 $ 5.7 $ 5.5 (a) Operating lease cost includes amortization of right-of-use assets of $18.5 and $55.4 for the three and nine months ended July 2, 2022, respectively, and $16.7 and $44.6 for the three and nine months ended July 3, 2021, respectively. Short-term lease expense is excluded from operating lease cost and is not material. Supplemental cash flow information and non-cash activity related to the Company’s leases were as follows: Nine Months Ended July 2, July 3, Cash paid for amounts included in the measurement of lease liabilities: Operating cash flows from operating leases, net $ 62.3 $ 47.6 Operating cash flows from finance leases 0.9 1.0 Financing cash flows from finance leases 4.4 3.9 Right-of-use assets obtained in exchange for lease obligations: Operating leases $ 45.0 $ 100.1 Finance leases 0.4 2.3 Weighted-average remaining lease term and discount rate for the Company’s leases were as follows: July 2, Weighted-average remaining lease term (in years): Operating leases 5.1 Finance leases 7.5 Weighted-average discount rate: Operating leases 3.3 % Finance leases 4.3 % Maturities of lease liabilities by fiscal year for the Company’s leases as of July 2, 2022 were as follows: Year Operating Leases Finance Leases 2022 (remainder of the year) $ 21.1 $ 1.8 2023 77.2 7.2 2024 69.0 7.2 2025 53.9 3.0 2026 36.9 1.9 Thereafter 56.2 13.6 Total lease payments 314.3 34.7 Less: Imputed interest (24.8) (5.4) Total lease liabilities $ 289.5 $ 29.3 </t>
        </is>
      </c>
    </row>
    <row r="5">
      <c r="A5" s="4" t="inlineStr">
        <is>
          <t>LEASES</t>
        </is>
      </c>
      <c r="B5"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July 2, 2022, the Company had entered into operating leases that were yet to commence with a combined total expected lease liability of $54.6. From time to time, the Company will sublease portions of its facilities, resulting in sublease income. Sublease income and the related cash flows were not material to the condensed consolidated financial statements for the three and nine months ended July 2, 2022 and July 3, 2021.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July 2, 2022, the Company’s residual value guarantee would have approximated $5.0. Supplemental balance sheet information related to the Company’s leases was as follows: Balance Sheet Location July 2, July 3, September 30, Operating leases: Right-of-use assets Other assets $ 280.1 $ 212.7 $ 293.0 Current lease liabilities Other current liabilities 71.8 62.3 66.4 Non-current lease liabilities Other liabilities 217.7 157.7 234.4 Total operating lease liabilities $ 289.5 $ 220.0 $ 300.8 Finance leases: Right-of-use assets Property, plant and equipment, net $ 26.9 $ 32.6 $ 31.3 Current lease liabilities Current portion of debt 6.1 5.8 5.9 Non-current lease liabilities Long-term debt 23.2 28.7 27.5 Total finance lease liabilities $ 29.3 $ 34.5 $ 33.4 Components of lease cost were as follows: Three Months Ended Nine Months Ended July 2, July 3, July 2, July 3, Operating lease cost (a) $ 21.4 $ 18.8 $ 63.8 $ 50.3 Variable lease cost 9.5 8.8 30.4 24.0 Finance lease cost Amortization of right-of-use assets 1.6 1.5 4.8 4.5 Interest on lease liabilities 0.3 0.3 0.9 1.0 Total finance lease cost $ 1.9 $ 1.8 $ 5.7 $ 5.5 (a) Operating lease cost includes amortization of right-of-use assets of $18.5 and $55.4 for the three and nine months ended July 2, 2022, respectively, and $16.7 and $44.6 for the three and nine months ended July 3, 2021, respectively. Short-term lease expense is excluded from operating lease cost and is not material. Supplemental cash flow information and non-cash activity related to the Company’s leases were as follows: Nine Months Ended July 2, July 3, Cash paid for amounts included in the measurement of lease liabilities: Operating cash flows from operating leases, net $ 62.3 $ 47.6 Operating cash flows from finance leases 0.9 1.0 Financing cash flows from finance leases 4.4 3.9 Right-of-use assets obtained in exchange for lease obligations: Operating leases $ 45.0 $ 100.1 Finance leases 0.4 2.3 Weighted-average remaining lease term and discount rate for the Company’s leases were as follows: July 2, Weighted-average remaining lease term (in years): Operating leases 5.1 Finance leases 7.5 Weighted-average discount rate: Operating leases 3.3 % Finance leases 4.3 % Maturities of lease liabilities by fiscal year for the Company’s leases as of July 2, 2022 were as follows: Year Operating Leases Finance Leases 2022 (remainder of the year) $ 21.1 $ 1.8 2023 77.2 7.2 2024 69.0 7.2 2025 53.9 3.0 2026 36.9 1.9 Thereafter 56.2 13.6 Total lease payments 314.3 34.7 Less: Imputed interest (24.8) (5.4) Total lease liabilities $ 289.5 $ 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02, 2022</t>
        </is>
      </c>
    </row>
    <row r="3">
      <c r="A3" s="3" t="inlineStr">
        <is>
          <t>Segment Reporting [Abstract]</t>
        </is>
      </c>
      <c r="B3" s="4" t="inlineStr">
        <is>
          <t xml:space="preserve"> </t>
        </is>
      </c>
    </row>
    <row r="4">
      <c r="A4" s="4" t="inlineStr">
        <is>
          <t>SEGMENT INFORMATION</t>
        </is>
      </c>
      <c r="B4" s="4" t="inlineStr">
        <is>
          <t xml:space="preserve">SEGMENT INFORMATION The Company divides its operations into three reportable segments: U.S. Consumer, Hawthorne and Other. U.S. Consumer consists of the Company’s consumer lawn and garden business in the United States. Hawthorne consists of the Company’s indoor and hydroponic gardening business. Other primarily consists of the Company’s consumer lawn and garden business outside the United States. This identification of reportable segments is consistent with how the segments report to and are managed by the chief operating decision maker of the Company. In addition, Corporate consists of general and administrative expenses and certain other income and expense items not allocated to the reporting segments. The performance of each reportable segment is evaluated based on several factors, including income (loss) from continuing operation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 presents financial information for the Company’s reportable segments for the periods indicated: Three Months Ended Nine Months Ended July 2, July 3, July 2, July 3, Net Sales: U.S. Consumer $ 904.5 $ 1,046.2 $ 2,626.7 $ 2,828.4 Hawthorne 154.5 421.9 547.7 1,095.1 Other 127.1 141.6 256.0 263.7 Consolidated $ 1,186.1 $ 1,609.7 $ 3,430.4 $ 4,187.2 Segment Profit: U.S. Consumer $ 181.1 $ 264.4 $ 620.7 $ 745.6 Hawthorne 4.1 51.9 2.0 133.7 Other 10.9 26.8 22.7 44.4 Total Segment Profit 196.1 343.1 645.4 923.7 Corporate (25.2) (31.9) (95.7) (114.6) Intangible asset amortization (9.2) (7.8) (28.5) (23.0) Impairment, restructuring and other (724.2) (1.3) (731.3) (25.9) Equity in income of unconsolidated affiliates 15.1 21.5 1.3 20.0 Interest expense (31.0) (21.9) (83.1) (57.3) Other non-operating income, net 1.7 1.2 5.4 17.3 Income (loss) from continuing operations before income taxes $ (576.7) $ 302.9 $ (286.5) $ 740.2 The following table presents net sales by product category for the periods indicated: Three Months Ended Nine Months Ended July 2, July 3, July 2, July 3, U.S. Consumer: Growing media and mulch $ 488.7 $ 573.9 $ 1,110.7 $ 1,196.3 Lawn care 219.0 224.6 878.9 920.9 Controls 102.2 115.1 298.9 319.8 Roundup ® marketing agreement 30.8 46.9 115.5 128.0 Other 63.8 85.7 222.7 263.4 Hawthorne: Lighting 37.5 126.7 128.9 350.5 Nutrients 37.6 104.5 118.6 245.7 Growing environments 27.9 78.8 116.3 200.1 Growing media 25.6 57.9 96.3 151.9 Other, primarily hardware 25.9 54.0 87.6 146.9 Other: Growing media 45.9 57.3 88.8 102.0 Lawn care 46.6 48.5 85.8 87.7 Other, primarily gardening and controls 34.6 35.8 81.4 74.0 Total net sales $ 1,186.1 $ 1,609.7 $ 3,430.4 $ 4,187.2 The following table presents net sales by geographic area for the periods indicated: Three Months Ended Nine Months Ended July 2, July 3, July 2, July 3, Net sales: United States $ 1,051.0 $ 1,446.9 $ 3,133.2 $ 3,838.6 International 135.1 162.8 297.2 348.6 $ 1,186.1 $ 1,609.7 $ 3,430.4 $ 4,1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02, 2022</t>
        </is>
      </c>
    </row>
    <row r="3">
      <c r="A3" s="3" t="inlineStr">
        <is>
          <t>Accounting Policies [Abstract]</t>
        </is>
      </c>
      <c r="B3" s="4" t="inlineStr">
        <is>
          <t xml:space="preserve"> </t>
        </is>
      </c>
    </row>
    <row r="4">
      <c r="A4" s="4" t="inlineStr">
        <is>
          <t>Nature of Operations</t>
        </is>
      </c>
      <c r="B4" s="4" t="inlineStr">
        <is>
          <t>Nature of Operations The Scotts Miracle-Gro Company (“Scotts Miracle-Gro”) and its subsidiaries (collectively, together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more than 75% of its annual net sales occurring in the second and third fiscal quarters.</t>
        </is>
      </c>
    </row>
    <row r="5">
      <c r="A5" s="4" t="inlineStr">
        <is>
          <t>Organization and Basis of Presentation</t>
        </is>
      </c>
      <c r="B5" s="4" t="inlineStr">
        <is>
          <t>Organization and Basis of Presentation The Company’s unaudited condensed consolidated financial statements for the three and nine months ended July 2, 2022 and July 3, 2021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densed Consolidated Balance Sheets, and the other shareholders’ portion of net earnings and other comprehensive income was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for the fiscal quarter ended July 2, 2022 (this “Form 10-Q”) should be read in conjunction with Scotts Miracle-Gro’s Annual Report on Form 10-K for the fiscal year ended September 30, 2021 (the “2021 Annual Report”), which includes a complete set of footnote disclosures, including the Company’s significant accounting policies.</t>
        </is>
      </c>
    </row>
    <row r="6">
      <c r="A6" s="4" t="inlineStr">
        <is>
          <t>Recently Adopted &amp; Issued Accounting Pronouncements</t>
        </is>
      </c>
      <c r="B6" s="4" t="inlineStr">
        <is>
          <t xml:space="preserve">Recently Adopted Accounting Pronouncements In December 2019, the Financial Accounting Standards Board issued Accounting Standards Update No. 2019-12, “Income taxes (Topic 740): Simplifying the Accounting for Income Taxes,” which simplifies the accounting for income taxes by removing certain exceptions to the general principles in Accounting Standards Codification 740 and also clarifies and amends existing guidance to improve consistent application. The Company adopted this guidance on October 1, 2021. The </t>
        </is>
      </c>
    </row>
    <row r="7">
      <c r="A7" s="4" t="inlineStr">
        <is>
          <t>Long-Lived Assets</t>
        </is>
      </c>
      <c r="B7" s="4" t="inlineStr">
        <is>
          <t>Long-Lived Assets The Company had non-cash investing activities of $13.3 and $13.8 during the nine months ended July 2, 2022 and July 3, 2021, respectively, representing unpaid liabilities to acquire property, plant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02, 2022</t>
        </is>
      </c>
    </row>
    <row r="3">
      <c r="A3" s="3" t="inlineStr">
        <is>
          <t>Accounting Policies [Abstract]</t>
        </is>
      </c>
      <c r="B3" s="4" t="inlineStr">
        <is>
          <t xml:space="preserve"> </t>
        </is>
      </c>
    </row>
    <row r="4">
      <c r="A4" s="4" t="inlineStr">
        <is>
          <t>Schedule of Supplemental Cash Flow Information</t>
        </is>
      </c>
      <c r="B4" s="4" t="inlineStr">
        <is>
          <t xml:space="preserve">Supplemental cash flow information was as follows: Nine Months Ended July 2, July 3, Interest paid $ 87.8 $ 56.6 Income tax payments 26.9 1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l. 02, 2022</t>
        </is>
      </c>
    </row>
    <row r="3">
      <c r="A3" s="3" t="inlineStr">
        <is>
          <t>Goodwill and Intangible Assets Disclosure [Abstract]</t>
        </is>
      </c>
      <c r="B3" s="4" t="inlineStr">
        <is>
          <t xml:space="preserve"> </t>
        </is>
      </c>
    </row>
    <row r="4">
      <c r="A4" s="4" t="inlineStr">
        <is>
          <t>Schedule of Goodwill</t>
        </is>
      </c>
      <c r="B4" s="4" t="inlineStr">
        <is>
          <t xml:space="preserve">The following table displays a rollforward of the carrying amount of goodwill by reportable segment: U.S. Consumer Hawthorne Other Total Goodwill $ 245.7 $ 444.8 $ 11.1 $ 701.6 Accumulated impairment losses (1.8) (94.6) — (96.4) Balance at September 30, 2021 243.9 350.2 11.1 605.2 Acquisitions and measurement-period adjustments — 180.8 — 180.8 Foreign currency translation — (8.6) (0.3) (8.9) Impairment — (522.4) — (522.4) Goodwill $ 245.7 $ 617.0 $ 10.8 $ 873.5 Accumulated impairment losses (1.8) (617.0) — (618.8) Balance at July 2, 2022 $ 243.9 $ — $ 10.8 $ 254.7 </t>
        </is>
      </c>
    </row>
    <row r="5">
      <c r="A5" s="4" t="inlineStr">
        <is>
          <t>Schedule of Indefinite-Lived Intangible Assets</t>
        </is>
      </c>
      <c r="B5" s="4" t="inlineStr">
        <is>
          <t xml:space="preserve">The following table presents intangible assets, net of accumulated amortization and impairment charges: July 2, 2022 September 30, 2021 Gross Accumulated Net Gross Accumulated Net Finite-lived intangible assets: Trade names $ 322.1 $ (151.0) $ 171.1 $ 293.4 $ (73.3) $ 220.1 Customer relationships 252.9 (143.1) 109.8 228.3 (91.7) 136.6 Technology 49.2 (43.0) 6.2 49.2 (41.3) 7.9 Other 35.6 (19.5) 16.1 35.3 (14.2) 21.1 Total finite-lived intangible assets, net 303.2 385.7 Indefinite-lived intangible assets: Indefinite-lived trade names 168.2 168.2 Roundup ® marketing agreement amendment 155.7 155.7 Total indefinite-lived intangible assets 323.9 323.9 Total intangible assets, net $ 627.1 $ 709.6 </t>
        </is>
      </c>
    </row>
    <row r="6">
      <c r="A6" s="4" t="inlineStr">
        <is>
          <t>Schedule of Finite-Lived Intangible Assets</t>
        </is>
      </c>
      <c r="B6" s="4" t="inlineStr">
        <is>
          <t xml:space="preserve">The following table presents intangible assets, net of accumulated amortization and impairment charges: July 2, 2022 September 30, 2021 Gross Accumulated Net Gross Accumulated Net Finite-lived intangible assets: Trade names $ 322.1 $ (151.0) $ 171.1 $ 293.4 $ (73.3) $ 220.1 Customer relationships 252.9 (143.1) 109.8 228.3 (91.7) 136.6 Technology 49.2 (43.0) 6.2 49.2 (41.3) 7.9 Other 35.6 (19.5) 16.1 35.3 (14.2) 21.1 Total finite-lived intangible assets, net 303.2 385.7 Indefinite-lived intangible assets: Indefinite-lived trade names 168.2 168.2 Roundup ® marketing agreement amendment 155.7 155.7 Total indefinite-lived intangible assets 323.9 323.9 Total intangible assets, net $ 627.1 $ 7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Tables)</t>
        </is>
      </c>
      <c r="B1" s="2" t="inlineStr">
        <is>
          <t>9 Months Ended</t>
        </is>
      </c>
    </row>
    <row r="2">
      <c r="B2" s="2" t="inlineStr">
        <is>
          <t>Jul. 02, 2022</t>
        </is>
      </c>
    </row>
    <row r="3">
      <c r="A3" s="3" t="inlineStr">
        <is>
          <t>Restructuring and Related Activities [Abstract]</t>
        </is>
      </c>
      <c r="B3" s="4" t="inlineStr">
        <is>
          <t xml:space="preserve"> </t>
        </is>
      </c>
    </row>
    <row r="4">
      <c r="A4" s="4" t="inlineStr">
        <is>
          <t>Schedules of Impairment, Restructuring and Other Charges, and Activity Related to Liabilities</t>
        </is>
      </c>
      <c r="B4" s="4" t="inlineStr">
        <is>
          <t xml:space="preserve">The following table details impairment, restructuring and other charges (recoveries) for each of the periods presented: Three Months Ended Nine Months Ended July 2, July 3, July 2, July 3, Cost of sales—impairment, restructuring and other: COVID-19 related costs $ — $ 1.5 $ — $ 22.5 Restructuring and other charges (recoveries), net 58.8 (0.7) 61.3 (0.3) Property, plant and equipment impairments 7.0 — 9.8 — Operating expenses: COVID-19 related costs — 0.4 — 3.6 Restructuring and other charges, net 25.3 0.1 27.1 0.1 Goodwill and intangible asset impairments 633.1 — 633.1 — Impairment, restructuring and other charges from continuing operations $ 724.2 $ 1.3 $ 731.3 $ 25.9 The following table summarizes the activity related to liabilities associated with restructuring and other during the nine months ended July 2, 2022: Amounts accrued for restructuring and other at September 30, 2021 $ 1.9 Restructuring and other charges from continuing operations 40.0 Payments and other (6.3) Amounts accrued for restructuring and other at July 2, 2022 $ 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2, 2022</t>
        </is>
      </c>
    </row>
    <row r="3">
      <c r="A3" s="3" t="inlineStr">
        <is>
          <t>Inventory Disclosure [Abstract]</t>
        </is>
      </c>
      <c r="B3" s="4" t="inlineStr">
        <is>
          <t xml:space="preserve"> </t>
        </is>
      </c>
    </row>
    <row r="4">
      <c r="A4" s="4" t="inlineStr">
        <is>
          <t>Summary of Inventories</t>
        </is>
      </c>
      <c r="B4" s="4" t="inlineStr">
        <is>
          <t xml:space="preserve">Inventories consisted of the following for each of the periods presented: July 2, July 3, September 30, Finished goods $ 988.0 $ 665.8 $ 793.7 Raw materials 310.4 220.1 242.8 Work-in-process 109.2 76.9 90.1 Total inventories $ 1,407.6 $ 962.8 $ 1,1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43.9</v>
      </c>
      <c r="C4" s="6" t="n">
        <v>225.9</v>
      </c>
      <c r="D4" s="6" t="n">
        <v>-217.5</v>
      </c>
      <c r="E4" s="6" t="n">
        <v>56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7" t="n">
        <v>-12.3</v>
      </c>
      <c r="C6" s="7" t="n">
        <v>2.4</v>
      </c>
      <c r="D6" s="7" t="n">
        <v>-17.9</v>
      </c>
      <c r="E6" s="7" t="n">
        <v>10.5</v>
      </c>
    </row>
    <row r="7">
      <c r="A7" s="4" t="inlineStr">
        <is>
          <t>Net unrealized gains (losses) on derivative instruments, net of tax</t>
        </is>
      </c>
      <c r="B7" s="5" t="n">
        <v>-9</v>
      </c>
      <c r="C7" s="7" t="n">
        <v>1.6</v>
      </c>
      <c r="D7" s="7" t="n">
        <v>16.8</v>
      </c>
      <c r="E7" s="7" t="n">
        <v>11.5</v>
      </c>
    </row>
    <row r="8">
      <c r="A8" s="4" t="inlineStr">
        <is>
          <t>Reclassification of net unrealized (gains) losses on derivative instruments to net income, net of tax</t>
        </is>
      </c>
      <c r="B8" s="7" t="n">
        <v>1.4</v>
      </c>
      <c r="C8" s="7" t="n">
        <v>0.5</v>
      </c>
      <c r="D8" s="5" t="n">
        <v>-3</v>
      </c>
      <c r="E8" s="7" t="n">
        <v>4.4</v>
      </c>
    </row>
    <row r="9">
      <c r="A9" s="4" t="inlineStr">
        <is>
          <t>Net unrealized losses on securities, net of tax</t>
        </is>
      </c>
      <c r="B9" s="5" t="n">
        <v>-60</v>
      </c>
      <c r="C9" s="5" t="n">
        <v>0</v>
      </c>
      <c r="D9" s="7" t="n">
        <v>-59.8</v>
      </c>
      <c r="E9" s="5" t="n">
        <v>0</v>
      </c>
    </row>
    <row r="10">
      <c r="A10" s="4" t="inlineStr">
        <is>
          <t>Pension and other post-retirement benefit adjustments, net of tax</t>
        </is>
      </c>
      <c r="B10" s="7" t="n">
        <v>3.6</v>
      </c>
      <c r="C10" s="7" t="n">
        <v>-0.4</v>
      </c>
      <c r="D10" s="7" t="n">
        <v>5.6</v>
      </c>
      <c r="E10" s="7" t="n">
        <v>-1.2</v>
      </c>
    </row>
    <row r="11">
      <c r="A11" s="4" t="inlineStr">
        <is>
          <t>Total other comprehensive income (loss)</t>
        </is>
      </c>
      <c r="B11" s="7" t="n">
        <v>-76.3</v>
      </c>
      <c r="C11" s="7" t="n">
        <v>4.1</v>
      </c>
      <c r="D11" s="7" t="n">
        <v>-58.3</v>
      </c>
      <c r="E11" s="7" t="n">
        <v>25.2</v>
      </c>
    </row>
    <row r="12">
      <c r="A12" s="4" t="inlineStr">
        <is>
          <t>Comprehensive income (loss)</t>
        </is>
      </c>
      <c r="B12" s="7" t="n">
        <v>-520.2</v>
      </c>
      <c r="C12" s="5" t="n">
        <v>230</v>
      </c>
      <c r="D12" s="7" t="n">
        <v>-275.8</v>
      </c>
      <c r="E12" s="7" t="n">
        <v>586.5</v>
      </c>
    </row>
    <row r="13">
      <c r="A13" s="4" t="inlineStr">
        <is>
          <t>Comprehensive income attributable to noncontrolling interest</t>
        </is>
      </c>
      <c r="B13" s="5" t="n">
        <v>0</v>
      </c>
      <c r="C13" s="5" t="n">
        <v>0</v>
      </c>
      <c r="D13" s="5" t="n">
        <v>0</v>
      </c>
      <c r="E13" s="7" t="n">
        <v>-0.9</v>
      </c>
    </row>
    <row r="14">
      <c r="A14" s="4" t="inlineStr">
        <is>
          <t>Comprehensive income (loss) attributable to controlling interest</t>
        </is>
      </c>
      <c r="B14" s="6" t="n">
        <v>-520.2</v>
      </c>
      <c r="C14" s="10" t="n">
        <v>230</v>
      </c>
      <c r="D14" s="6" t="n">
        <v>-275.8</v>
      </c>
      <c r="E14" s="6" t="n">
        <v>58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ARKETING AGREEMENT (Tables)</t>
        </is>
      </c>
      <c r="B1" s="2" t="inlineStr">
        <is>
          <t>9 Months Ended</t>
        </is>
      </c>
    </row>
    <row r="2">
      <c r="B2" s="2" t="inlineStr">
        <is>
          <t>Jul. 02, 2022</t>
        </is>
      </c>
    </row>
    <row r="3">
      <c r="A3" s="3" t="inlineStr">
        <is>
          <t>Marketing Agreement [Abstract]</t>
        </is>
      </c>
      <c r="B3" s="4" t="inlineStr">
        <is>
          <t xml:space="preserve"> </t>
        </is>
      </c>
    </row>
    <row r="4">
      <c r="A4" s="4" t="inlineStr">
        <is>
          <t>Schedule of Net Commission and Reimbursements Earned Under Marketing Agreement</t>
        </is>
      </c>
      <c r="B4" s="4" t="inlineStr">
        <is>
          <t xml:space="preserve">The elements of the net commission and reimbursements earned under the Third Restated Agreement and included in the “Net sales” line in the Condensed Consolidated Statements of Operations are as follows: Three Months Ended Nine Months Ended July 2, July 3, July 2, July 3, Gross commission $ 20.9 $ 34.7 $ 73.4 $ 84.9 Contribution expenses (4.5) (4.5) (13.5) (13.5) Net commission 16.4 30.2 59.9 71.4 Reimbursements associated with Roundup ® marketing agreement 14.8 17.7 56.4 58.4 Total net sales associated with Roundup ® marketing agreement $ 31.2 $ 47.9 $ 116.3 $ 1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Jul. 02, 2022</t>
        </is>
      </c>
    </row>
    <row r="3">
      <c r="A3" s="3" t="inlineStr">
        <is>
          <t>Debt Disclosure [Abstract]</t>
        </is>
      </c>
      <c r="B3" s="4" t="inlineStr">
        <is>
          <t xml:space="preserve"> </t>
        </is>
      </c>
    </row>
    <row r="4">
      <c r="A4" s="4" t="inlineStr">
        <is>
          <t>Components of Long-Term Debt</t>
        </is>
      </c>
      <c r="B4" s="4" t="inlineStr">
        <is>
          <t xml:space="preserve">The components of debt are as follows: July 2, July 3, September 30, Credit Facilities: Revolving loans $ 617.4 $ 278.8 $ — Term loans 987.5 680.0 670.0 Senior Notes due 2031 – 4.000% 500.0 500.0 500.0 Senior Notes due 2032 – 4.375% 400.0 — 400.0 Senior Notes due 2029 – 4.500% 450.0 450.0 450.0 Senior Notes due 2026 – 5.250% 250.0 250.0 250.0 Receivables facility 250.0 — — Finance lease obligations 29.3 34.5 33.4 Other 15.9 7.9 11.9 Total debt 3,500.1 2,201.2 2,315.3 Less current portions 322.0 53.7 57.8 Less unamortized debt issuance costs 22.5 15.5 20.8 Long-term debt $ 3,155.6 $ 2,132.0 $ 2,236.7 </t>
        </is>
      </c>
    </row>
    <row r="5">
      <c r="A5" s="4" t="inlineStr">
        <is>
          <t>Schedule of Interest Rate Swap Agreements</t>
        </is>
      </c>
      <c r="B5" s="4" t="inlineStr">
        <is>
          <t>The notional amount, effective date, expiration date and rate of each of the swap agreements outstanding at July 2, 2022 are shown in the table below: Notional Effective Expiration Fixed 100 12/21/2020 6/20/2023 1.36 % 300 (b) 1/7/2021 6/7/2023 1.34 % 200 10/7/2021 6/7/2023 1.37 % 200 (b) 1/20/2022 6/20/2024 0.58 % 200 6/7/2023 6/8/2026 0.85 % (a) The effective date refers to the date on which interest payments are first hedged by the applicable swap agreement. (b) Notional amount adjusts in accordance with a specified seasonal schedule. This represents the maximum notional amount at any point in 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Jul. 02, 2022</t>
        </is>
      </c>
    </row>
    <row r="3">
      <c r="A3" s="3" t="inlineStr">
        <is>
          <t>Equity [Abstract]</t>
        </is>
      </c>
      <c r="B3" s="4" t="inlineStr">
        <is>
          <t xml:space="preserve"> </t>
        </is>
      </c>
    </row>
    <row r="4">
      <c r="A4" s="4" t="inlineStr">
        <is>
          <t>Summary of Changes in Equity</t>
        </is>
      </c>
      <c r="B4" s="4" t="inlineStr">
        <is>
          <t>The following tables provide a summary of the changes in total equity, equity attributable to controlling interest, and equity attributable to noncontrolling interests for each of the periods indicated: Common Shares and Capital in Retained Treasury Accumulated Other Total Equity - Noncontrolling Total Balance at September 30, 2021 $ 477.0 $ 1,605.1 $ (1,002.4) $ (66.4) $ 1,013.3 $ — $ 1,013.3 Net income (loss) — (50.0) — — (50.0) — (50.0) Other comprehensive income (loss) — — — 5.7 5.7 — 5.7 Share-based compensation 7.3 — — — 7.3 — 7.3 Dividends declared ($0.66 per share) — (37.3) — — (37.3) — (37.3) Treasury share purchases — — (129.5) — (129.5) — (129.5) Treasury share issuances 2.6 — 19.5 — 22.1 — 22.1 Balance at January 1, 2022 $ 486.9 $ 1,517.8 $ (1,112.4) $ (60.7) $ 831.6 $ — $ 831.6 Net income (loss) — 276.5 — — 276.5 — 276.5 Other comprehensive income (loss) — — — 12.3 12.3 — 12.3 Share-based compensation 15.9 — — — 15.9 — 15.9 Dividends declared ($0.66 per share) — (35.5) — — (35.5) — (35.5) Treasury share purchases — — (128.1) — (128.1) — (128.1) Treasury share issuances (141.0) — 143.3 — 2.3 — 2.3 Balance at April 2, 2022 $ 361.8 $ 1,758.8 $ (1,097.2) $ (48.4) $ 975.0 $ — $ 975.0 Net income (loss) — (443.9) — — (443.9) — (443.9) Other comprehensive income (loss) — — — (76.3) (76.3) — (76.3) Share-based compensation 1.6 — — — 1.6 — 1.6 Dividends declared ($0.66 per share) — (38.0) — — (38.0) — (38.0) Treasury share purchases — — (0.1) — (0.1) — (0.1) Treasury share issuances (1.4) — 1.2 — (0.2) — (0.2) Balance at July 2, 2022 $ 362.0 $ 1,276.9 $ (1,096.1) $ (124.7) $ 418.1 $ — $ 418.1 The sum of the components may not equal due to rounding. Common Shares and Capital in Retained Treasury Accumulated Other Total Equity - Noncontrolling Total Balance at September 30, 2020 $ 482.5 $ 1,235.6 $ (921.8) $ (99.1) $ 697.2 $ 5.7 $ 702.9 Net income (loss) — 24.4 — — 24.4 0.8 25.2 Other comprehensive income (loss) — — — 15.6 15.6 — 15.6 Share-based compensation 8.2 — — — 8.2 — 8.2 Dividends declared ($0.62 per share) — (35.7) — — (35.7) — (35.7) Treasury share purchases — — (38.4) — (38.4) — (38.4) Treasury share issuances (0.1) — 1.3 — 1.2 — 1.2 Balance at January 2, 2021 $ 490.5 $ 1,224.4 $ (958.8) $ (83.5) $ 672.6 $ 6.4 $ 679.0 Net income (loss) — 310.0 — — 310.0 0.2 310.2 Other comprehensive income (loss) — — — 5.5 5.5 — 5.5 Share-based compensation 17.7 — — — 17.7 — 17.7 Dividends declared ($0.62 per share) — (34.2) — — (34.2) — (34.2) Treasury share purchases — — (23.8) — (23.8) — (23.8) Treasury share issuances (21.7) — 28.3 — 6.6 — 6.6 Acquisition of noncontrolling interests (13.4) — — — (13.4) (6.7) (20.1) Balance at April 3, 2021 $ 473.0 $ 1,500.2 $ (954.3) $ (78.0) $ 940.9 $ — $ 940.9 Net income (loss) — 225.9 — — 225.9 — 225.9 Other comprehensive income (loss) — — — 4.1 4.1 — 4.1 Share-based compensation 8.1 — — — 8.1 — 8.1 Dividends declared ($0.62 per share) — (35.1) — — (35.1) — (35.1) Treasury share purchases — — (28.8) — (28.8) — (28.8) Treasury share issuances (9.7) — 17.0 — 7.3 — 7.3 Balance at July 3, 2021 $ 471.4 $ 1,691.0 $ (966.1) $ (73.9) $ 1,122.4 $ — $ 1,122.4 The sum of the components may not equal due to rounding.</t>
        </is>
      </c>
    </row>
    <row r="5">
      <c r="A5" s="4" t="inlineStr">
        <is>
          <t>Schedule of Accumulated Other Comprehensive Loss</t>
        </is>
      </c>
      <c r="B5" s="4" t="inlineStr">
        <is>
          <t>Changes in accumulated other comprehensive loss (“AOCL”) by component were as follows for each of the periods indicated: Three Months Ended Foreign Currency Net Unrealized Gains (Losses) Net Unrealized Gains (Losses) Pension and Other Post-Retirement Accumulated Other Balance at April 2, 2022 $ (7.3) $ 31.5 $ (2.1) $ (70.5) $ (48.4) Other comprehensive income (loss) before reclassifications (12.3) (12.2) (79.2) — (103.7) Amounts reclassified from accumulated other comprehensive net income (loss) — 1.9 — 4.9 6.8 Income tax benefit (expense) — 2.7 19.2 (1.3) 20.6 Net current period other comprehensive income (loss) (12.3) (7.6) (60.0) 3.6 (76.3) Balance at July 2, 2022 $ (19.6) $ 23.9 $ (62.1) $ (67.0) $ (124.7) Balance at April 3, 2021 $ 1.9 $ (1.3) $ — $ (78.6) $ (78.0) Other comprehensive income (loss) before reclassifications 2.4 2.2 — — 4.6 Amounts reclassified from accumulated other comprehensive net income (loss) — 0.7 — (0.5) 0.2 Income tax benefit (expense) — (0.8) — 0.1 (0.7) Net current period other comprehensive income (loss) 2.4 2.1 — (0.4) 4.1 Balance at July 3, 2021 $ 4.3 $ 0.8 $ — $ (79.0) $ (73.9) The sum of the components may not equal due to rounding. Nine Months Ended Foreign Currency Net Unrealized Gains (Losses) Net Unrealized Gains (Losses) Pension and Other Post-Retirement Accumulated Other Balance at September 30, 2021 $ (1.7) $ 10.2 $ (2.3) $ (72.5) $ (66.4) Other comprehensive income (loss) before reclassifications (17.9) 22.7 (78.9) — (74.1) Amounts reclassified from accumulated other comprehensive net income (loss) — (4.1) — 7.6 3.5 Income tax benefit (expense) — (4.8) 19.1 (2.0) 12.3 Net current period other comprehensive income (loss) (17.9) 13.8 (59.8) 5.6 (58.3) Balance at July 2, 2022 $ (19.6) $ 23.9 $ (62.1) $ (67.0) $ (124.7) Balance at September 30, 2020 $ (6.2) $ (15.1) $ — $ (77.8) $ (99.1) Other comprehensive income (loss) before reclassifications 10.5 15.5 — — 26.0 Amounts reclassified from accumulated other comprehensive net income (loss) — 5.9 — (1.6) 4.3 Income tax benefit (expense) — (5.5) — 0.4 (5.1) Net current period other comprehensive income (loss) 10.5 15.9 — (1.2) 25.2 Balance at July 3, 2021 $ 4.3 $ 0.8 $ — $ (79.0) $ (73.9) The sum of the components may not equal due to rounding.</t>
        </is>
      </c>
    </row>
    <row r="6">
      <c r="A6" s="4" t="inlineStr">
        <is>
          <t>Schedule of Share-Based Awards Granted</t>
        </is>
      </c>
      <c r="B6" s="4" t="inlineStr">
        <is>
          <t xml:space="preserve">The following is a summary of the share-based awards granted during each of the periods indicated: Nine Months Ended July 2, July 3, Employees Options — 183,553 Restricted stock units 144,814 69,758 Performance units 105,756 1,903 Non-Employee Directors Restricted and deferred stock units 19,701 8,518 Total share-based awards 270,271 263,732 Aggregate fair value at grant dates $ 35.9 $ 29.9 </t>
        </is>
      </c>
    </row>
    <row r="7">
      <c r="A7" s="4" t="inlineStr">
        <is>
          <t>Schedule of Share-Based Compensation</t>
        </is>
      </c>
      <c r="B7" s="4" t="inlineStr">
        <is>
          <t xml:space="preserve">Total share-based compensation was as follows for each of the periods indicated: Three Months Ended Nine Months Ended July 2, July 3, July 2, July 3, Share-based compensation $ 1.6 $ 8.1 $ 24.8 $ 34.0 Related tax benefit recognized 0.3 2.1 3.8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9 Months Ended</t>
        </is>
      </c>
    </row>
    <row r="2">
      <c r="B2" s="2" t="inlineStr">
        <is>
          <t>Jul. 02, 2022</t>
        </is>
      </c>
    </row>
    <row r="3">
      <c r="A3" s="3" t="inlineStr">
        <is>
          <t>Earnings Per Share [Abstract]</t>
        </is>
      </c>
      <c r="B3" s="4" t="inlineStr">
        <is>
          <t xml:space="preserve"> </t>
        </is>
      </c>
    </row>
    <row r="4">
      <c r="A4" s="4" t="inlineStr">
        <is>
          <t>Information to Calculate Basic and Diluted Earnings (Loss) Per Common Share</t>
        </is>
      </c>
      <c r="B4" s="4" t="inlineStr">
        <is>
          <t xml:space="preserve">The following table presents information necessary to calculate basic and diluted income per Common Share. Three Months Ended Nine Months Ended July 2, July 3, July 2, July 3, Income (loss) from continuing operations $ (443.9) $ 229.8 $ (217.5) $ 566.0 Net income attributable to noncontrolling interest — — — (0.9) Income (loss) attributable to controlling interest from continuing operations (443.9) 229.8 (217.5) 565.1 Loss from discontinued operations, net of tax — (3.9) — (4.7) Net income (loss) attributable to controlling interest $ (443.9) $ 225.9 $ (217.5) $ 560.4 Basic income (loss) per common share: Weighted-average common shares outstanding during the period 55.4 55.8 55.6 55.7 Income (loss) from continuing operations $ (8.01) $ 4.12 $ (3.91) $ 10.15 Loss from discontinued operations — (0.07) — (0.09) Basic net income (loss) per common share $ (8.01) $ 4.05 $ (3.91) $ 10.06 Diluted income (loss) per common share: Weighted-average common shares outstanding during the period 55.4 55.8 55.6 55.7 Dilutive potential common shares — 1.6 — 1.4 Weighted-average common shares outstanding during the period plus dilutive potential common shares 55.4 57.4 55.6 57.1 Income (loss) from continuing operations $ (8.01) $ 4.00 $ (3.91) $ 9.90 Loss from discontinued operations — (0.06) — (0.09) Diluted net income (loss) per common share $ (8.01) $ 3.94 $ (3.91) $ 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l. 02, 2022</t>
        </is>
      </c>
    </row>
    <row r="3">
      <c r="A3" s="3" t="inlineStr">
        <is>
          <t>Derivative Instruments and Hedging Activities Disclosure [Abstract]</t>
        </is>
      </c>
      <c r="B3" s="4" t="inlineStr">
        <is>
          <t xml:space="preserve"> </t>
        </is>
      </c>
    </row>
    <row r="4">
      <c r="A4" s="4" t="inlineStr">
        <is>
          <t>Summary of Outstanding Derivative Contracts</t>
        </is>
      </c>
      <c r="B4" s="4" t="inlineStr">
        <is>
          <t>The Company had the following outstanding commodity contracts that were entered into to hedge forecasted purchases: Commodity July 2, July 3, September 30, Urea 79,500 tons 37,500 tons 94,500 tons Diesel 4,074,000 gallons 4,746,000 gallons 5,880,000 gallons Heating Oil 1,470,000 gallons 1,638,000 gallons 2,268,000 gallons</t>
        </is>
      </c>
    </row>
    <row r="5">
      <c r="A5" s="4" t="inlineStr">
        <is>
          <t>Schedule of the Fair Values of Derivative Instruments</t>
        </is>
      </c>
      <c r="B5" s="4" t="inlineStr">
        <is>
          <t xml:space="preserve">The fair values of the Company’s derivative instruments, which represent Level 2 fair value measurements, were as follows: Assets / (Liabilities) Derivatives Designated as Hedging Instruments Balance Sheet Location July 2, July 3, September 30, Interest rate swap agreements Prepaid and other current assets $ 8.0 $ — $ — Other assets 12.3 2.8 3.3 Other current liabilities — (6.5) (5.7) Other liabilities — (3.4) (2.5) Commodity hedging instruments Prepaid and other current assets 1.7 4.5 13.9 Other current liabilities (2.4) — — Total derivatives designated as hedging instruments $ 19.6 $ (2.6) $ 9.0 Derivatives Not Designated as Hedging Instruments Balance Sheet Location Currency forward contracts Prepaid and other current assets $ 3.0 $ 1.4 $ 3.4 Other current liabilities — (0.3) (0.2) Commodity hedging instruments Prepaid and other current assets 3.1 1.1 1.3 Total derivatives not designated as hedging instruments 6.1 2.2 4.5 Total derivatives $ 25.7 $ (0.4) $ 13.5 </t>
        </is>
      </c>
    </row>
    <row r="6">
      <c r="A6" s="4" t="inlineStr">
        <is>
          <t>Schedule of the Effect of Derivative Instruments on AOCI and Statements of Operations</t>
        </is>
      </c>
      <c r="B6" s="4" t="inlineStr">
        <is>
          <t>The effect of derivative instruments on AOCL, net of tax, and the Condensed Consolidated Statements of Operations for each of the periods presented was as follows: Derivatives in Cash Flow Hedging Relationships Amount of Gain / (Loss) Recognized in AOCL Three Months Ended Nine Months Ended July 2, July 3, July 2, July 3, Interest rate swap agreements $ 1.3 $ (2.0) $ 15.7 $ 3.2 Commodity hedging instruments (10.3) 3.6 1.1 8.3 Total $ (9.0) $ 1.6 $ 16.8 $ 11.5 Derivatives in Cash Flow Hedging Relationships Reclassified from Amount of Gain / (Loss) Three Months Ended Nine Months Ended July 2, July 3, July 2, July 3, Interest rate swap agreements Interest expense $ (0.4) $ (2.3) $ (2.6) $ (6.4) Commodity hedging instruments Cost of sales (1.0) 1.8 5.6 2.0 Total $ (1.4) $ (0.5) $ 3.0 $ (4.4) Derivatives Not Designated as Hedging Instruments Recognized in Amount of Gain / (Loss) Three Months Ended Nine Months Ended July 2, July 3, July 2, July 3, Currency forward contracts Other income / expense, net $ 11.3 $ (0.3) $ 16.3 $ (7.4) Commodity hedging instruments Cost of sales 4.6 1.6 11.1 3.7 Total $ 15.9 $ 1.3 $ 27.4 $ (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9 Months Ended</t>
        </is>
      </c>
    </row>
    <row r="2">
      <c r="B2" s="2" t="inlineStr">
        <is>
          <t>Jul. 02, 2022</t>
        </is>
      </c>
    </row>
    <row r="3">
      <c r="A3" s="3" t="inlineStr">
        <is>
          <t>Fair Value Disclosures [Abstract]</t>
        </is>
      </c>
      <c r="B3" s="4" t="inlineStr">
        <is>
          <t xml:space="preserve"> </t>
        </is>
      </c>
    </row>
    <row r="4">
      <c r="A4" s="4" t="inlineStr">
        <is>
          <t>Fair Value Measurements, Recurring Basis</t>
        </is>
      </c>
      <c r="B4" s="4" t="inlineStr">
        <is>
          <t xml:space="preserve">The following table summarizes the fair value of the Company’s assets and liabilities for which disclosure of fair value is required: July 2, July 3, September 30, Fair Value Carrying Estimated Carrying Estimated Carrying Estimated Assets Cash equivalents Level 1 $ 13.4 $ 13.4 $ 3.2 $ 3.2 $ 222.5 $ 222.5 Other Investment securities in non-qualified retirement plan assets Level 1 40.3 40.3 46.5 46.5 45.0 45.0 Convertible debt investments Level 3 139.1 139.1 — — 190.3 190.3 Liabilities Debt instruments Credit facilities – revolving loans Level 2 617.4 617.4 278.8 278.8 — — Credit facilities – term loans Level 2 987.5 987.5 680.0 680.0 670.0 670.0 Senior Notes due 2031 – 4.000% Level 2 500.0 373.1 500.0 498.8 500.0 498.8 Senior Notes due 2032 – 4.375% Level 2 400.0 302.0 — — 400.0 402.0 Senior Notes due 2029 – 4.500% Level 2 450.0 365.1 450.0 468.0 450.0 466.9 Senior Notes due 2026 – 5.250% Level 2 250.0 232.5 250.0 260.6 250.0 258.1 Receivables facility Level 2 250.0 250.0 — — — — Other debt Level 2 15.9 15.9 7.9 7.9 11.9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02, 2022</t>
        </is>
      </c>
    </row>
    <row r="3">
      <c r="A3" s="3" t="inlineStr">
        <is>
          <t>Leases [Abstract]</t>
        </is>
      </c>
      <c r="B3" s="4" t="inlineStr">
        <is>
          <t xml:space="preserve"> </t>
        </is>
      </c>
    </row>
    <row r="4">
      <c r="A4" s="4" t="inlineStr">
        <is>
          <t>Weighted-Average Remaining Lease Term and Discount Rate and Supplemental Balance Sheet Information Schedule</t>
        </is>
      </c>
      <c r="B4" s="4" t="inlineStr">
        <is>
          <t>Supplemental balance sheet information related to the Company’s leases was as follows: Balance Sheet Location July 2, July 3, September 30, Operating leases: Right-of-use assets Other assets $ 280.1 $ 212.7 $ 293.0 Current lease liabilities Other current liabilities 71.8 62.3 66.4 Non-current lease liabilities Other liabilities 217.7 157.7 234.4 Total operating lease liabilities $ 289.5 $ 220.0 $ 300.8 Finance leases: Right-of-use assets Property, plant and equipment, net $ 26.9 $ 32.6 $ 31.3 Current lease liabilities Current portion of debt 6.1 5.8 5.9 Non-current lease liabilities Long-term debt 23.2 28.7 27.5 Total finance lease liabilities $ 29.3 $ 34.5 $ 33.4 Weighted-average remaining lease term and discount rate for the Company’s leases were as follows: July 2, Weighted-average remaining lease term (in years): Operating leases 5.1 Finance leases 7.5 Weighted-average discount rate: Operating leases 3.3 % Finance leases 4.3 %</t>
        </is>
      </c>
    </row>
    <row r="5">
      <c r="A5" s="4" t="inlineStr">
        <is>
          <t>Lease Cost Components and Supplemental Cash Flow Information and Non-Cash Activity For Company's Leases Schedules</t>
        </is>
      </c>
      <c r="B5" s="4" t="inlineStr">
        <is>
          <t xml:space="preserve">Components of lease cost were as follows: Three Months Ended Nine Months Ended July 2, July 3, July 2, July 3, Operating lease cost (a) $ 21.4 $ 18.8 $ 63.8 $ 50.3 Variable lease cost 9.5 8.8 30.4 24.0 Finance lease cost Amortization of right-of-use assets 1.6 1.5 4.8 4.5 Interest on lease liabilities 0.3 0.3 0.9 1.0 Total finance lease cost $ 1.9 $ 1.8 $ 5.7 $ 5.5 (a) Operating lease cost includes amortization of right-of-use assets of $18.5 and $55.4 for the three and nine months ended July 2, 2022, respectively, and $16.7 and $44.6 for the three and nine months ended July 3, 2021, respectively. Short-term lease expense is excluded from operating lease cost and is not material. Supplemental cash flow information and non-cash activity related to the Company’s leases were as follows: Nine Months Ended July 2, July 3, Cash paid for amounts included in the measurement of lease liabilities: Operating cash flows from operating leases, net $ 62.3 $ 47.6 Operating cash flows from finance leases 0.9 1.0 Financing cash flows from finance leases 4.4 3.9 Right-of-use assets obtained in exchange for lease obligations: Operating leases $ 45.0 $ 100.1 Finance leases 0.4 2.3 </t>
        </is>
      </c>
    </row>
    <row r="6">
      <c r="A6" s="4" t="inlineStr">
        <is>
          <t>Maturities of Operating Lease Liabilities by Fiscal Year Schedule</t>
        </is>
      </c>
      <c r="B6" s="4" t="inlineStr">
        <is>
          <t xml:space="preserve">Maturities of lease liabilities by fiscal year for the Company’s leases as of July 2, 2022 were as follows: Year Operating Leases Finance Leases 2022 (remainder of the year) $ 21.1 $ 1.8 2023 77.2 7.2 2024 69.0 7.2 2025 53.9 3.0 2026 36.9 1.9 Thereafter 56.2 13.6 Total lease payments 314.3 34.7 Less: Imputed interest (24.8) (5.4) Total lease liabilities $ 289.5 $ 29.3 </t>
        </is>
      </c>
    </row>
    <row r="7">
      <c r="A7" s="4" t="inlineStr">
        <is>
          <t>Maturities of Finance Lease Liabilities by Fiscal Year Schedule</t>
        </is>
      </c>
      <c r="B7" s="4" t="inlineStr">
        <is>
          <t xml:space="preserve">Maturities of lease liabilities by fiscal year for the Company’s leases as of July 2, 2022 were as follows: Year Operating Leases Finance Leases 2022 (remainder of the year) $ 21.1 $ 1.8 2023 77.2 7.2 2024 69.0 7.2 2025 53.9 3.0 2026 36.9 1.9 Thereafter 56.2 13.6 Total lease payments 314.3 34.7 Less: Imputed interest (24.8) (5.4) Total lease liabilities $ 289.5 $ 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l. 02, 2022</t>
        </is>
      </c>
    </row>
    <row r="3">
      <c r="A3" s="3" t="inlineStr">
        <is>
          <t>Segment Reporting [Abstract]</t>
        </is>
      </c>
      <c r="B3" s="4" t="inlineStr">
        <is>
          <t xml:space="preserve"> </t>
        </is>
      </c>
    </row>
    <row r="4">
      <c r="A4" s="4" t="inlineStr">
        <is>
          <t>Summary of Segment Financial Information</t>
        </is>
      </c>
      <c r="B4" s="4" t="inlineStr">
        <is>
          <t xml:space="preserve">The following table presents financial information for the Company’s reportable segments for the periods indicated: Three Months Ended Nine Months Ended July 2, July 3, July 2, July 3, Net Sales: U.S. Consumer $ 904.5 $ 1,046.2 $ 2,626.7 $ 2,828.4 Hawthorne 154.5 421.9 547.7 1,095.1 Other 127.1 141.6 256.0 263.7 Consolidated $ 1,186.1 $ 1,609.7 $ 3,430.4 $ 4,187.2 Segment Profit: U.S. Consumer $ 181.1 $ 264.4 $ 620.7 $ 745.6 Hawthorne 4.1 51.9 2.0 133.7 Other 10.9 26.8 22.7 44.4 Total Segment Profit 196.1 343.1 645.4 923.7 Corporate (25.2) (31.9) (95.7) (114.6) Intangible asset amortization (9.2) (7.8) (28.5) (23.0) Impairment, restructuring and other (724.2) (1.3) (731.3) (25.9) Equity in income of unconsolidated affiliates 15.1 21.5 1.3 20.0 Interest expense (31.0) (21.9) (83.1) (57.3) Other non-operating income, net 1.7 1.2 5.4 17.3 Income (loss) from continuing operations before income taxes $ (576.7) $ 302.9 $ (286.5) $ 740.2 The following table presents net sales by product category for the periods indicated: Three Months Ended Nine Months Ended July 2, July 3, July 2, July 3, U.S. Consumer: Growing media and mulch $ 488.7 $ 573.9 $ 1,110.7 $ 1,196.3 Lawn care 219.0 224.6 878.9 920.9 Controls 102.2 115.1 298.9 319.8 Roundup ® marketing agreement 30.8 46.9 115.5 128.0 Other 63.8 85.7 222.7 263.4 Hawthorne: Lighting 37.5 126.7 128.9 350.5 Nutrients 37.6 104.5 118.6 245.7 Growing environments 27.9 78.8 116.3 200.1 Growing media 25.6 57.9 96.3 151.9 Other, primarily hardware 25.9 54.0 87.6 146.9 Other: Growing media 45.9 57.3 88.8 102.0 Lawn care 46.6 48.5 85.8 87.7 Other, primarily gardening and controls 34.6 35.8 81.4 74.0 Total net sales $ 1,186.1 $ 1,609.7 $ 3,430.4 $ 4,187.2 The following table presents net sales by geographic area for the periods indicated: Three Months Ended Nine Months Ended July 2, July 3, July 2, July 3, Net sales: United States $ 1,051.0 $ 1,446.9 $ 3,133.2 $ 3,838.6 International 135.1 162.8 297.2 348.6 $ 1,186.1 $ 1,609.7 $ 3,430.4 $ 4,1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9 Months Ended</t>
        </is>
      </c>
    </row>
    <row r="2">
      <c r="B2" s="2" t="inlineStr">
        <is>
          <t>Jul. 02, 2022</t>
        </is>
      </c>
      <c r="C2" s="2" t="inlineStr">
        <is>
          <t>Jul. 03, 2021</t>
        </is>
      </c>
    </row>
    <row r="3">
      <c r="A3" s="3" t="inlineStr">
        <is>
          <t>Accounting Policies [Abstract]</t>
        </is>
      </c>
      <c r="B3" s="4" t="inlineStr">
        <is>
          <t xml:space="preserve"> </t>
        </is>
      </c>
      <c r="C3" s="4" t="inlineStr">
        <is>
          <t xml:space="preserve"> </t>
        </is>
      </c>
    </row>
    <row r="4">
      <c r="A4" s="4" t="inlineStr">
        <is>
          <t>Percentage of annual net sales</t>
        </is>
      </c>
      <c r="B4" s="11" t="n">
        <v>0.75</v>
      </c>
      <c r="C4" s="4" t="inlineStr">
        <is>
          <t xml:space="preserve"> </t>
        </is>
      </c>
    </row>
    <row r="5">
      <c r="A5" s="4" t="inlineStr">
        <is>
          <t>Noncash investing activities for unpaid liabilities incurred</t>
        </is>
      </c>
      <c r="B5" s="6" t="n">
        <v>13.3</v>
      </c>
      <c r="C5" s="6" t="n">
        <v>1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Millions</t>
        </is>
      </c>
      <c r="B1" s="2" t="inlineStr">
        <is>
          <t>9 Months Ended</t>
        </is>
      </c>
    </row>
    <row r="2">
      <c r="B2" s="2" t="inlineStr">
        <is>
          <t>Jul. 02, 2022</t>
        </is>
      </c>
      <c r="C2" s="2" t="inlineStr">
        <is>
          <t>Jul. 03, 2021</t>
        </is>
      </c>
    </row>
    <row r="3">
      <c r="A3" s="3" t="inlineStr">
        <is>
          <t>Accounting Policies [Abstract]</t>
        </is>
      </c>
      <c r="B3" s="4" t="inlineStr">
        <is>
          <t xml:space="preserve"> </t>
        </is>
      </c>
      <c r="C3" s="4" t="inlineStr">
        <is>
          <t xml:space="preserve"> </t>
        </is>
      </c>
    </row>
    <row r="4">
      <c r="A4" s="4" t="inlineStr">
        <is>
          <t>Interest paid</t>
        </is>
      </c>
      <c r="B4" s="6" t="n">
        <v>87.8</v>
      </c>
      <c r="C4" s="6" t="n">
        <v>56.6</v>
      </c>
    </row>
    <row r="5">
      <c r="A5" s="4" t="inlineStr">
        <is>
          <t>Income tax payments</t>
        </is>
      </c>
      <c r="B5" s="6" t="n">
        <v>26.9</v>
      </c>
      <c r="C5" s="6" t="n">
        <v>16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income (loss)</t>
        </is>
      </c>
      <c r="B4" s="6" t="n">
        <v>-217.5</v>
      </c>
      <c r="C4" s="6" t="n">
        <v>561.3</v>
      </c>
    </row>
    <row r="5">
      <c r="A5" s="3" t="inlineStr">
        <is>
          <t>Adjustments to reconcile net income (loss) to net cash used in operating activities:</t>
        </is>
      </c>
      <c r="B5" s="4" t="inlineStr">
        <is>
          <t xml:space="preserve"> </t>
        </is>
      </c>
      <c r="C5" s="4" t="inlineStr">
        <is>
          <t xml:space="preserve"> </t>
        </is>
      </c>
    </row>
    <row r="6">
      <c r="A6" s="4" t="inlineStr">
        <is>
          <t>Impairment, restructuring and other</t>
        </is>
      </c>
      <c r="B6" s="7" t="n">
        <v>641.8</v>
      </c>
      <c r="C6" s="5" t="n">
        <v>0</v>
      </c>
    </row>
    <row r="7">
      <c r="A7" s="4" t="inlineStr">
        <is>
          <t>Deferred taxes</t>
        </is>
      </c>
      <c r="B7" s="7" t="n">
        <v>-162.7</v>
      </c>
      <c r="C7" s="7" t="n">
        <v>7.6</v>
      </c>
    </row>
    <row r="8">
      <c r="A8" s="4" t="inlineStr">
        <is>
          <t>Share-based compensation expense</t>
        </is>
      </c>
      <c r="B8" s="7" t="n">
        <v>28.6</v>
      </c>
      <c r="C8" s="5" t="n">
        <v>34</v>
      </c>
    </row>
    <row r="9">
      <c r="A9" s="4" t="inlineStr">
        <is>
          <t>Depreciation</t>
        </is>
      </c>
      <c r="B9" s="7" t="n">
        <v>50.3</v>
      </c>
      <c r="C9" s="5" t="n">
        <v>47</v>
      </c>
    </row>
    <row r="10">
      <c r="A10" s="4" t="inlineStr">
        <is>
          <t>Amortization</t>
        </is>
      </c>
      <c r="B10" s="7" t="n">
        <v>28.5</v>
      </c>
      <c r="C10" s="5" t="n">
        <v>23</v>
      </c>
    </row>
    <row r="11">
      <c r="A11" s="4" t="inlineStr">
        <is>
          <t>Equity in income of unconsolidated affiliates</t>
        </is>
      </c>
      <c r="B11" s="7" t="n">
        <v>-1.3</v>
      </c>
      <c r="C11" s="5" t="n">
        <v>-20</v>
      </c>
    </row>
    <row r="12">
      <c r="A12" s="4" t="inlineStr">
        <is>
          <t>Other, net</t>
        </is>
      </c>
      <c r="B12" s="7" t="n">
        <v>0.5</v>
      </c>
      <c r="C12" s="7" t="n">
        <v>-11.4</v>
      </c>
    </row>
    <row r="13">
      <c r="A13" s="3" t="inlineStr">
        <is>
          <t>Changes in assets and liabilities, net of acquired businesses:</t>
        </is>
      </c>
      <c r="B13" s="4" t="inlineStr">
        <is>
          <t xml:space="preserve"> </t>
        </is>
      </c>
      <c r="C13" s="4" t="inlineStr">
        <is>
          <t xml:space="preserve"> </t>
        </is>
      </c>
    </row>
    <row r="14">
      <c r="A14" s="4" t="inlineStr">
        <is>
          <t>Accounts receivable</t>
        </is>
      </c>
      <c r="B14" s="7" t="n">
        <v>-467.7</v>
      </c>
      <c r="C14" s="7" t="n">
        <v>-558.1</v>
      </c>
    </row>
    <row r="15">
      <c r="A15" s="4" t="inlineStr">
        <is>
          <t>Inventories</t>
        </is>
      </c>
      <c r="B15" s="7" t="n">
        <v>-256.6</v>
      </c>
      <c r="C15" s="7" t="n">
        <v>-337.2</v>
      </c>
    </row>
    <row r="16">
      <c r="A16" s="4" t="inlineStr">
        <is>
          <t>Prepaid and other assets</t>
        </is>
      </c>
      <c r="B16" s="7" t="n">
        <v>-36.1</v>
      </c>
      <c r="C16" s="7" t="n">
        <v>-62.5</v>
      </c>
    </row>
    <row r="17">
      <c r="A17" s="4" t="inlineStr">
        <is>
          <t>Accounts payable</t>
        </is>
      </c>
      <c r="B17" s="7" t="n">
        <v>-288.3</v>
      </c>
      <c r="C17" s="7" t="n">
        <v>87.90000000000001</v>
      </c>
    </row>
    <row r="18">
      <c r="A18" s="4" t="inlineStr">
        <is>
          <t>Other current liabilities</t>
        </is>
      </c>
      <c r="B18" s="7" t="n">
        <v>-50.1</v>
      </c>
      <c r="C18" s="7" t="n">
        <v>24.7</v>
      </c>
    </row>
    <row r="19">
      <c r="A19" s="4" t="inlineStr">
        <is>
          <t>Restructuring and other</t>
        </is>
      </c>
      <c r="B19" s="7" t="n">
        <v>33.7</v>
      </c>
      <c r="C19" s="7" t="n">
        <v>-1.9</v>
      </c>
    </row>
    <row r="20">
      <c r="A20" s="4" t="inlineStr">
        <is>
          <t>Other non-current items</t>
        </is>
      </c>
      <c r="B20" s="7" t="n">
        <v>20.6</v>
      </c>
      <c r="C20" s="7" t="n">
        <v>-2.3</v>
      </c>
    </row>
    <row r="21">
      <c r="A21" s="4" t="inlineStr">
        <is>
          <t>Other, net</t>
        </is>
      </c>
      <c r="B21" s="7" t="n">
        <v>-3.3</v>
      </c>
      <c r="C21" s="7" t="n">
        <v>0.8</v>
      </c>
    </row>
    <row r="22">
      <c r="A22" s="4" t="inlineStr">
        <is>
          <t>Net cash used in operating activities</t>
        </is>
      </c>
      <c r="B22" s="7" t="n">
        <v>-679.6</v>
      </c>
      <c r="C22" s="7" t="n">
        <v>-207.1</v>
      </c>
    </row>
    <row r="23">
      <c r="A23" s="3" t="inlineStr">
        <is>
          <t>INVESTING ACTIVITIES</t>
        </is>
      </c>
      <c r="B23" s="4" t="inlineStr">
        <is>
          <t xml:space="preserve"> </t>
        </is>
      </c>
      <c r="C23" s="4" t="inlineStr">
        <is>
          <t xml:space="preserve"> </t>
        </is>
      </c>
    </row>
    <row r="24">
      <c r="A24" s="4" t="inlineStr">
        <is>
          <t>Proceeds from sale of long-lived assets</t>
        </is>
      </c>
      <c r="B24" s="7" t="n">
        <v>9.4</v>
      </c>
      <c r="C24" s="7" t="n">
        <v>0.1</v>
      </c>
    </row>
    <row r="25">
      <c r="A25" s="4" t="inlineStr">
        <is>
          <t>Investments in property, plant and equipment</t>
        </is>
      </c>
      <c r="B25" s="5" t="n">
        <v>-99</v>
      </c>
      <c r="C25" s="7" t="n">
        <v>-77.90000000000001</v>
      </c>
    </row>
    <row r="26">
      <c r="A26" s="4" t="inlineStr">
        <is>
          <t>Investments in unconsolidated affiliates</t>
        </is>
      </c>
      <c r="B26" s="5" t="n">
        <v>0</v>
      </c>
      <c r="C26" s="7" t="n">
        <v>-102.3</v>
      </c>
    </row>
    <row r="27">
      <c r="A27" s="4" t="inlineStr">
        <is>
          <t>Payment for acquisitions, net of cash acquired</t>
        </is>
      </c>
      <c r="B27" s="7" t="n">
        <v>-237.3</v>
      </c>
      <c r="C27" s="7" t="n">
        <v>-21.8</v>
      </c>
    </row>
    <row r="28">
      <c r="A28" s="4" t="inlineStr">
        <is>
          <t>Purchase of convertible debt investments</t>
        </is>
      </c>
      <c r="B28" s="5" t="n">
        <v>-25</v>
      </c>
      <c r="C28" s="5" t="n">
        <v>0</v>
      </c>
    </row>
    <row r="29">
      <c r="A29" s="4" t="inlineStr">
        <is>
          <t>Other investing, net</t>
        </is>
      </c>
      <c r="B29" s="7" t="n">
        <v>17.4</v>
      </c>
      <c r="C29" s="5" t="n">
        <v>-10</v>
      </c>
    </row>
    <row r="30">
      <c r="A30" s="4" t="inlineStr">
        <is>
          <t>Net cash used in investing activities</t>
        </is>
      </c>
      <c r="B30" s="7" t="n">
        <v>-334.5</v>
      </c>
      <c r="C30" s="7" t="n">
        <v>-211.9</v>
      </c>
    </row>
    <row r="31">
      <c r="A31" s="3" t="inlineStr">
        <is>
          <t>FINANCING ACTIVITIES</t>
        </is>
      </c>
      <c r="B31" s="4" t="inlineStr">
        <is>
          <t xml:space="preserve"> </t>
        </is>
      </c>
      <c r="C31" s="4" t="inlineStr">
        <is>
          <t xml:space="preserve"> </t>
        </is>
      </c>
    </row>
    <row r="32">
      <c r="A32" s="4" t="inlineStr">
        <is>
          <t>Borrowings under revolving and bank lines of credit and term loans</t>
        </is>
      </c>
      <c r="B32" s="5" t="n">
        <v>3440</v>
      </c>
      <c r="C32" s="7" t="n">
        <v>1231.9</v>
      </c>
    </row>
    <row r="33">
      <c r="A33" s="4" t="inlineStr">
        <is>
          <t>Repayments under revolving and bank lines of credit and term loans</t>
        </is>
      </c>
      <c r="B33" s="7" t="n">
        <v>-2253.3</v>
      </c>
      <c r="C33" s="7" t="n">
        <v>-1064.9</v>
      </c>
    </row>
    <row r="34">
      <c r="A34" s="4" t="inlineStr">
        <is>
          <t>Financing and issuance fees</t>
        </is>
      </c>
      <c r="B34" s="7" t="n">
        <v>-9.699999999999999</v>
      </c>
      <c r="C34" s="7" t="n">
        <v>-7.2</v>
      </c>
    </row>
    <row r="35">
      <c r="A35" s="4" t="inlineStr">
        <is>
          <t>Dividends paid</t>
        </is>
      </c>
      <c r="B35" s="7" t="n">
        <v>-129.6</v>
      </c>
      <c r="C35" s="7" t="n">
        <v>-106.1</v>
      </c>
    </row>
    <row r="36">
      <c r="A36" s="4" t="inlineStr">
        <is>
          <t>Purchase of Common Shares</t>
        </is>
      </c>
      <c r="B36" s="7" t="n">
        <v>-257.7</v>
      </c>
      <c r="C36" s="5" t="n">
        <v>-91</v>
      </c>
    </row>
    <row r="37">
      <c r="A37" s="4" t="inlineStr">
        <is>
          <t>Cash received from exercise of stock options</t>
        </is>
      </c>
      <c r="B37" s="7" t="n">
        <v>2.6</v>
      </c>
      <c r="C37" s="7" t="n">
        <v>14.3</v>
      </c>
    </row>
    <row r="38">
      <c r="A38" s="4" t="inlineStr">
        <is>
          <t>Acquisition of noncontrolling interests</t>
        </is>
      </c>
      <c r="B38" s="5" t="n">
        <v>0</v>
      </c>
      <c r="C38" s="7" t="n">
        <v>-17.4</v>
      </c>
    </row>
    <row r="39">
      <c r="A39" s="4" t="inlineStr">
        <is>
          <t>Other financing, net</t>
        </is>
      </c>
      <c r="B39" s="7" t="n">
        <v>5.6</v>
      </c>
      <c r="C39" s="5" t="n">
        <v>0</v>
      </c>
    </row>
    <row r="40">
      <c r="A40" s="4" t="inlineStr">
        <is>
          <t>Net cash provided by financing activities</t>
        </is>
      </c>
      <c r="B40" s="7" t="n">
        <v>797.9</v>
      </c>
      <c r="C40" s="7" t="n">
        <v>459.6</v>
      </c>
    </row>
    <row r="41">
      <c r="A41" s="4" t="inlineStr">
        <is>
          <t>Effect of exchange rate changes on cash</t>
        </is>
      </c>
      <c r="B41" s="7" t="n">
        <v>-0.1</v>
      </c>
      <c r="C41" s="7" t="n">
        <v>1.1</v>
      </c>
    </row>
    <row r="42">
      <c r="A42" s="4" t="inlineStr">
        <is>
          <t>Net increase (decrease) in cash and cash equivalents</t>
        </is>
      </c>
      <c r="B42" s="7" t="n">
        <v>-216.3</v>
      </c>
      <c r="C42" s="7" t="n">
        <v>41.7</v>
      </c>
    </row>
    <row r="43">
      <c r="A43" s="4" t="inlineStr">
        <is>
          <t>Cash and cash equivalents at beginning of period</t>
        </is>
      </c>
      <c r="B43" s="7" t="n">
        <v>244.1</v>
      </c>
      <c r="C43" s="7" t="n">
        <v>16.6</v>
      </c>
    </row>
    <row r="44">
      <c r="A44" s="4" t="inlineStr">
        <is>
          <t>Cash and cash equivalents at end of period</t>
        </is>
      </c>
      <c r="B44" s="7" t="n">
        <v>27.8</v>
      </c>
      <c r="C44" s="7" t="n">
        <v>58.3</v>
      </c>
    </row>
    <row r="45">
      <c r="A45" s="4" t="inlineStr">
        <is>
          <t>4.000% Senior Notes</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oceeds from issuance of 4.000% Senior Notes</t>
        </is>
      </c>
      <c r="B47" s="10" t="n">
        <v>0</v>
      </c>
      <c r="C47" s="10" t="n">
        <v>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International Business - USD ($) $ in Millions</t>
        </is>
      </c>
      <c r="B1" s="2" t="inlineStr">
        <is>
          <t>3 Months Ended</t>
        </is>
      </c>
    </row>
    <row r="2">
      <c r="B2" s="2" t="inlineStr">
        <is>
          <t>Sep. 30, 2021</t>
        </is>
      </c>
      <c r="C2" s="2" t="inlineStr">
        <is>
          <t>Aug. 31, 2017</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tingent consideration maximum payout</t>
        </is>
      </c>
      <c r="B4" s="4" t="inlineStr">
        <is>
          <t xml:space="preserve"> </t>
        </is>
      </c>
      <c r="C4" s="6" t="n">
        <v>23.8</v>
      </c>
    </row>
    <row r="5">
      <c r="A5" s="4" t="inlineStr">
        <is>
          <t>Fair value of contingent consideration</t>
        </is>
      </c>
      <c r="B5" s="4" t="inlineStr">
        <is>
          <t xml:space="preserve"> </t>
        </is>
      </c>
      <c r="C5" s="6" t="n">
        <v>18.2</v>
      </c>
    </row>
    <row r="6">
      <c r="A6" s="4" t="inlineStr">
        <is>
          <t>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ontingent consideration payout</t>
        </is>
      </c>
      <c r="B8" s="10" t="n">
        <v>6</v>
      </c>
      <c r="C8" s="4" t="inlineStr">
        <is>
          <t xml:space="preserve"> </t>
        </is>
      </c>
    </row>
    <row r="9">
      <c r="A9" s="4" t="inlineStr">
        <is>
          <t>Write-off of contingent consideration receivable</t>
        </is>
      </c>
      <c r="B9" s="6" t="n">
        <v>12.2</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S AND INVESTMENTS - Cyco (Details) - USD ($) $ in Millions</t>
        </is>
      </c>
      <c r="B1" s="2" t="inlineStr">
        <is>
          <t>Apr. 28, 2022</t>
        </is>
      </c>
      <c r="C1" s="2" t="inlineStr">
        <is>
          <t>Jul. 02, 2022</t>
        </is>
      </c>
      <c r="D1" s="2" t="inlineStr">
        <is>
          <t>Sep. 30, 2021</t>
        </is>
      </c>
      <c r="E1" s="2" t="inlineStr">
        <is>
          <t>Jul.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54.7</v>
      </c>
      <c r="D3" s="6" t="n">
        <v>605.2</v>
      </c>
      <c r="E3" s="6" t="n">
        <v>547.1</v>
      </c>
    </row>
    <row r="4">
      <c r="A4" s="4" t="inlineStr">
        <is>
          <t>Hawthorn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10" t="n">
        <v>0</v>
      </c>
      <c r="D6" s="6" t="n">
        <v>350.2</v>
      </c>
      <c r="E6" s="4" t="inlineStr">
        <is>
          <t xml:space="preserve"> </t>
        </is>
      </c>
    </row>
    <row r="7">
      <c r="A7" s="4" t="inlineStr">
        <is>
          <t>Cyco</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tingent consideration, maximum payout</t>
        </is>
      </c>
      <c r="B9" s="10" t="n">
        <v>10</v>
      </c>
      <c r="C9" s="4" t="inlineStr">
        <is>
          <t xml:space="preserve"> </t>
        </is>
      </c>
      <c r="D9" s="4" t="inlineStr">
        <is>
          <t xml:space="preserve"> </t>
        </is>
      </c>
      <c r="E9" s="4" t="inlineStr">
        <is>
          <t xml:space="preserve"> </t>
        </is>
      </c>
    </row>
    <row r="10">
      <c r="A10" s="4" t="inlineStr">
        <is>
          <t>Cyco | Hawthorn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sideration for the acquisition</t>
        </is>
      </c>
      <c r="B12" s="7" t="n">
        <v>37.4</v>
      </c>
      <c r="C12" s="4" t="inlineStr">
        <is>
          <t xml:space="preserve"> </t>
        </is>
      </c>
      <c r="D12" s="4" t="inlineStr">
        <is>
          <t xml:space="preserve"> </t>
        </is>
      </c>
      <c r="E12" s="4" t="inlineStr">
        <is>
          <t xml:space="preserve"> </t>
        </is>
      </c>
    </row>
    <row r="13">
      <c r="A13" s="4" t="inlineStr">
        <is>
          <t>Contingent consideration, liability</t>
        </is>
      </c>
      <c r="B13" s="7" t="n">
        <v>3.1</v>
      </c>
      <c r="C13" s="4" t="inlineStr">
        <is>
          <t xml:space="preserve"> </t>
        </is>
      </c>
      <c r="D13" s="4" t="inlineStr">
        <is>
          <t xml:space="preserve"> </t>
        </is>
      </c>
      <c r="E13" s="4" t="inlineStr">
        <is>
          <t xml:space="preserve"> </t>
        </is>
      </c>
    </row>
    <row r="14">
      <c r="A14" s="4" t="inlineStr">
        <is>
          <t>Inventory and other current assets</t>
        </is>
      </c>
      <c r="B14" s="7" t="n">
        <v>1.3</v>
      </c>
      <c r="C14" s="4" t="inlineStr">
        <is>
          <t xml:space="preserve"> </t>
        </is>
      </c>
      <c r="D14" s="4" t="inlineStr">
        <is>
          <t xml:space="preserve"> </t>
        </is>
      </c>
      <c r="E14" s="4" t="inlineStr">
        <is>
          <t xml:space="preserve"> </t>
        </is>
      </c>
    </row>
    <row r="15">
      <c r="A15" s="4" t="inlineStr">
        <is>
          <t>Finite-lived intangible assets acquired</t>
        </is>
      </c>
      <c r="B15" s="7" t="n">
        <v>10.5</v>
      </c>
      <c r="C15" s="4" t="inlineStr">
        <is>
          <t xml:space="preserve"> </t>
        </is>
      </c>
      <c r="D15" s="4" t="inlineStr">
        <is>
          <t xml:space="preserve"> </t>
        </is>
      </c>
      <c r="E15" s="4" t="inlineStr">
        <is>
          <t xml:space="preserve"> </t>
        </is>
      </c>
    </row>
    <row r="16">
      <c r="A16" s="4" t="inlineStr">
        <is>
          <t>Goodwill</t>
        </is>
      </c>
      <c r="B16" s="6" t="n">
        <v>25.6</v>
      </c>
      <c r="C16" s="4" t="inlineStr">
        <is>
          <t xml:space="preserve"> </t>
        </is>
      </c>
      <c r="D16" s="4" t="inlineStr">
        <is>
          <t xml:space="preserve"> </t>
        </is>
      </c>
      <c r="E16" s="4" t="inlineStr">
        <is>
          <t xml:space="preserve"> </t>
        </is>
      </c>
    </row>
    <row r="17">
      <c r="A17" s="4" t="inlineStr">
        <is>
          <t>Cyco | Hawthorne | Min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amortization period</t>
        </is>
      </c>
      <c r="B19" s="4" t="inlineStr">
        <is>
          <t>5 years</t>
        </is>
      </c>
      <c r="C19" s="4" t="inlineStr">
        <is>
          <t xml:space="preserve"> </t>
        </is>
      </c>
      <c r="D19" s="4" t="inlineStr">
        <is>
          <t xml:space="preserve"> </t>
        </is>
      </c>
      <c r="E19" s="4" t="inlineStr">
        <is>
          <t xml:space="preserve"> </t>
        </is>
      </c>
    </row>
    <row r="20">
      <c r="A20" s="4" t="inlineStr">
        <is>
          <t>Cyco | Hawthorne | Maximu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mortization period</t>
        </is>
      </c>
      <c r="B22" s="4" t="inlineStr">
        <is>
          <t>25 years</t>
        </is>
      </c>
      <c r="C22" s="4" t="inlineStr">
        <is>
          <t xml:space="preserve"> </t>
        </is>
      </c>
      <c r="D22" s="4" t="inlineStr">
        <is>
          <t xml:space="preserve"> </t>
        </is>
      </c>
      <c r="E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Luxx Lighting (Details) - USD ($) $ / shares in Units, shares in Millions, $ in Millions</t>
        </is>
      </c>
      <c r="B1" s="2" t="inlineStr">
        <is>
          <t>Jul. 02, 2022</t>
        </is>
      </c>
      <c r="C1" s="2" t="inlineStr">
        <is>
          <t>Dec. 30, 2021</t>
        </is>
      </c>
      <c r="D1" s="2" t="inlineStr">
        <is>
          <t>Sep. 30, 2021</t>
        </is>
      </c>
      <c r="E1" s="2" t="inlineStr">
        <is>
          <t>Jul.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stated value (USD per share)</t>
        </is>
      </c>
      <c r="B3" s="8" t="n">
        <v>0.01</v>
      </c>
      <c r="C3" s="4" t="inlineStr">
        <is>
          <t xml:space="preserve"> </t>
        </is>
      </c>
      <c r="D3" s="8" t="n">
        <v>0.01</v>
      </c>
      <c r="E3" s="8" t="n">
        <v>0.01</v>
      </c>
    </row>
    <row r="4">
      <c r="A4" s="4" t="inlineStr">
        <is>
          <t>Goodwill</t>
        </is>
      </c>
      <c r="B4" s="6" t="n">
        <v>254.7</v>
      </c>
      <c r="C4" s="4" t="inlineStr">
        <is>
          <t xml:space="preserve"> </t>
        </is>
      </c>
      <c r="D4" s="6" t="n">
        <v>605.2</v>
      </c>
      <c r="E4" s="6" t="n">
        <v>547.1</v>
      </c>
    </row>
    <row r="5">
      <c r="A5" s="4" t="inlineStr">
        <is>
          <t>Hawthorn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t>
        </is>
      </c>
      <c r="B7" s="5" t="n">
        <v>0</v>
      </c>
      <c r="C7" s="4" t="inlineStr">
        <is>
          <t xml:space="preserve"> </t>
        </is>
      </c>
      <c r="D7" s="6" t="n">
        <v>350.2</v>
      </c>
      <c r="E7" s="4" t="inlineStr">
        <is>
          <t xml:space="preserve"> </t>
        </is>
      </c>
    </row>
    <row r="8">
      <c r="A8" s="4" t="inlineStr">
        <is>
          <t>Hawthorne | Luxx Lighting,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sideration for the acquisition</t>
        </is>
      </c>
      <c r="B10" s="4" t="inlineStr">
        <is>
          <t xml:space="preserve"> </t>
        </is>
      </c>
      <c r="C10" s="6" t="n">
        <v>213.2</v>
      </c>
      <c r="D10" s="4" t="inlineStr">
        <is>
          <t xml:space="preserve"> </t>
        </is>
      </c>
      <c r="E10" s="4" t="inlineStr">
        <is>
          <t xml:space="preserve"> </t>
        </is>
      </c>
    </row>
    <row r="11">
      <c r="A11" s="4" t="inlineStr">
        <is>
          <t>Number of shares issued in acquisition</t>
        </is>
      </c>
      <c r="B11" s="4" t="inlineStr">
        <is>
          <t xml:space="preserve"> </t>
        </is>
      </c>
      <c r="C11" s="7" t="n">
        <v>0.1</v>
      </c>
      <c r="D11" s="4" t="inlineStr">
        <is>
          <t xml:space="preserve"> </t>
        </is>
      </c>
      <c r="E11" s="4" t="inlineStr">
        <is>
          <t xml:space="preserve"> </t>
        </is>
      </c>
    </row>
    <row r="12">
      <c r="A12" s="4" t="inlineStr">
        <is>
          <t>Common shares stated value (USD per share)</t>
        </is>
      </c>
      <c r="B12" s="4" t="inlineStr">
        <is>
          <t xml:space="preserve"> </t>
        </is>
      </c>
      <c r="C12" s="8" t="n">
        <v>0.01</v>
      </c>
      <c r="D12" s="4" t="inlineStr">
        <is>
          <t xml:space="preserve"> </t>
        </is>
      </c>
      <c r="E12" s="4" t="inlineStr">
        <is>
          <t xml:space="preserve"> </t>
        </is>
      </c>
    </row>
    <row r="13">
      <c r="A13" s="4" t="inlineStr">
        <is>
          <t>Fair value of shares issued in acquisition</t>
        </is>
      </c>
      <c r="B13" s="4" t="inlineStr">
        <is>
          <t xml:space="preserve"> </t>
        </is>
      </c>
      <c r="C13" s="10" t="n">
        <v>21</v>
      </c>
      <c r="D13" s="4" t="inlineStr">
        <is>
          <t xml:space="preserve"> </t>
        </is>
      </c>
      <c r="E13" s="4" t="inlineStr">
        <is>
          <t xml:space="preserve"> </t>
        </is>
      </c>
    </row>
    <row r="14">
      <c r="A14" s="4" t="inlineStr">
        <is>
          <t>Refund liabilities and warranty claims</t>
        </is>
      </c>
      <c r="B14" s="7" t="n">
        <v>8.9</v>
      </c>
      <c r="C14" s="4" t="inlineStr">
        <is>
          <t xml:space="preserve"> </t>
        </is>
      </c>
      <c r="D14" s="4" t="inlineStr">
        <is>
          <t xml:space="preserve"> </t>
        </is>
      </c>
      <c r="E14" s="4" t="inlineStr">
        <is>
          <t xml:space="preserve"> </t>
        </is>
      </c>
    </row>
    <row r="15">
      <c r="A15" s="4" t="inlineStr">
        <is>
          <t>Inventory and accounts receivable acquired</t>
        </is>
      </c>
      <c r="B15" s="4" t="inlineStr">
        <is>
          <t xml:space="preserve"> </t>
        </is>
      </c>
      <c r="C15" s="7" t="n">
        <v>32.8</v>
      </c>
      <c r="D15" s="4" t="inlineStr">
        <is>
          <t xml:space="preserve"> </t>
        </is>
      </c>
      <c r="E15" s="4" t="inlineStr">
        <is>
          <t xml:space="preserve"> </t>
        </is>
      </c>
    </row>
    <row r="16">
      <c r="A16" s="4" t="inlineStr">
        <is>
          <t>Current assets</t>
        </is>
      </c>
      <c r="B16" s="4" t="inlineStr">
        <is>
          <t xml:space="preserve"> </t>
        </is>
      </c>
      <c r="C16" s="7" t="n">
        <v>5.7</v>
      </c>
      <c r="D16" s="4" t="inlineStr">
        <is>
          <t xml:space="preserve"> </t>
        </is>
      </c>
      <c r="E16" s="4" t="inlineStr">
        <is>
          <t xml:space="preserve"> </t>
        </is>
      </c>
    </row>
    <row r="17">
      <c r="A17" s="4" t="inlineStr">
        <is>
          <t>Liabilities</t>
        </is>
      </c>
      <c r="B17" s="4" t="inlineStr">
        <is>
          <t xml:space="preserve"> </t>
        </is>
      </c>
      <c r="C17" s="7" t="n">
        <v>24.2</v>
      </c>
      <c r="D17" s="4" t="inlineStr">
        <is>
          <t xml:space="preserve"> </t>
        </is>
      </c>
      <c r="E17" s="4" t="inlineStr">
        <is>
          <t xml:space="preserve"> </t>
        </is>
      </c>
    </row>
    <row r="18">
      <c r="A18" s="4" t="inlineStr">
        <is>
          <t>Finite-lived intangible assets acquired</t>
        </is>
      </c>
      <c r="B18" s="4" t="inlineStr">
        <is>
          <t xml:space="preserve"> </t>
        </is>
      </c>
      <c r="C18" s="7" t="n">
        <v>47.3</v>
      </c>
      <c r="D18" s="4" t="inlineStr">
        <is>
          <t xml:space="preserve"> </t>
        </is>
      </c>
      <c r="E18" s="4" t="inlineStr">
        <is>
          <t xml:space="preserve"> </t>
        </is>
      </c>
    </row>
    <row r="19">
      <c r="A19" s="4" t="inlineStr">
        <is>
          <t>Goodwill</t>
        </is>
      </c>
      <c r="B19" s="4" t="inlineStr">
        <is>
          <t xml:space="preserve"> </t>
        </is>
      </c>
      <c r="C19" s="6" t="n">
        <v>151.6</v>
      </c>
      <c r="D19" s="4" t="inlineStr">
        <is>
          <t xml:space="preserve"> </t>
        </is>
      </c>
      <c r="E19" s="4" t="inlineStr">
        <is>
          <t xml:space="preserve"> </t>
        </is>
      </c>
    </row>
    <row r="20">
      <c r="A20" s="4" t="inlineStr">
        <is>
          <t>Increase (decrease), finite-lived identifiable intangible assets</t>
        </is>
      </c>
      <c r="B20" s="7" t="n">
        <v>-59.5</v>
      </c>
      <c r="C20" s="4" t="inlineStr">
        <is>
          <t xml:space="preserve"> </t>
        </is>
      </c>
      <c r="D20" s="4" t="inlineStr">
        <is>
          <t xml:space="preserve"> </t>
        </is>
      </c>
      <c r="E20" s="4" t="inlineStr">
        <is>
          <t xml:space="preserve"> </t>
        </is>
      </c>
    </row>
    <row r="21">
      <c r="A21" s="4" t="inlineStr">
        <is>
          <t>Increase (decrease) in goodwill</t>
        </is>
      </c>
      <c r="B21" s="6" t="n">
        <v>59.5</v>
      </c>
      <c r="C21" s="4" t="inlineStr">
        <is>
          <t xml:space="preserve"> </t>
        </is>
      </c>
      <c r="D21" s="4" t="inlineStr">
        <is>
          <t xml:space="preserve"> </t>
        </is>
      </c>
      <c r="E21" s="4" t="inlineStr">
        <is>
          <t xml:space="preserve"> </t>
        </is>
      </c>
    </row>
    <row r="22">
      <c r="A22" s="4" t="inlineStr">
        <is>
          <t>Hawthorne | Luxx Lighting, Inc. | Min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amortization period</t>
        </is>
      </c>
      <c r="B24" s="4" t="inlineStr">
        <is>
          <t xml:space="preserve"> </t>
        </is>
      </c>
      <c r="C24" s="4" t="inlineStr">
        <is>
          <t>5 years</t>
        </is>
      </c>
      <c r="D24" s="4" t="inlineStr">
        <is>
          <t xml:space="preserve"> </t>
        </is>
      </c>
      <c r="E24" s="4" t="inlineStr">
        <is>
          <t xml:space="preserve"> </t>
        </is>
      </c>
    </row>
    <row r="25">
      <c r="A25" s="4" t="inlineStr">
        <is>
          <t>Hawthorne | Luxx Lighting, Inc. | Max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 amortization period</t>
        </is>
      </c>
      <c r="B27" s="4" t="inlineStr">
        <is>
          <t xml:space="preserve"> </t>
        </is>
      </c>
      <c r="C27" s="4" t="inlineStr">
        <is>
          <t>25 years</t>
        </is>
      </c>
      <c r="D27" s="4" t="inlineStr">
        <is>
          <t xml:space="preserve"> </t>
        </is>
      </c>
      <c r="E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True Liberty Bags (Details) - USD ($) $ in Millions</t>
        </is>
      </c>
      <c r="B1" s="2" t="inlineStr">
        <is>
          <t>Dec. 23, 2021</t>
        </is>
      </c>
      <c r="C1" s="2" t="inlineStr">
        <is>
          <t>Jul. 02, 2022</t>
        </is>
      </c>
      <c r="D1" s="2" t="inlineStr">
        <is>
          <t>Sep. 30, 2021</t>
        </is>
      </c>
      <c r="E1" s="2" t="inlineStr">
        <is>
          <t>Jul.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54.7</v>
      </c>
      <c r="D3" s="6" t="n">
        <v>605.2</v>
      </c>
      <c r="E3" s="6" t="n">
        <v>547.1</v>
      </c>
    </row>
    <row r="4">
      <c r="A4" s="4" t="inlineStr">
        <is>
          <t>Hawthorn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10" t="n">
        <v>0</v>
      </c>
      <c r="D6" s="6" t="n">
        <v>350.2</v>
      </c>
      <c r="E6" s="4" t="inlineStr">
        <is>
          <t xml:space="preserve"> </t>
        </is>
      </c>
    </row>
    <row r="7">
      <c r="A7" s="4" t="inlineStr">
        <is>
          <t>Hawthorne | True Liberty Bag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sideration for the acquisition</t>
        </is>
      </c>
      <c r="B9" s="6" t="n">
        <v>10.1</v>
      </c>
      <c r="C9" s="4" t="inlineStr">
        <is>
          <t xml:space="preserve"> </t>
        </is>
      </c>
      <c r="D9" s="4" t="inlineStr">
        <is>
          <t xml:space="preserve"> </t>
        </is>
      </c>
      <c r="E9" s="4" t="inlineStr">
        <is>
          <t xml:space="preserve"> </t>
        </is>
      </c>
    </row>
    <row r="10">
      <c r="A10" s="4" t="inlineStr">
        <is>
          <t>Inventory and accounts receivable acquired</t>
        </is>
      </c>
      <c r="B10" s="7" t="n">
        <v>1.1</v>
      </c>
      <c r="C10" s="4" t="inlineStr">
        <is>
          <t xml:space="preserve"> </t>
        </is>
      </c>
      <c r="D10" s="4" t="inlineStr">
        <is>
          <t xml:space="preserve"> </t>
        </is>
      </c>
      <c r="E10" s="4" t="inlineStr">
        <is>
          <t xml:space="preserve"> </t>
        </is>
      </c>
    </row>
    <row r="11">
      <c r="A11" s="4" t="inlineStr">
        <is>
          <t>Finite-lived intangible assets acquired</t>
        </is>
      </c>
      <c r="B11" s="7" t="n">
        <v>5.8</v>
      </c>
      <c r="C11" s="4" t="inlineStr">
        <is>
          <t xml:space="preserve"> </t>
        </is>
      </c>
      <c r="D11" s="4" t="inlineStr">
        <is>
          <t xml:space="preserve"> </t>
        </is>
      </c>
      <c r="E11" s="4" t="inlineStr">
        <is>
          <t xml:space="preserve"> </t>
        </is>
      </c>
    </row>
    <row r="12">
      <c r="A12" s="4" t="inlineStr">
        <is>
          <t>Goodwill</t>
        </is>
      </c>
      <c r="B12" s="6" t="n">
        <v>3.2</v>
      </c>
      <c r="C12" s="4" t="inlineStr">
        <is>
          <t xml:space="preserve"> </t>
        </is>
      </c>
      <c r="D12" s="4" t="inlineStr">
        <is>
          <t xml:space="preserve"> </t>
        </is>
      </c>
      <c r="E12" s="4" t="inlineStr">
        <is>
          <t xml:space="preserve"> </t>
        </is>
      </c>
    </row>
    <row r="13">
      <c r="A13" s="4" t="inlineStr">
        <is>
          <t>Hawthorne | True Liberty Bags | Min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amortization period</t>
        </is>
      </c>
      <c r="B15" s="4" t="inlineStr">
        <is>
          <t>15 years</t>
        </is>
      </c>
      <c r="C15" s="4" t="inlineStr">
        <is>
          <t xml:space="preserve"> </t>
        </is>
      </c>
      <c r="D15" s="4" t="inlineStr">
        <is>
          <t xml:space="preserve"> </t>
        </is>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AND INVESTMENTS - Hydro-Logic (Details) - USD ($) $ in Millions</t>
        </is>
      </c>
      <c r="B1" s="2" t="inlineStr">
        <is>
          <t>Aug. 27, 2021</t>
        </is>
      </c>
      <c r="C1" s="2" t="inlineStr">
        <is>
          <t>Jul. 02, 2022</t>
        </is>
      </c>
      <c r="D1" s="2" t="inlineStr">
        <is>
          <t>Sep. 30, 2021</t>
        </is>
      </c>
      <c r="E1" s="2" t="inlineStr">
        <is>
          <t>Jul.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54.7</v>
      </c>
      <c r="D3" s="6" t="n">
        <v>605.2</v>
      </c>
      <c r="E3" s="6" t="n">
        <v>547.1</v>
      </c>
    </row>
    <row r="4">
      <c r="A4" s="4" t="inlineStr">
        <is>
          <t>Hawthorn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10" t="n">
        <v>0</v>
      </c>
      <c r="D6" s="6" t="n">
        <v>350.2</v>
      </c>
      <c r="E6" s="4" t="inlineStr">
        <is>
          <t xml:space="preserve"> </t>
        </is>
      </c>
    </row>
    <row r="7">
      <c r="A7" s="4" t="inlineStr">
        <is>
          <t>Hawthorne | Hydro-Logic Purification Systems,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sideration for the acquisition</t>
        </is>
      </c>
      <c r="B9" s="6" t="n">
        <v>65.3</v>
      </c>
      <c r="C9" s="4" t="inlineStr">
        <is>
          <t xml:space="preserve"> </t>
        </is>
      </c>
      <c r="D9" s="4" t="inlineStr">
        <is>
          <t xml:space="preserve"> </t>
        </is>
      </c>
      <c r="E9" s="4" t="inlineStr">
        <is>
          <t xml:space="preserve"> </t>
        </is>
      </c>
    </row>
    <row r="10">
      <c r="A10" s="4" t="inlineStr">
        <is>
          <t>Inventory and accounts receivable acquired</t>
        </is>
      </c>
      <c r="B10" s="7" t="n">
        <v>4.5</v>
      </c>
      <c r="C10" s="4" t="inlineStr">
        <is>
          <t xml:space="preserve"> </t>
        </is>
      </c>
      <c r="D10" s="4" t="inlineStr">
        <is>
          <t xml:space="preserve"> </t>
        </is>
      </c>
      <c r="E10" s="4" t="inlineStr">
        <is>
          <t xml:space="preserve"> </t>
        </is>
      </c>
    </row>
    <row r="11">
      <c r="A11" s="4" t="inlineStr">
        <is>
          <t>Noncurrent assets acquired</t>
        </is>
      </c>
      <c r="B11" s="7" t="n">
        <v>1.6</v>
      </c>
      <c r="C11" s="4" t="inlineStr">
        <is>
          <t xml:space="preserve"> </t>
        </is>
      </c>
      <c r="D11" s="4" t="inlineStr">
        <is>
          <t xml:space="preserve"> </t>
        </is>
      </c>
      <c r="E11" s="4" t="inlineStr">
        <is>
          <t xml:space="preserve"> </t>
        </is>
      </c>
    </row>
    <row r="12">
      <c r="A12" s="4" t="inlineStr">
        <is>
          <t>Other liabilities assumed</t>
        </is>
      </c>
      <c r="B12" s="7" t="n">
        <v>2.6</v>
      </c>
      <c r="C12" s="4" t="inlineStr">
        <is>
          <t xml:space="preserve"> </t>
        </is>
      </c>
      <c r="D12" s="4" t="inlineStr">
        <is>
          <t xml:space="preserve"> </t>
        </is>
      </c>
      <c r="E12" s="4" t="inlineStr">
        <is>
          <t xml:space="preserve"> </t>
        </is>
      </c>
    </row>
    <row r="13">
      <c r="A13" s="4" t="inlineStr">
        <is>
          <t>Finite-lived intangible assets acquired</t>
        </is>
      </c>
      <c r="B13" s="7" t="n">
        <v>23.1</v>
      </c>
      <c r="C13" s="4" t="inlineStr">
        <is>
          <t xml:space="preserve"> </t>
        </is>
      </c>
      <c r="D13" s="4" t="inlineStr">
        <is>
          <t xml:space="preserve"> </t>
        </is>
      </c>
      <c r="E13" s="4" t="inlineStr">
        <is>
          <t xml:space="preserve"> </t>
        </is>
      </c>
    </row>
    <row r="14">
      <c r="A14" s="4" t="inlineStr">
        <is>
          <t>Goodwill</t>
        </is>
      </c>
      <c r="B14" s="6" t="n">
        <v>38.7</v>
      </c>
      <c r="C14" s="4" t="inlineStr">
        <is>
          <t xml:space="preserve"> </t>
        </is>
      </c>
      <c r="D14" s="4" t="inlineStr">
        <is>
          <t xml:space="preserve"> </t>
        </is>
      </c>
      <c r="E14" s="4" t="inlineStr">
        <is>
          <t xml:space="preserve"> </t>
        </is>
      </c>
    </row>
    <row r="15">
      <c r="A15" s="4" t="inlineStr">
        <is>
          <t>Hawthorne | Hydro-Logic Purification Systems, Inc. | Min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amortization period</t>
        </is>
      </c>
      <c r="B17" s="4" t="inlineStr">
        <is>
          <t>5 years</t>
        </is>
      </c>
      <c r="C17" s="4" t="inlineStr">
        <is>
          <t xml:space="preserve"> </t>
        </is>
      </c>
      <c r="D17" s="4" t="inlineStr">
        <is>
          <t xml:space="preserve"> </t>
        </is>
      </c>
      <c r="E17" s="4" t="inlineStr">
        <is>
          <t xml:space="preserve"> </t>
        </is>
      </c>
    </row>
    <row r="18">
      <c r="A18" s="4" t="inlineStr">
        <is>
          <t>Hawthorne | Hydro-Logic Purification Systems, Inc. | Max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 amortization period</t>
        </is>
      </c>
      <c r="B20" s="4" t="inlineStr">
        <is>
          <t>15 years</t>
        </is>
      </c>
      <c r="C20" s="4" t="inlineStr">
        <is>
          <t xml:space="preserve"> </t>
        </is>
      </c>
      <c r="D20" s="4" t="inlineStr">
        <is>
          <t xml:space="preserve"> </t>
        </is>
      </c>
      <c r="E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7" customWidth="1" min="5" max="5"/>
  </cols>
  <sheetData>
    <row r="1">
      <c r="A1" s="1" t="inlineStr">
        <is>
          <t>ACQUISITIONS AND INVESTMENTS - The Hawthorne Collective (Details) - RIV Capital, Inc. $ in Millions</t>
        </is>
      </c>
      <c r="D1" s="2" t="inlineStr">
        <is>
          <t>3 Months Ended</t>
        </is>
      </c>
    </row>
    <row r="2">
      <c r="B2" s="2" t="inlineStr">
        <is>
          <t>Apr. 22, 2022 USD ($) nominee board_member</t>
        </is>
      </c>
      <c r="C2" s="2" t="inlineStr">
        <is>
          <t>Aug. 24, 2021 USD ($) nominee board_member</t>
        </is>
      </c>
      <c r="D2" s="2" t="inlineStr">
        <is>
          <t>Sep. 30, 2021 USD ($)</t>
        </is>
      </c>
      <c r="E2" s="2" t="inlineStr">
        <is>
          <t>Sep. 30, 2020 board_member</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ownership after debt conversion</t>
        </is>
      </c>
      <c r="B4" s="4" t="inlineStr">
        <is>
          <t xml:space="preserve"> </t>
        </is>
      </c>
      <c r="C4" s="11" t="n">
        <v>0.42</v>
      </c>
      <c r="D4" s="4" t="inlineStr">
        <is>
          <t xml:space="preserve"> </t>
        </is>
      </c>
      <c r="E4" s="4" t="inlineStr">
        <is>
          <t xml:space="preserve"> </t>
        </is>
      </c>
    </row>
    <row r="5">
      <c r="A5" s="4" t="inlineStr">
        <is>
          <t>Number of members of Board of Directors that can be nominated | board_member</t>
        </is>
      </c>
      <c r="B5" s="5" t="n">
        <v>9</v>
      </c>
      <c r="C5" s="5" t="n">
        <v>7</v>
      </c>
      <c r="D5" s="4" t="inlineStr">
        <is>
          <t xml:space="preserve"> </t>
        </is>
      </c>
      <c r="E5" s="5" t="n">
        <v>4</v>
      </c>
    </row>
    <row r="6">
      <c r="A6" s="4" t="inlineStr">
        <is>
          <t>Number of Company nominees added to the Board of Directors | nominee</t>
        </is>
      </c>
      <c r="B6" s="5" t="n">
        <v>4</v>
      </c>
      <c r="C6" s="5" t="n">
        <v>3</v>
      </c>
      <c r="D6" s="4" t="inlineStr">
        <is>
          <t xml:space="preserve"> </t>
        </is>
      </c>
      <c r="E6" s="4" t="inlineStr">
        <is>
          <t xml:space="preserve"> </t>
        </is>
      </c>
    </row>
    <row r="7">
      <c r="A7" s="4" t="inlineStr">
        <is>
          <t>Acquisition of noncontrolling interests</t>
        </is>
      </c>
      <c r="B7" s="4" t="inlineStr">
        <is>
          <t xml:space="preserve"> </t>
        </is>
      </c>
      <c r="C7" s="4" t="inlineStr">
        <is>
          <t xml:space="preserve"> </t>
        </is>
      </c>
      <c r="D7" s="6" t="n">
        <v>43.1</v>
      </c>
      <c r="E7" s="4" t="inlineStr">
        <is>
          <t xml:space="preserve"> </t>
        </is>
      </c>
    </row>
    <row r="8">
      <c r="A8" s="4" t="inlineStr">
        <is>
          <t>Convertible Promissory Not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rincipal amount of debt</t>
        </is>
      </c>
      <c r="B10" s="10" t="n">
        <v>25</v>
      </c>
      <c r="C10" s="10" t="n">
        <v>150</v>
      </c>
      <c r="D10" s="4" t="inlineStr">
        <is>
          <t xml:space="preserve"> </t>
        </is>
      </c>
      <c r="E10" s="4" t="inlineStr">
        <is>
          <t xml:space="preserve"> </t>
        </is>
      </c>
    </row>
    <row r="11">
      <c r="A11" s="4" t="inlineStr">
        <is>
          <t>Debt term</t>
        </is>
      </c>
      <c r="B11" s="4" t="inlineStr">
        <is>
          <t xml:space="preserve"> </t>
        </is>
      </c>
      <c r="C11" s="4" t="inlineStr">
        <is>
          <t>6 years</t>
        </is>
      </c>
      <c r="D11" s="4" t="inlineStr">
        <is>
          <t xml:space="preserve"> </t>
        </is>
      </c>
      <c r="E11" s="4" t="inlineStr">
        <is>
          <t xml:space="preserve"> </t>
        </is>
      </c>
    </row>
    <row r="12">
      <c r="A12" s="4" t="inlineStr">
        <is>
          <t>Interest rate of debt (percentage)</t>
        </is>
      </c>
      <c r="B12" s="11" t="n">
        <v>0.02</v>
      </c>
      <c r="C12" s="11" t="n">
        <v>0.02</v>
      </c>
      <c r="D12" s="4" t="inlineStr">
        <is>
          <t xml:space="preserve"> </t>
        </is>
      </c>
      <c r="E12" s="4" t="inlineStr">
        <is>
          <t xml:space="preserve"> </t>
        </is>
      </c>
    </row>
    <row r="13">
      <c r="A13" s="4" t="inlineStr">
        <is>
          <t>Convertible Promissory Notes | Two Percent Interest Period</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Debt term</t>
        </is>
      </c>
      <c r="B15" s="4" t="inlineStr">
        <is>
          <t>2 years</t>
        </is>
      </c>
      <c r="C15" s="4" t="inlineStr">
        <is>
          <t>2 years</t>
        </is>
      </c>
      <c r="D15" s="4" t="inlineStr">
        <is>
          <t xml:space="preserve"> </t>
        </is>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AND INVESTMENTS - Rhizoflora (Details) - USD ($) $ in Millions</t>
        </is>
      </c>
      <c r="B1" s="2" t="inlineStr">
        <is>
          <t>Aug. 13, 2021</t>
        </is>
      </c>
      <c r="C1" s="2" t="inlineStr">
        <is>
          <t>Jul. 02, 2022</t>
        </is>
      </c>
      <c r="D1" s="2" t="inlineStr">
        <is>
          <t>Sep. 30, 2021</t>
        </is>
      </c>
      <c r="E1" s="2" t="inlineStr">
        <is>
          <t>Jul.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54.7</v>
      </c>
      <c r="D3" s="6" t="n">
        <v>605.2</v>
      </c>
      <c r="E3" s="6" t="n">
        <v>547.1</v>
      </c>
    </row>
    <row r="4">
      <c r="A4" s="4" t="inlineStr">
        <is>
          <t>Hawthorn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10" t="n">
        <v>0</v>
      </c>
      <c r="D6" s="6" t="n">
        <v>350.2</v>
      </c>
      <c r="E6" s="4" t="inlineStr">
        <is>
          <t xml:space="preserve"> </t>
        </is>
      </c>
    </row>
    <row r="7">
      <c r="A7" s="4" t="inlineStr">
        <is>
          <t>Rhizoflora, Inc. | Hawthorn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sideration for the acquisition</t>
        </is>
      </c>
      <c r="B9" s="6" t="n">
        <v>33.7</v>
      </c>
      <c r="C9" s="4" t="inlineStr">
        <is>
          <t xml:space="preserve"> </t>
        </is>
      </c>
      <c r="D9" s="4" t="inlineStr">
        <is>
          <t xml:space="preserve"> </t>
        </is>
      </c>
      <c r="E9" s="4" t="inlineStr">
        <is>
          <t xml:space="preserve"> </t>
        </is>
      </c>
    </row>
    <row r="10">
      <c r="A10" s="4" t="inlineStr">
        <is>
          <t>Inventory acquired</t>
        </is>
      </c>
      <c r="B10" s="7" t="n">
        <v>0.6</v>
      </c>
      <c r="C10" s="4" t="inlineStr">
        <is>
          <t xml:space="preserve"> </t>
        </is>
      </c>
      <c r="D10" s="4" t="inlineStr">
        <is>
          <t xml:space="preserve"> </t>
        </is>
      </c>
      <c r="E10" s="4" t="inlineStr">
        <is>
          <t xml:space="preserve"> </t>
        </is>
      </c>
    </row>
    <row r="11">
      <c r="A11" s="4" t="inlineStr">
        <is>
          <t>Finite-lived intangible assets acquired</t>
        </is>
      </c>
      <c r="B11" s="7" t="n">
        <v>10.9</v>
      </c>
      <c r="C11" s="4" t="inlineStr">
        <is>
          <t xml:space="preserve"> </t>
        </is>
      </c>
      <c r="D11" s="4" t="inlineStr">
        <is>
          <t xml:space="preserve"> </t>
        </is>
      </c>
      <c r="E11" s="4" t="inlineStr">
        <is>
          <t xml:space="preserve"> </t>
        </is>
      </c>
    </row>
    <row r="12">
      <c r="A12" s="4" t="inlineStr">
        <is>
          <t>Goodwill</t>
        </is>
      </c>
      <c r="B12" s="6" t="n">
        <v>22.2</v>
      </c>
      <c r="C12" s="4" t="inlineStr">
        <is>
          <t xml:space="preserve"> </t>
        </is>
      </c>
      <c r="D12" s="4" t="inlineStr">
        <is>
          <t xml:space="preserve"> </t>
        </is>
      </c>
      <c r="E12" s="4" t="inlineStr">
        <is>
          <t xml:space="preserve"> </t>
        </is>
      </c>
    </row>
    <row r="13">
      <c r="A13" s="4" t="inlineStr">
        <is>
          <t>Rhizoflora, Inc. | Hawthorne | Min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amortization period</t>
        </is>
      </c>
      <c r="B15" s="4" t="inlineStr">
        <is>
          <t>5 years</t>
        </is>
      </c>
      <c r="C15" s="4" t="inlineStr">
        <is>
          <t xml:space="preserve"> </t>
        </is>
      </c>
      <c r="D15" s="4" t="inlineStr">
        <is>
          <t xml:space="preserve"> </t>
        </is>
      </c>
      <c r="E15" s="4" t="inlineStr">
        <is>
          <t xml:space="preserve"> </t>
        </is>
      </c>
    </row>
    <row r="16">
      <c r="A16" s="4" t="inlineStr">
        <is>
          <t>Rhizoflora, Inc. | Hawthorne | Max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amortization period</t>
        </is>
      </c>
      <c r="B18" s="4" t="inlineStr">
        <is>
          <t>25 years</t>
        </is>
      </c>
      <c r="C18" s="4" t="inlineStr">
        <is>
          <t xml:space="preserve"> </t>
        </is>
      </c>
      <c r="D18" s="4" t="inlineStr">
        <is>
          <t xml:space="preserve"> </t>
        </is>
      </c>
      <c r="E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 AeroGrow (Details) - USD ($) $ / shares in Units, $ in Millions</t>
        </is>
      </c>
      <c r="B1" s="2" t="inlineStr">
        <is>
          <t>Feb. 26, 2021</t>
        </is>
      </c>
      <c r="C1" s="2" t="inlineStr">
        <is>
          <t>Nov. 11, 2020</t>
        </is>
      </c>
      <c r="D1" s="2" t="inlineStr">
        <is>
          <t>Jul. 02, 2022</t>
        </is>
      </c>
      <c r="E1" s="2" t="inlineStr">
        <is>
          <t>Sep. 30, 2021</t>
        </is>
      </c>
      <c r="F1" s="2" t="inlineStr">
        <is>
          <t>Jul.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fference between purchase price and carrying value recognized in Common shares and capital in excess of par</t>
        </is>
      </c>
      <c r="B3" s="6" t="n">
        <v>13.4</v>
      </c>
      <c r="C3" s="4" t="inlineStr">
        <is>
          <t xml:space="preserve"> </t>
        </is>
      </c>
      <c r="D3" s="4" t="inlineStr">
        <is>
          <t xml:space="preserve"> </t>
        </is>
      </c>
      <c r="E3" s="4" t="inlineStr">
        <is>
          <t xml:space="preserve"> </t>
        </is>
      </c>
      <c r="F3" s="4" t="inlineStr">
        <is>
          <t xml:space="preserve"> </t>
        </is>
      </c>
    </row>
    <row r="4">
      <c r="A4" s="4" t="inlineStr">
        <is>
          <t>Common shares stated value (USD per share)</t>
        </is>
      </c>
      <c r="B4" s="4" t="inlineStr">
        <is>
          <t xml:space="preserve"> </t>
        </is>
      </c>
      <c r="C4" s="4" t="inlineStr">
        <is>
          <t xml:space="preserve"> </t>
        </is>
      </c>
      <c r="D4" s="8" t="n">
        <v>0.01</v>
      </c>
      <c r="E4" s="8" t="n">
        <v>0.01</v>
      </c>
      <c r="F4" s="8" t="n">
        <v>0.01</v>
      </c>
    </row>
    <row r="5">
      <c r="A5" s="4" t="inlineStr">
        <is>
          <t>AeroGrow</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carrying value</t>
        </is>
      </c>
      <c r="B7" s="6" t="n">
        <v>6.7</v>
      </c>
      <c r="C7" s="4" t="inlineStr">
        <is>
          <t xml:space="preserve"> </t>
        </is>
      </c>
      <c r="D7" s="4" t="inlineStr">
        <is>
          <t xml:space="preserve"> </t>
        </is>
      </c>
      <c r="E7" s="4" t="inlineStr">
        <is>
          <t xml:space="preserve"> </t>
        </is>
      </c>
      <c r="F7" s="4" t="inlineStr">
        <is>
          <t xml:space="preserve"> </t>
        </is>
      </c>
    </row>
    <row r="8">
      <c r="A8" s="4" t="inlineStr">
        <is>
          <t>SMG Growing Media, Inc. | AeroGrow</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ownership percentage</t>
        </is>
      </c>
      <c r="B10" s="11" t="n">
        <v>1</v>
      </c>
      <c r="C10" s="12" t="n">
        <v>0.805</v>
      </c>
      <c r="D10" s="4" t="inlineStr">
        <is>
          <t xml:space="preserve"> </t>
        </is>
      </c>
      <c r="E10" s="4" t="inlineStr">
        <is>
          <t xml:space="preserve"> </t>
        </is>
      </c>
      <c r="F10" s="4" t="inlineStr">
        <is>
          <t xml:space="preserve"> </t>
        </is>
      </c>
    </row>
    <row r="11">
      <c r="A11" s="4" t="inlineStr">
        <is>
          <t>AeroGrow</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 per share (USD per share)</t>
        </is>
      </c>
      <c r="B13" s="4" t="inlineStr">
        <is>
          <t xml:space="preserve"> </t>
        </is>
      </c>
      <c r="C13" s="10" t="n">
        <v>3</v>
      </c>
      <c r="D13" s="4" t="inlineStr">
        <is>
          <t xml:space="preserve"> </t>
        </is>
      </c>
      <c r="E13" s="4" t="inlineStr">
        <is>
          <t xml:space="preserve"> </t>
        </is>
      </c>
      <c r="F13" s="4" t="inlineStr">
        <is>
          <t xml:space="preserve"> </t>
        </is>
      </c>
    </row>
    <row r="14">
      <c r="A14" s="4" t="inlineStr">
        <is>
          <t>Cash consideration</t>
        </is>
      </c>
      <c r="B14" s="4" t="inlineStr">
        <is>
          <t xml:space="preserve"> </t>
        </is>
      </c>
      <c r="C14" s="6" t="n">
        <v>20.1</v>
      </c>
      <c r="D14" s="4" t="inlineStr">
        <is>
          <t xml:space="preserve"> </t>
        </is>
      </c>
      <c r="E14" s="4" t="inlineStr">
        <is>
          <t xml:space="preserve"> </t>
        </is>
      </c>
      <c r="F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Rollforward of Carrying Amount of Goodwill by Reportable Segment (Details) $ in Millions</t>
        </is>
      </c>
      <c r="B1" s="2" t="inlineStr">
        <is>
          <t>9 Months Ended</t>
        </is>
      </c>
    </row>
    <row r="2">
      <c r="B2" s="2" t="inlineStr">
        <is>
          <t>Jul. 02, 2022 USD ($)</t>
        </is>
      </c>
    </row>
    <row r="3">
      <c r="A3" s="3" t="inlineStr">
        <is>
          <t>Goodwill [Roll Forward]</t>
        </is>
      </c>
      <c r="B3" s="4" t="inlineStr">
        <is>
          <t xml:space="preserve"> </t>
        </is>
      </c>
    </row>
    <row r="4">
      <c r="A4" s="4" t="inlineStr">
        <is>
          <t>Goodwill, gross (beginning of period)</t>
        </is>
      </c>
      <c r="B4" s="6" t="n">
        <v>701.6</v>
      </c>
    </row>
    <row r="5">
      <c r="A5" s="4" t="inlineStr">
        <is>
          <t>Accumulated impairment losses</t>
        </is>
      </c>
      <c r="B5" s="7" t="n">
        <v>-96.40000000000001</v>
      </c>
    </row>
    <row r="6">
      <c r="A6" s="4" t="inlineStr">
        <is>
          <t>Goodwill, net (beginning of period)</t>
        </is>
      </c>
      <c r="B6" s="7" t="n">
        <v>605.2</v>
      </c>
    </row>
    <row r="7">
      <c r="A7" s="4" t="inlineStr">
        <is>
          <t>Acquisitions, net of purchase price adjustments</t>
        </is>
      </c>
      <c r="B7" s="7" t="n">
        <v>180.8</v>
      </c>
    </row>
    <row r="8">
      <c r="A8" s="4" t="inlineStr">
        <is>
          <t>Foreign currency translation</t>
        </is>
      </c>
      <c r="B8" s="7" t="n">
        <v>-8.9</v>
      </c>
    </row>
    <row r="9">
      <c r="A9" s="4" t="inlineStr">
        <is>
          <t>Impairment</t>
        </is>
      </c>
      <c r="B9" s="7" t="n">
        <v>-522.4</v>
      </c>
    </row>
    <row r="10">
      <c r="A10" s="4" t="inlineStr">
        <is>
          <t>Goodwill, gross (end of period)</t>
        </is>
      </c>
      <c r="B10" s="7" t="n">
        <v>873.5</v>
      </c>
    </row>
    <row r="11">
      <c r="A11" s="4" t="inlineStr">
        <is>
          <t>Accumulated impairment losses</t>
        </is>
      </c>
      <c r="B11" s="7" t="n">
        <v>-618.8</v>
      </c>
    </row>
    <row r="12">
      <c r="A12" s="4" t="inlineStr">
        <is>
          <t>Goodwill, net (end of period)</t>
        </is>
      </c>
      <c r="B12" s="7" t="n">
        <v>254.7</v>
      </c>
    </row>
    <row r="13">
      <c r="A13" s="4" t="inlineStr">
        <is>
          <t>U.S. Consumer</t>
        </is>
      </c>
      <c r="B13" s="4" t="inlineStr">
        <is>
          <t xml:space="preserve"> </t>
        </is>
      </c>
    </row>
    <row r="14">
      <c r="A14" s="3" t="inlineStr">
        <is>
          <t>Goodwill [Roll Forward]</t>
        </is>
      </c>
      <c r="B14" s="4" t="inlineStr">
        <is>
          <t xml:space="preserve"> </t>
        </is>
      </c>
    </row>
    <row r="15">
      <c r="A15" s="4" t="inlineStr">
        <is>
          <t>Goodwill, gross (beginning of period)</t>
        </is>
      </c>
      <c r="B15" s="7" t="n">
        <v>245.7</v>
      </c>
    </row>
    <row r="16">
      <c r="A16" s="4" t="inlineStr">
        <is>
          <t>Accumulated impairment losses</t>
        </is>
      </c>
      <c r="B16" s="7" t="n">
        <v>-1.8</v>
      </c>
    </row>
    <row r="17">
      <c r="A17" s="4" t="inlineStr">
        <is>
          <t>Goodwill, net (beginning of period)</t>
        </is>
      </c>
      <c r="B17" s="7" t="n">
        <v>243.9</v>
      </c>
    </row>
    <row r="18">
      <c r="A18" s="4" t="inlineStr">
        <is>
          <t>Acquisitions, net of purchase price adjustments</t>
        </is>
      </c>
      <c r="B18" s="5" t="n">
        <v>0</v>
      </c>
    </row>
    <row r="19">
      <c r="A19" s="4" t="inlineStr">
        <is>
          <t>Foreign currency translation</t>
        </is>
      </c>
      <c r="B19" s="5" t="n">
        <v>0</v>
      </c>
    </row>
    <row r="20">
      <c r="A20" s="4" t="inlineStr">
        <is>
          <t>Impairment</t>
        </is>
      </c>
      <c r="B20" s="5" t="n">
        <v>0</v>
      </c>
    </row>
    <row r="21">
      <c r="A21" s="4" t="inlineStr">
        <is>
          <t>Goodwill, gross (end of period)</t>
        </is>
      </c>
      <c r="B21" s="7" t="n">
        <v>245.7</v>
      </c>
    </row>
    <row r="22">
      <c r="A22" s="4" t="inlineStr">
        <is>
          <t>Accumulated impairment losses</t>
        </is>
      </c>
      <c r="B22" s="7" t="n">
        <v>-1.8</v>
      </c>
    </row>
    <row r="23">
      <c r="A23" s="4" t="inlineStr">
        <is>
          <t>Goodwill, net (end of period)</t>
        </is>
      </c>
      <c r="B23" s="7" t="n">
        <v>243.9</v>
      </c>
    </row>
    <row r="24">
      <c r="A24" s="4" t="inlineStr">
        <is>
          <t>Hawthorne</t>
        </is>
      </c>
      <c r="B24" s="4" t="inlineStr">
        <is>
          <t xml:space="preserve"> </t>
        </is>
      </c>
    </row>
    <row r="25">
      <c r="A25" s="3" t="inlineStr">
        <is>
          <t>Goodwill [Roll Forward]</t>
        </is>
      </c>
      <c r="B25" s="4" t="inlineStr">
        <is>
          <t xml:space="preserve"> </t>
        </is>
      </c>
    </row>
    <row r="26">
      <c r="A26" s="4" t="inlineStr">
        <is>
          <t>Goodwill, gross (beginning of period)</t>
        </is>
      </c>
      <c r="B26" s="7" t="n">
        <v>444.8</v>
      </c>
    </row>
    <row r="27">
      <c r="A27" s="4" t="inlineStr">
        <is>
          <t>Accumulated impairment losses</t>
        </is>
      </c>
      <c r="B27" s="7" t="n">
        <v>-94.59999999999999</v>
      </c>
    </row>
    <row r="28">
      <c r="A28" s="4" t="inlineStr">
        <is>
          <t>Goodwill, net (beginning of period)</t>
        </is>
      </c>
      <c r="B28" s="7" t="n">
        <v>350.2</v>
      </c>
    </row>
    <row r="29">
      <c r="A29" s="4" t="inlineStr">
        <is>
          <t>Acquisitions, net of purchase price adjustments</t>
        </is>
      </c>
      <c r="B29" s="7" t="n">
        <v>180.8</v>
      </c>
    </row>
    <row r="30">
      <c r="A30" s="4" t="inlineStr">
        <is>
          <t>Foreign currency translation</t>
        </is>
      </c>
      <c r="B30" s="7" t="n">
        <v>-8.6</v>
      </c>
    </row>
    <row r="31">
      <c r="A31" s="4" t="inlineStr">
        <is>
          <t>Impairment</t>
        </is>
      </c>
      <c r="B31" s="7" t="n">
        <v>-522.4</v>
      </c>
    </row>
    <row r="32">
      <c r="A32" s="4" t="inlineStr">
        <is>
          <t>Goodwill, gross (end of period)</t>
        </is>
      </c>
      <c r="B32" s="5" t="n">
        <v>617</v>
      </c>
    </row>
    <row r="33">
      <c r="A33" s="4" t="inlineStr">
        <is>
          <t>Accumulated impairment losses</t>
        </is>
      </c>
      <c r="B33" s="5" t="n">
        <v>-617</v>
      </c>
    </row>
    <row r="34">
      <c r="A34" s="4" t="inlineStr">
        <is>
          <t>Goodwill, net (end of period)</t>
        </is>
      </c>
      <c r="B34" s="5" t="n">
        <v>0</v>
      </c>
    </row>
    <row r="35">
      <c r="A35" s="4" t="inlineStr">
        <is>
          <t>Other</t>
        </is>
      </c>
      <c r="B35" s="4" t="inlineStr">
        <is>
          <t xml:space="preserve"> </t>
        </is>
      </c>
    </row>
    <row r="36">
      <c r="A36" s="3" t="inlineStr">
        <is>
          <t>Goodwill [Roll Forward]</t>
        </is>
      </c>
      <c r="B36" s="4" t="inlineStr">
        <is>
          <t xml:space="preserve"> </t>
        </is>
      </c>
    </row>
    <row r="37">
      <c r="A37" s="4" t="inlineStr">
        <is>
          <t>Goodwill, gross (beginning of period)</t>
        </is>
      </c>
      <c r="B37" s="7" t="n">
        <v>11.1</v>
      </c>
    </row>
    <row r="38">
      <c r="A38" s="4" t="inlineStr">
        <is>
          <t>Accumulated impairment losses</t>
        </is>
      </c>
      <c r="B38" s="5" t="n">
        <v>0</v>
      </c>
    </row>
    <row r="39">
      <c r="A39" s="4" t="inlineStr">
        <is>
          <t>Goodwill, net (beginning of period)</t>
        </is>
      </c>
      <c r="B39" s="7" t="n">
        <v>11.1</v>
      </c>
    </row>
    <row r="40">
      <c r="A40" s="4" t="inlineStr">
        <is>
          <t>Acquisitions, net of purchase price adjustments</t>
        </is>
      </c>
      <c r="B40" s="5" t="n">
        <v>0</v>
      </c>
    </row>
    <row r="41">
      <c r="A41" s="4" t="inlineStr">
        <is>
          <t>Foreign currency translation</t>
        </is>
      </c>
      <c r="B41" s="7" t="n">
        <v>-0.3</v>
      </c>
    </row>
    <row r="42">
      <c r="A42" s="4" t="inlineStr">
        <is>
          <t>Impairment</t>
        </is>
      </c>
      <c r="B42" s="5" t="n">
        <v>0</v>
      </c>
    </row>
    <row r="43">
      <c r="A43" s="4" t="inlineStr">
        <is>
          <t>Goodwill, gross (end of period)</t>
        </is>
      </c>
      <c r="B43" s="7" t="n">
        <v>10.8</v>
      </c>
    </row>
    <row r="44">
      <c r="A44" s="4" t="inlineStr">
        <is>
          <t>Accumulated impairment losses</t>
        </is>
      </c>
      <c r="B44" s="5" t="n">
        <v>0</v>
      </c>
    </row>
    <row r="45">
      <c r="A45" s="4" t="inlineStr">
        <is>
          <t>Goodwill, net (end of period)</t>
        </is>
      </c>
      <c r="B45" s="6" t="n">
        <v>1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Millions</t>
        </is>
      </c>
      <c r="B1" s="2" t="inlineStr">
        <is>
          <t>Jul. 02, 2022</t>
        </is>
      </c>
      <c r="C1" s="2" t="inlineStr">
        <is>
          <t>Sep. 30, 2021</t>
        </is>
      </c>
      <c r="D1" s="2" t="inlineStr">
        <is>
          <t>Jul. 03,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Total indefinite-lived intangible assets</t>
        </is>
      </c>
      <c r="B3" s="6" t="n">
        <v>323.9</v>
      </c>
      <c r="C3" s="6" t="n">
        <v>323.9</v>
      </c>
      <c r="D3" s="4" t="inlineStr">
        <is>
          <t xml:space="preserve"> </t>
        </is>
      </c>
    </row>
    <row r="4">
      <c r="A4" s="4" t="inlineStr">
        <is>
          <t>Total intangible assets, net</t>
        </is>
      </c>
      <c r="B4" s="7" t="n">
        <v>627.1</v>
      </c>
      <c r="C4" s="7" t="n">
        <v>709.6</v>
      </c>
      <c r="D4" s="6" t="n">
        <v>677.8</v>
      </c>
    </row>
    <row r="5">
      <c r="A5" s="3" t="inlineStr">
        <is>
          <t>Intangible Assets [Line Items]</t>
        </is>
      </c>
      <c r="B5" s="4" t="inlineStr">
        <is>
          <t xml:space="preserve"> </t>
        </is>
      </c>
      <c r="C5" s="4" t="inlineStr">
        <is>
          <t xml:space="preserve"> </t>
        </is>
      </c>
      <c r="D5" s="4" t="inlineStr">
        <is>
          <t xml:space="preserve"> </t>
        </is>
      </c>
    </row>
    <row r="6">
      <c r="A6" s="4" t="inlineStr">
        <is>
          <t>Net Carrying Amount</t>
        </is>
      </c>
      <c r="B6" s="7" t="n">
        <v>303.2</v>
      </c>
      <c r="C6" s="7" t="n">
        <v>385.7</v>
      </c>
      <c r="D6" s="4" t="inlineStr">
        <is>
          <t xml:space="preserve"> </t>
        </is>
      </c>
    </row>
    <row r="7">
      <c r="A7" s="4" t="inlineStr">
        <is>
          <t>Total indefinite-lived intangible assets</t>
        </is>
      </c>
      <c r="B7" s="7" t="n">
        <v>323.9</v>
      </c>
      <c r="C7" s="7" t="n">
        <v>323.9</v>
      </c>
      <c r="D7" s="4" t="inlineStr">
        <is>
          <t xml:space="preserve"> </t>
        </is>
      </c>
    </row>
    <row r="8">
      <c r="A8" s="4" t="inlineStr">
        <is>
          <t>Intangible assets, net</t>
        </is>
      </c>
      <c r="B8" s="7" t="n">
        <v>627.1</v>
      </c>
      <c r="C8" s="7" t="n">
        <v>709.6</v>
      </c>
      <c r="D8" s="6" t="n">
        <v>677.8</v>
      </c>
    </row>
    <row r="9">
      <c r="A9" s="4" t="inlineStr">
        <is>
          <t>Tradenames</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Total indefinite-lived intangible assets</t>
        </is>
      </c>
      <c r="B11" s="7" t="n">
        <v>168.2</v>
      </c>
      <c r="C11" s="7" t="n">
        <v>168.2</v>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Total indefinite-lived intangible assets</t>
        </is>
      </c>
      <c r="B13" s="7" t="n">
        <v>168.2</v>
      </c>
      <c r="C13" s="7" t="n">
        <v>168.2</v>
      </c>
      <c r="D13" s="4" t="inlineStr">
        <is>
          <t xml:space="preserve"> </t>
        </is>
      </c>
    </row>
    <row r="14">
      <c r="A14" s="4" t="inlineStr">
        <is>
          <t>Roundup® marketing agreement amendment</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Total indefinite-lived intangible assets</t>
        </is>
      </c>
      <c r="B16" s="7" t="n">
        <v>155.7</v>
      </c>
      <c r="C16" s="7" t="n">
        <v>155.7</v>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Total indefinite-lived intangible assets</t>
        </is>
      </c>
      <c r="B18" s="7" t="n">
        <v>155.7</v>
      </c>
      <c r="C18" s="7" t="n">
        <v>155.7</v>
      </c>
      <c r="D18" s="4" t="inlineStr">
        <is>
          <t xml:space="preserve"> </t>
        </is>
      </c>
    </row>
    <row r="19">
      <c r="A19" s="4" t="inlineStr">
        <is>
          <t>Tradenames</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Gross Carrying Amount</t>
        </is>
      </c>
      <c r="B21" s="7" t="n">
        <v>322.1</v>
      </c>
      <c r="C21" s="7" t="n">
        <v>293.4</v>
      </c>
      <c r="D21" s="4" t="inlineStr">
        <is>
          <t xml:space="preserve"> </t>
        </is>
      </c>
    </row>
    <row r="22">
      <c r="A22" s="4" t="inlineStr">
        <is>
          <t>Accumulated Amortization/ Impairment Charges</t>
        </is>
      </c>
      <c r="B22" s="5" t="n">
        <v>-151</v>
      </c>
      <c r="C22" s="7" t="n">
        <v>-73.3</v>
      </c>
      <c r="D22" s="4" t="inlineStr">
        <is>
          <t xml:space="preserve"> </t>
        </is>
      </c>
    </row>
    <row r="23">
      <c r="A23" s="4" t="inlineStr">
        <is>
          <t>Net Carrying Amount</t>
        </is>
      </c>
      <c r="B23" s="7" t="n">
        <v>171.1</v>
      </c>
      <c r="C23" s="7" t="n">
        <v>220.1</v>
      </c>
      <c r="D23" s="4" t="inlineStr">
        <is>
          <t xml:space="preserve"> </t>
        </is>
      </c>
    </row>
    <row r="24">
      <c r="A24" s="4" t="inlineStr">
        <is>
          <t>Customer accounts</t>
        </is>
      </c>
      <c r="B24" s="4" t="inlineStr">
        <is>
          <t xml:space="preserve"> </t>
        </is>
      </c>
      <c r="C24" s="4" t="inlineStr">
        <is>
          <t xml:space="preserve"> </t>
        </is>
      </c>
      <c r="D24" s="4" t="inlineStr">
        <is>
          <t xml:space="preserve"> </t>
        </is>
      </c>
    </row>
    <row r="25">
      <c r="A25" s="3" t="inlineStr">
        <is>
          <t>Intangible Assets [Line Items]</t>
        </is>
      </c>
      <c r="B25" s="4" t="inlineStr">
        <is>
          <t xml:space="preserve"> </t>
        </is>
      </c>
      <c r="C25" s="4" t="inlineStr">
        <is>
          <t xml:space="preserve"> </t>
        </is>
      </c>
      <c r="D25" s="4" t="inlineStr">
        <is>
          <t xml:space="preserve"> </t>
        </is>
      </c>
    </row>
    <row r="26">
      <c r="A26" s="4" t="inlineStr">
        <is>
          <t>Gross Carrying Amount</t>
        </is>
      </c>
      <c r="B26" s="7" t="n">
        <v>252.9</v>
      </c>
      <c r="C26" s="7" t="n">
        <v>228.3</v>
      </c>
      <c r="D26" s="4" t="inlineStr">
        <is>
          <t xml:space="preserve"> </t>
        </is>
      </c>
    </row>
    <row r="27">
      <c r="A27" s="4" t="inlineStr">
        <is>
          <t>Accumulated Amortization/ Impairment Charges</t>
        </is>
      </c>
      <c r="B27" s="7" t="n">
        <v>-143.1</v>
      </c>
      <c r="C27" s="7" t="n">
        <v>-91.7</v>
      </c>
      <c r="D27" s="4" t="inlineStr">
        <is>
          <t xml:space="preserve"> </t>
        </is>
      </c>
    </row>
    <row r="28">
      <c r="A28" s="4" t="inlineStr">
        <is>
          <t>Net Carrying Amount</t>
        </is>
      </c>
      <c r="B28" s="7" t="n">
        <v>109.8</v>
      </c>
      <c r="C28" s="7" t="n">
        <v>136.6</v>
      </c>
      <c r="D28" s="4" t="inlineStr">
        <is>
          <t xml:space="preserve"> </t>
        </is>
      </c>
    </row>
    <row r="29">
      <c r="A29" s="4" t="inlineStr">
        <is>
          <t>Technology</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Gross Carrying Amount</t>
        </is>
      </c>
      <c r="B31" s="7" t="n">
        <v>49.2</v>
      </c>
      <c r="C31" s="7" t="n">
        <v>49.2</v>
      </c>
      <c r="D31" s="4" t="inlineStr">
        <is>
          <t xml:space="preserve"> </t>
        </is>
      </c>
    </row>
    <row r="32">
      <c r="A32" s="4" t="inlineStr">
        <is>
          <t>Accumulated Amortization/ Impairment Charges</t>
        </is>
      </c>
      <c r="B32" s="5" t="n">
        <v>-43</v>
      </c>
      <c r="C32" s="7" t="n">
        <v>-41.3</v>
      </c>
      <c r="D32" s="4" t="inlineStr">
        <is>
          <t xml:space="preserve"> </t>
        </is>
      </c>
    </row>
    <row r="33">
      <c r="A33" s="4" t="inlineStr">
        <is>
          <t>Net Carrying Amount</t>
        </is>
      </c>
      <c r="B33" s="7" t="n">
        <v>6.2</v>
      </c>
      <c r="C33" s="7" t="n">
        <v>7.9</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Intangible Assets [Line Items]</t>
        </is>
      </c>
      <c r="B35" s="4" t="inlineStr">
        <is>
          <t xml:space="preserve"> </t>
        </is>
      </c>
      <c r="C35" s="4" t="inlineStr">
        <is>
          <t xml:space="preserve"> </t>
        </is>
      </c>
      <c r="D35" s="4" t="inlineStr">
        <is>
          <t xml:space="preserve"> </t>
        </is>
      </c>
    </row>
    <row r="36">
      <c r="A36" s="4" t="inlineStr">
        <is>
          <t>Gross Carrying Amount</t>
        </is>
      </c>
      <c r="B36" s="7" t="n">
        <v>35.6</v>
      </c>
      <c r="C36" s="7" t="n">
        <v>35.3</v>
      </c>
      <c r="D36" s="4" t="inlineStr">
        <is>
          <t xml:space="preserve"> </t>
        </is>
      </c>
    </row>
    <row r="37">
      <c r="A37" s="4" t="inlineStr">
        <is>
          <t>Accumulated Amortization/ Impairment Charges</t>
        </is>
      </c>
      <c r="B37" s="7" t="n">
        <v>-19.5</v>
      </c>
      <c r="C37" s="7" t="n">
        <v>-14.2</v>
      </c>
      <c r="D37" s="4" t="inlineStr">
        <is>
          <t xml:space="preserve"> </t>
        </is>
      </c>
    </row>
    <row r="38">
      <c r="A38" s="4" t="inlineStr">
        <is>
          <t>Net Carrying Amount</t>
        </is>
      </c>
      <c r="B38" s="6" t="n">
        <v>16.1</v>
      </c>
      <c r="C38" s="6" t="n">
        <v>21.1</v>
      </c>
      <c r="D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Statements of Cash Flows (Parenthetical)</t>
        </is>
      </c>
      <c r="B1" s="2" t="inlineStr">
        <is>
          <t>Jul. 02, 2022</t>
        </is>
      </c>
      <c r="C1" s="2" t="inlineStr">
        <is>
          <t>Sep. 30, 2021</t>
        </is>
      </c>
      <c r="D1" s="2" t="inlineStr">
        <is>
          <t>Jul. 03, 2021</t>
        </is>
      </c>
      <c r="E1" s="2" t="inlineStr">
        <is>
          <t>Mar. 17, 2021</t>
        </is>
      </c>
    </row>
    <row r="2">
      <c r="A2" s="4" t="inlineStr">
        <is>
          <t>Senior notes | 4.000% Senior Notes</t>
        </is>
      </c>
      <c r="B2" s="4" t="inlineStr">
        <is>
          <t xml:space="preserve"> </t>
        </is>
      </c>
      <c r="C2" s="4" t="inlineStr">
        <is>
          <t xml:space="preserve"> </t>
        </is>
      </c>
      <c r="D2" s="4" t="inlineStr">
        <is>
          <t xml:space="preserve"> </t>
        </is>
      </c>
      <c r="E2" s="4" t="inlineStr">
        <is>
          <t xml:space="preserve"> </t>
        </is>
      </c>
    </row>
    <row r="3">
      <c r="A3" s="4" t="inlineStr">
        <is>
          <t>Interest rate of debt (percentage)</t>
        </is>
      </c>
      <c r="B3" s="11" t="n">
        <v>0.04</v>
      </c>
      <c r="C3" s="11" t="n">
        <v>0.04</v>
      </c>
      <c r="D3" s="11" t="n">
        <v>0.04</v>
      </c>
      <c r="E3" s="11" t="n">
        <v>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9 Months Ended</t>
        </is>
      </c>
    </row>
    <row r="2">
      <c r="B2" s="2" t="inlineStr">
        <is>
          <t>Jul. 02, 2022</t>
        </is>
      </c>
      <c r="C2" s="2" t="inlineStr">
        <is>
          <t>Jul. 02, 2022</t>
        </is>
      </c>
      <c r="D2" s="2" t="inlineStr">
        <is>
          <t>Sep. 30, 2021</t>
        </is>
      </c>
      <c r="E2" s="2" t="inlineStr">
        <is>
          <t>Jul. 03,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254.7</v>
      </c>
      <c r="C4" s="6" t="n">
        <v>254.7</v>
      </c>
      <c r="D4" s="6" t="n">
        <v>605.2</v>
      </c>
      <c r="E4" s="6" t="n">
        <v>547.1</v>
      </c>
    </row>
    <row r="5">
      <c r="A5" s="4" t="inlineStr">
        <is>
          <t>Tradename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4" t="inlineStr">
        <is>
          <t xml:space="preserve"> </t>
        </is>
      </c>
      <c r="C7" s="5" t="n">
        <v>69</v>
      </c>
      <c r="D7" s="4" t="inlineStr">
        <is>
          <t xml:space="preserve"> </t>
        </is>
      </c>
      <c r="E7" s="4" t="inlineStr">
        <is>
          <t xml:space="preserve"> </t>
        </is>
      </c>
    </row>
    <row r="8">
      <c r="A8" s="4" t="inlineStr">
        <is>
          <t>Customer accoun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Asset impairment charges</t>
        </is>
      </c>
      <c r="B10" s="4" t="inlineStr">
        <is>
          <t xml:space="preserve"> </t>
        </is>
      </c>
      <c r="C10" s="5" t="n">
        <v>41</v>
      </c>
      <c r="D10" s="4" t="inlineStr">
        <is>
          <t xml:space="preserve"> </t>
        </is>
      </c>
      <c r="E10" s="4" t="inlineStr">
        <is>
          <t xml:space="preserve"> </t>
        </is>
      </c>
    </row>
    <row r="11">
      <c r="A11" s="4" t="inlineStr">
        <is>
          <t>Hawthorne</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5" t="n">
        <v>0</v>
      </c>
      <c r="C13" s="5" t="n">
        <v>0</v>
      </c>
      <c r="D13" s="6" t="n">
        <v>350.2</v>
      </c>
      <c r="E13" s="4" t="inlineStr">
        <is>
          <t xml:space="preserve"> </t>
        </is>
      </c>
    </row>
    <row r="14">
      <c r="A14" s="4" t="inlineStr">
        <is>
          <t>Cost of sales—impairment, restructuring and other | Hawthorne</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Restructuring charges and adjustments</t>
        </is>
      </c>
      <c r="B16" s="7" t="n">
        <v>10.4</v>
      </c>
      <c r="C16" s="7" t="n">
        <v>15.6</v>
      </c>
      <c r="D16" s="4" t="inlineStr">
        <is>
          <t xml:space="preserve"> </t>
        </is>
      </c>
      <c r="E16" s="4" t="inlineStr">
        <is>
          <t xml:space="preserve"> </t>
        </is>
      </c>
    </row>
    <row r="17">
      <c r="A17" s="4" t="inlineStr">
        <is>
          <t>Goodwill Impairment | Hawthorne</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Restructuring charges and adjustments</t>
        </is>
      </c>
      <c r="B19" s="6" t="n">
        <v>522.4</v>
      </c>
      <c r="C19" s="6" t="n">
        <v>522.4</v>
      </c>
      <c r="D19" s="4" t="inlineStr">
        <is>
          <t xml:space="preserve"> </t>
        </is>
      </c>
      <c r="E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VESTMENT IN UNCONSOLIDATED AFFILIATES (Details) - USD ($) $ in Millions</t>
        </is>
      </c>
      <c r="C1" s="2" t="inlineStr">
        <is>
          <t>3 Months Ended</t>
        </is>
      </c>
      <c r="F1" s="2" t="inlineStr">
        <is>
          <t>9 Months Ended</t>
        </is>
      </c>
    </row>
    <row r="2">
      <c r="B2" s="2" t="inlineStr">
        <is>
          <t>Dec. 31, 2020</t>
        </is>
      </c>
      <c r="C2" s="2" t="inlineStr">
        <is>
          <t>Jul. 02, 2022</t>
        </is>
      </c>
      <c r="D2" s="2" t="inlineStr">
        <is>
          <t>Jul. 03, 2021</t>
        </is>
      </c>
      <c r="E2" s="2" t="inlineStr">
        <is>
          <t>Apr. 03, 2021</t>
        </is>
      </c>
      <c r="F2" s="2" t="inlineStr">
        <is>
          <t>Jul. 02, 2022</t>
        </is>
      </c>
      <c r="G2" s="2" t="inlineStr">
        <is>
          <t>Jul. 03, 2021</t>
        </is>
      </c>
      <c r="H2" s="2" t="inlineStr">
        <is>
          <t>Sep. 30,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equity interests</t>
        </is>
      </c>
      <c r="B4" s="6" t="n">
        <v>102.3</v>
      </c>
      <c r="C4" s="4" t="inlineStr">
        <is>
          <t xml:space="preserve"> </t>
        </is>
      </c>
      <c r="D4" s="4" t="inlineStr">
        <is>
          <t xml:space="preserve"> </t>
        </is>
      </c>
      <c r="E4" s="4" t="inlineStr">
        <is>
          <t xml:space="preserve"> </t>
        </is>
      </c>
      <c r="F4" s="10" t="n">
        <v>0</v>
      </c>
      <c r="G4" s="6" t="n">
        <v>102.3</v>
      </c>
      <c r="H4" s="4" t="inlineStr">
        <is>
          <t xml:space="preserve"> </t>
        </is>
      </c>
    </row>
    <row r="5">
      <c r="A5" s="4" t="inlineStr">
        <is>
          <t>Loans receivable, carrying value</t>
        </is>
      </c>
      <c r="B5" s="7" t="n">
        <v>66.4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from change in fair value of loans receivable</t>
        </is>
      </c>
      <c r="B6" s="4" t="inlineStr">
        <is>
          <t xml:space="preserve"> </t>
        </is>
      </c>
      <c r="C6" s="4" t="inlineStr">
        <is>
          <t xml:space="preserve"> </t>
        </is>
      </c>
      <c r="D6" s="4" t="inlineStr">
        <is>
          <t xml:space="preserve"> </t>
        </is>
      </c>
      <c r="E6" s="6" t="n">
        <v>12.5</v>
      </c>
      <c r="F6" s="4" t="inlineStr">
        <is>
          <t xml:space="preserve"> </t>
        </is>
      </c>
      <c r="G6" s="4" t="inlineStr">
        <is>
          <t xml:space="preserve"> </t>
        </is>
      </c>
      <c r="H6" s="4" t="inlineStr">
        <is>
          <t xml:space="preserve"> </t>
        </is>
      </c>
    </row>
    <row r="7">
      <c r="A7" s="4" t="inlineStr">
        <is>
          <t>Loans receivable, fair value</t>
        </is>
      </c>
      <c r="B7" s="4" t="inlineStr">
        <is>
          <t xml:space="preserve"> </t>
        </is>
      </c>
      <c r="C7" s="4" t="inlineStr">
        <is>
          <t xml:space="preserve"> </t>
        </is>
      </c>
      <c r="D7" s="4" t="inlineStr">
        <is>
          <t xml:space="preserve"> </t>
        </is>
      </c>
      <c r="E7" s="6" t="n">
        <v>78.90000000000001</v>
      </c>
      <c r="F7" s="4" t="inlineStr">
        <is>
          <t xml:space="preserve"> </t>
        </is>
      </c>
      <c r="G7" s="4" t="inlineStr">
        <is>
          <t xml:space="preserve"> </t>
        </is>
      </c>
      <c r="H7" s="4" t="inlineStr">
        <is>
          <t xml:space="preserve"> </t>
        </is>
      </c>
    </row>
    <row r="8">
      <c r="A8" s="4" t="inlineStr">
        <is>
          <t>Investment, estimated fair value</t>
        </is>
      </c>
      <c r="B8" s="6" t="n">
        <v>2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in unconsolidated affiliates</t>
        </is>
      </c>
      <c r="B9" s="4" t="inlineStr">
        <is>
          <t xml:space="preserve"> </t>
        </is>
      </c>
      <c r="C9" s="6" t="n">
        <v>208.3</v>
      </c>
      <c r="D9" s="6" t="n">
        <v>224.5</v>
      </c>
      <c r="E9" s="4" t="inlineStr">
        <is>
          <t xml:space="preserve"> </t>
        </is>
      </c>
      <c r="F9" s="7" t="n">
        <v>208.3</v>
      </c>
      <c r="G9" s="7" t="n">
        <v>224.5</v>
      </c>
      <c r="H9" s="10" t="n">
        <v>207</v>
      </c>
    </row>
    <row r="10">
      <c r="A10" s="4" t="inlineStr">
        <is>
          <t>Equity in income of unconsolidated affiliates</t>
        </is>
      </c>
      <c r="B10" s="4" t="inlineStr">
        <is>
          <t xml:space="preserve"> </t>
        </is>
      </c>
      <c r="C10" s="6" t="n">
        <v>15.1</v>
      </c>
      <c r="D10" s="6" t="n">
        <v>21.5</v>
      </c>
      <c r="E10" s="4" t="inlineStr">
        <is>
          <t xml:space="preserve"> </t>
        </is>
      </c>
      <c r="F10" s="6" t="n">
        <v>1.3</v>
      </c>
      <c r="G10" s="10" t="n">
        <v>20</v>
      </c>
      <c r="H10" s="4" t="inlineStr">
        <is>
          <t xml:space="preserve"> </t>
        </is>
      </c>
    </row>
    <row r="11">
      <c r="A11" s="4" t="inlineStr">
        <is>
          <t>Bonnie Pl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ownership percentage</t>
        </is>
      </c>
      <c r="B13" s="11"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in unconsolidated affiliates</t>
        </is>
      </c>
      <c r="B14" s="6" t="n">
        <v>20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 Impairment, Restructuring and Other Charges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t>
        </is>
      </c>
      <c r="B4" s="6" t="n">
        <v>658.4</v>
      </c>
      <c r="C4" s="6" t="n">
        <v>0.5</v>
      </c>
      <c r="D4" s="6" t="n">
        <v>660.2</v>
      </c>
      <c r="E4" s="6" t="n">
        <v>3.7</v>
      </c>
    </row>
    <row r="5">
      <c r="A5" s="4" t="inlineStr">
        <is>
          <t>Goodwill and intangible asset impairments</t>
        </is>
      </c>
      <c r="B5" s="7" t="n">
        <v>633.1</v>
      </c>
      <c r="C5" s="5" t="n">
        <v>0</v>
      </c>
      <c r="D5" s="7" t="n">
        <v>633.1</v>
      </c>
      <c r="E5" s="5" t="n">
        <v>0</v>
      </c>
    </row>
    <row r="6">
      <c r="A6" s="4" t="inlineStr">
        <is>
          <t>Impairment, restructuring and other charges from continuing operations</t>
        </is>
      </c>
      <c r="B6" s="7" t="n">
        <v>724.2</v>
      </c>
      <c r="C6" s="7" t="n">
        <v>1.3</v>
      </c>
      <c r="D6" s="7" t="n">
        <v>731.3</v>
      </c>
      <c r="E6" s="7" t="n">
        <v>25.9</v>
      </c>
    </row>
    <row r="7">
      <c r="A7" s="4" t="inlineStr">
        <is>
          <t>Cost of sales—impairment, restructuring and other | Hawthorn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 and adjustments</t>
        </is>
      </c>
      <c r="B9" s="7" t="n">
        <v>10.4</v>
      </c>
      <c r="C9" s="4" t="inlineStr">
        <is>
          <t xml:space="preserve"> </t>
        </is>
      </c>
      <c r="D9" s="7" t="n">
        <v>15.6</v>
      </c>
      <c r="E9" s="4" t="inlineStr">
        <is>
          <t xml:space="preserve"> </t>
        </is>
      </c>
    </row>
    <row r="10">
      <c r="A10" s="4" t="inlineStr">
        <is>
          <t>COVID-19 related costs | Cost of sales—impairment, restructuring and oth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 and adjustments</t>
        </is>
      </c>
      <c r="B12" s="5" t="n">
        <v>0</v>
      </c>
      <c r="C12" s="7" t="n">
        <v>1.5</v>
      </c>
      <c r="D12" s="5" t="n">
        <v>0</v>
      </c>
      <c r="E12" s="7" t="n">
        <v>22.5</v>
      </c>
    </row>
    <row r="13">
      <c r="A13" s="4" t="inlineStr">
        <is>
          <t>COVID-19 related costs | Operating expens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 and adjustments</t>
        </is>
      </c>
      <c r="B15" s="5" t="n">
        <v>0</v>
      </c>
      <c r="C15" s="7" t="n">
        <v>0.4</v>
      </c>
      <c r="D15" s="5" t="n">
        <v>0</v>
      </c>
      <c r="E15" s="7" t="n">
        <v>3.6</v>
      </c>
    </row>
    <row r="16">
      <c r="A16" s="4" t="inlineStr">
        <is>
          <t>Restructuring and other charges (recoveries), net | Cost of sales—impairment, restructuring and oth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other charges, net</t>
        </is>
      </c>
      <c r="B18" s="7" t="n">
        <v>58.8</v>
      </c>
      <c r="C18" s="7" t="n">
        <v>-0.7</v>
      </c>
      <c r="D18" s="7" t="n">
        <v>61.3</v>
      </c>
      <c r="E18" s="7" t="n">
        <v>-0.3</v>
      </c>
    </row>
    <row r="19">
      <c r="A19" s="4" t="inlineStr">
        <is>
          <t>Restructuring and other charges (recoveries), net | Operating expense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other charges, net</t>
        </is>
      </c>
      <c r="B21" s="7" t="n">
        <v>25.3</v>
      </c>
      <c r="C21" s="7" t="n">
        <v>0.1</v>
      </c>
      <c r="D21" s="7" t="n">
        <v>27.1</v>
      </c>
      <c r="E21" s="7" t="n">
        <v>0.1</v>
      </c>
    </row>
    <row r="22">
      <c r="A22" s="4" t="inlineStr">
        <is>
          <t>Property, plant and equipment impairments | Cost of sales—impairment, restructuring and oth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other charges, net</t>
        </is>
      </c>
      <c r="B24" s="10" t="n">
        <v>7</v>
      </c>
      <c r="C24" s="10" t="n">
        <v>0</v>
      </c>
      <c r="D24" s="6" t="n">
        <v>9.800000000000001</v>
      </c>
      <c r="E24" s="10"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IRMENT, RESTRUCTURING AND OTHER - Activity Related to Liabilities Associated with Restructuring (Details) $ in Millions</t>
        </is>
      </c>
      <c r="B1" s="2" t="inlineStr">
        <is>
          <t>9 Months Ended</t>
        </is>
      </c>
    </row>
    <row r="2">
      <c r="B2" s="2" t="inlineStr">
        <is>
          <t>Jul. 02, 2022 USD ($)</t>
        </is>
      </c>
    </row>
    <row r="3">
      <c r="A3" s="3" t="inlineStr">
        <is>
          <t>Restructuring Reserve [Roll Forward]</t>
        </is>
      </c>
      <c r="B3" s="4" t="inlineStr">
        <is>
          <t xml:space="preserve"> </t>
        </is>
      </c>
    </row>
    <row r="4">
      <c r="A4" s="4" t="inlineStr">
        <is>
          <t>Amounts accrued for restructuring and other, beginning balance</t>
        </is>
      </c>
      <c r="B4" s="6" t="n">
        <v>1.9</v>
      </c>
    </row>
    <row r="5">
      <c r="A5" s="4" t="inlineStr">
        <is>
          <t>Restructuring and other charges from continuing operations</t>
        </is>
      </c>
      <c r="B5" s="5" t="n">
        <v>40</v>
      </c>
    </row>
    <row r="6">
      <c r="A6" s="4" t="inlineStr">
        <is>
          <t>Payments and other</t>
        </is>
      </c>
      <c r="B6" s="7" t="n">
        <v>-6.3</v>
      </c>
    </row>
    <row r="7">
      <c r="A7" s="4" t="inlineStr">
        <is>
          <t>Amounts accrued for restructuring and other, ending balance</t>
        </is>
      </c>
      <c r="B7" s="6" t="n">
        <v>3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 Additional Information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 long-term</t>
        </is>
      </c>
      <c r="B4" s="10" t="n">
        <v>2</v>
      </c>
      <c r="C4" s="4" t="inlineStr">
        <is>
          <t xml:space="preserve"> </t>
        </is>
      </c>
      <c r="D4" s="10" t="n">
        <v>2</v>
      </c>
      <c r="E4" s="4" t="inlineStr">
        <is>
          <t xml:space="preserve"> </t>
        </is>
      </c>
    </row>
    <row r="5">
      <c r="A5" s="4" t="inlineStr">
        <is>
          <t>Goodwill and intangible asset impairments</t>
        </is>
      </c>
      <c r="B5" s="7" t="n">
        <v>633.1</v>
      </c>
      <c r="C5" s="10" t="n">
        <v>0</v>
      </c>
      <c r="D5" s="7" t="n">
        <v>633.1</v>
      </c>
      <c r="E5" s="10" t="n">
        <v>0</v>
      </c>
    </row>
    <row r="6">
      <c r="A6" s="4" t="inlineStr">
        <is>
          <t>Employee Severance and Impairment Of Property, Plant, And Equipmen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 and adjustments</t>
        </is>
      </c>
      <c r="B8" s="7" t="n">
        <v>40.7</v>
      </c>
      <c r="C8" s="4" t="inlineStr">
        <is>
          <t xml:space="preserve"> </t>
        </is>
      </c>
      <c r="D8" s="7" t="n">
        <v>46.1</v>
      </c>
      <c r="E8" s="4" t="inlineStr">
        <is>
          <t xml:space="preserve"> </t>
        </is>
      </c>
    </row>
    <row r="9">
      <c r="A9" s="4" t="inlineStr">
        <is>
          <t>Cost of sales—impairment, restructuring and oth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Inventory Write-down</t>
        </is>
      </c>
      <c r="B11" s="7" t="n">
        <v>45.9</v>
      </c>
      <c r="C11" s="4" t="inlineStr">
        <is>
          <t xml:space="preserve"> </t>
        </is>
      </c>
      <c r="D11" s="7" t="n">
        <v>45.9</v>
      </c>
      <c r="E11" s="4" t="inlineStr">
        <is>
          <t xml:space="preserve"> </t>
        </is>
      </c>
    </row>
    <row r="12">
      <c r="A12" s="4" t="inlineStr">
        <is>
          <t>Cost of sales—impairment, restructuring and other | U.S. Consum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 and adjustments</t>
        </is>
      </c>
      <c r="B14" s="7" t="n">
        <v>9.5</v>
      </c>
      <c r="C14" s="4" t="inlineStr">
        <is>
          <t xml:space="preserve"> </t>
        </is>
      </c>
      <c r="D14" s="4" t="inlineStr">
        <is>
          <t xml:space="preserve"> </t>
        </is>
      </c>
      <c r="E14" s="4" t="inlineStr">
        <is>
          <t xml:space="preserve"> </t>
        </is>
      </c>
    </row>
    <row r="15">
      <c r="A15" s="4" t="inlineStr">
        <is>
          <t>Cost of sales—impairment, restructuring and other | Hawthorne</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 and adjustments</t>
        </is>
      </c>
      <c r="B17" s="7" t="n">
        <v>10.4</v>
      </c>
      <c r="C17" s="4" t="inlineStr">
        <is>
          <t xml:space="preserve"> </t>
        </is>
      </c>
      <c r="D17" s="7" t="n">
        <v>15.6</v>
      </c>
      <c r="E17" s="4" t="inlineStr">
        <is>
          <t xml:space="preserve"> </t>
        </is>
      </c>
    </row>
    <row r="18">
      <c r="A18" s="4" t="inlineStr">
        <is>
          <t>Goodwill Impairment | Hawthorn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 and adjustments</t>
        </is>
      </c>
      <c r="B20" s="7" t="n">
        <v>522.4</v>
      </c>
      <c r="C20" s="4" t="inlineStr">
        <is>
          <t xml:space="preserve"> </t>
        </is>
      </c>
      <c r="D20" s="7" t="n">
        <v>522.4</v>
      </c>
      <c r="E20" s="4" t="inlineStr">
        <is>
          <t xml:space="preserve"> </t>
        </is>
      </c>
    </row>
    <row r="21">
      <c r="A21" s="4" t="inlineStr">
        <is>
          <t>Impairment, Restructuring, And Other | U.S. Consum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 and adjustments</t>
        </is>
      </c>
      <c r="B23" s="7" t="n">
        <v>7.4</v>
      </c>
      <c r="C23" s="4" t="inlineStr">
        <is>
          <t xml:space="preserve"> </t>
        </is>
      </c>
      <c r="D23" s="7" t="n">
        <v>7.4</v>
      </c>
      <c r="E23" s="4" t="inlineStr">
        <is>
          <t xml:space="preserve"> </t>
        </is>
      </c>
    </row>
    <row r="24">
      <c r="A24" s="4" t="inlineStr">
        <is>
          <t>Impairment, Restructuring, And Other | Hawthorn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Goodwill and intangible asset impairments</t>
        </is>
      </c>
      <c r="B26" s="7" t="n">
        <v>632.4</v>
      </c>
      <c r="C26" s="4" t="inlineStr">
        <is>
          <t xml:space="preserve"> </t>
        </is>
      </c>
      <c r="D26" s="7" t="n">
        <v>632.4</v>
      </c>
      <c r="E26" s="4" t="inlineStr">
        <is>
          <t xml:space="preserve"> </t>
        </is>
      </c>
    </row>
    <row r="27">
      <c r="A27" s="4" t="inlineStr">
        <is>
          <t>Restructuring charges and adjustments</t>
        </is>
      </c>
      <c r="B27" s="7" t="n">
        <v>7.1</v>
      </c>
      <c r="C27" s="4" t="inlineStr">
        <is>
          <t xml:space="preserve"> </t>
        </is>
      </c>
      <c r="D27" s="7" t="n">
        <v>7.1</v>
      </c>
      <c r="E27" s="4" t="inlineStr">
        <is>
          <t xml:space="preserve"> </t>
        </is>
      </c>
    </row>
    <row r="28">
      <c r="A28" s="4" t="inlineStr">
        <is>
          <t>Impairment, Restructuring, And Other | Corporate Segment</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harges and adjustments</t>
        </is>
      </c>
      <c r="B30" s="7" t="n">
        <v>6.3</v>
      </c>
      <c r="C30" s="4" t="inlineStr">
        <is>
          <t xml:space="preserve"> </t>
        </is>
      </c>
      <c r="D30" s="7" t="n">
        <v>6.3</v>
      </c>
      <c r="E30" s="4" t="inlineStr">
        <is>
          <t xml:space="preserve"> </t>
        </is>
      </c>
    </row>
    <row r="31">
      <c r="A31" s="4" t="inlineStr">
        <is>
          <t>Finite-lived intangible asset impairment | Hawthorne</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charges and adjustments</t>
        </is>
      </c>
      <c r="B33" s="10" t="n">
        <v>110</v>
      </c>
      <c r="C33" s="4" t="inlineStr">
        <is>
          <t xml:space="preserve"> </t>
        </is>
      </c>
      <c r="D33" s="10" t="n">
        <v>110</v>
      </c>
      <c r="E33" s="4" t="inlineStr">
        <is>
          <t xml:space="preserve"> </t>
        </is>
      </c>
    </row>
    <row r="34">
      <c r="A34" s="4" t="inlineStr">
        <is>
          <t>COVID-19 related cost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 and adjustments</t>
        </is>
      </c>
      <c r="B36" s="4" t="inlineStr">
        <is>
          <t xml:space="preserve"> </t>
        </is>
      </c>
      <c r="C36" s="7" t="n">
        <v>1.9</v>
      </c>
      <c r="D36" s="4" t="inlineStr">
        <is>
          <t xml:space="preserve"> </t>
        </is>
      </c>
      <c r="E36" s="7" t="n">
        <v>26.1</v>
      </c>
    </row>
    <row r="37">
      <c r="A37" s="4" t="inlineStr">
        <is>
          <t>COVID-19 related costs | Cost of sales—impairment, restructuring and other | U.S. Consumer</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harges and adjustments</t>
        </is>
      </c>
      <c r="B39" s="4" t="inlineStr">
        <is>
          <t xml:space="preserve"> </t>
        </is>
      </c>
      <c r="C39" s="7" t="n">
        <v>0.8</v>
      </c>
      <c r="D39" s="4" t="inlineStr">
        <is>
          <t xml:space="preserve"> </t>
        </is>
      </c>
      <c r="E39" s="7" t="n">
        <v>19.8</v>
      </c>
    </row>
    <row r="40">
      <c r="A40" s="4" t="inlineStr">
        <is>
          <t>COVID-19 related costs | Cost of sales—impairment, restructuring and other | Hawthorne</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charges and adjustments</t>
        </is>
      </c>
      <c r="B42" s="4" t="inlineStr">
        <is>
          <t xml:space="preserve"> </t>
        </is>
      </c>
      <c r="C42" s="7" t="n">
        <v>0.5</v>
      </c>
      <c r="D42" s="4" t="inlineStr">
        <is>
          <t xml:space="preserve"> </t>
        </is>
      </c>
      <c r="E42" s="7" t="n">
        <v>2.4</v>
      </c>
    </row>
    <row r="43">
      <c r="A43" s="4" t="inlineStr">
        <is>
          <t>COVID-19 related costs | Cost of sales—impairment, restructuring and other | Other</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Restructuring charges and adjustments</t>
        </is>
      </c>
      <c r="B45" s="4" t="inlineStr">
        <is>
          <t xml:space="preserve"> </t>
        </is>
      </c>
      <c r="C45" s="7" t="n">
        <v>0.2</v>
      </c>
      <c r="D45" s="4" t="inlineStr">
        <is>
          <t xml:space="preserve"> </t>
        </is>
      </c>
      <c r="E45" s="7" t="n">
        <v>0.3</v>
      </c>
    </row>
    <row r="46">
      <c r="A46" s="4" t="inlineStr">
        <is>
          <t>COVID-19 related costs | Restructuring, settlement and impairment provisions | U.S. Consumer</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Restructuring charges and adjustments</t>
        </is>
      </c>
      <c r="B48" s="4" t="inlineStr">
        <is>
          <t xml:space="preserve"> </t>
        </is>
      </c>
      <c r="C48" s="7" t="n">
        <v>0.3</v>
      </c>
      <c r="D48" s="4" t="inlineStr">
        <is>
          <t xml:space="preserve"> </t>
        </is>
      </c>
      <c r="E48" s="7" t="n">
        <v>3.5</v>
      </c>
    </row>
    <row r="49">
      <c r="A49" s="4" t="inlineStr">
        <is>
          <t>COVID-19 related costs | Restructuring, settlement and impairment provisions | Other</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Restructuring charges and adjustments</t>
        </is>
      </c>
      <c r="B51" s="4" t="inlineStr">
        <is>
          <t xml:space="preserve"> </t>
        </is>
      </c>
      <c r="C51" s="6" t="n">
        <v>0.1</v>
      </c>
      <c r="D51" s="4" t="inlineStr">
        <is>
          <t xml:space="preserve"> </t>
        </is>
      </c>
      <c r="E51" s="6"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VENTORIES (Details) - USD ($) $ in Millions</t>
        </is>
      </c>
      <c r="B1" s="2" t="inlineStr">
        <is>
          <t>Jul. 02, 2022</t>
        </is>
      </c>
      <c r="C1" s="2" t="inlineStr">
        <is>
          <t>Sep. 30, 2021</t>
        </is>
      </c>
      <c r="D1" s="2" t="inlineStr">
        <is>
          <t>Jul. 03,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10" t="n">
        <v>988</v>
      </c>
      <c r="C3" s="6" t="n">
        <v>793.7</v>
      </c>
      <c r="D3" s="6" t="n">
        <v>665.8</v>
      </c>
    </row>
    <row r="4">
      <c r="A4" s="4" t="inlineStr">
        <is>
          <t>Raw materials</t>
        </is>
      </c>
      <c r="B4" s="7" t="n">
        <v>310.4</v>
      </c>
      <c r="C4" s="7" t="n">
        <v>242.8</v>
      </c>
      <c r="D4" s="7" t="n">
        <v>220.1</v>
      </c>
    </row>
    <row r="5">
      <c r="A5" s="4" t="inlineStr">
        <is>
          <t>Work-in-process</t>
        </is>
      </c>
      <c r="B5" s="7" t="n">
        <v>109.2</v>
      </c>
      <c r="C5" s="7" t="n">
        <v>90.09999999999999</v>
      </c>
      <c r="D5" s="7" t="n">
        <v>76.90000000000001</v>
      </c>
    </row>
    <row r="6">
      <c r="A6" s="4" t="inlineStr">
        <is>
          <t>Total inventories</t>
        </is>
      </c>
      <c r="B6" s="7" t="n">
        <v>1407.6</v>
      </c>
      <c r="C6" s="7" t="n">
        <v>1126.6</v>
      </c>
      <c r="D6" s="7" t="n">
        <v>962.8</v>
      </c>
    </row>
    <row r="7">
      <c r="A7" s="4" t="inlineStr">
        <is>
          <t>Adjustments to reflect inventories at net realizable values</t>
        </is>
      </c>
      <c r="B7" s="6" t="n">
        <v>69.3</v>
      </c>
      <c r="C7" s="6" t="n">
        <v>22.5</v>
      </c>
      <c r="D7" s="6" t="n">
        <v>2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MARKETING AGREEMENT - Additional Information (Details) $ in Millions</t>
        </is>
      </c>
      <c r="B1" s="2" t="inlineStr">
        <is>
          <t>Aug. 01, 2019 USD ($)</t>
        </is>
      </c>
    </row>
    <row r="2">
      <c r="A2" s="4" t="inlineStr">
        <is>
          <t>Restated Marketing Agreement</t>
        </is>
      </c>
      <c r="B2" s="4" t="inlineStr">
        <is>
          <t xml:space="preserve"> </t>
        </is>
      </c>
    </row>
    <row r="3">
      <c r="A3" s="3" t="inlineStr">
        <is>
          <t>Marketing Agreement [Line Items]</t>
        </is>
      </c>
      <c r="B3" s="4" t="inlineStr">
        <is>
          <t xml:space="preserve"> </t>
        </is>
      </c>
    </row>
    <row r="4">
      <c r="A4" s="4" t="inlineStr">
        <is>
          <t>Percentage of program earnings</t>
        </is>
      </c>
      <c r="B4" s="11" t="n">
        <v>0.5</v>
      </c>
    </row>
    <row r="5">
      <c r="A5" s="4" t="inlineStr">
        <is>
          <t>Annual payments</t>
        </is>
      </c>
      <c r="B5" s="10" t="n">
        <v>18</v>
      </c>
    </row>
    <row r="6">
      <c r="A6" s="4" t="inlineStr">
        <is>
          <t>Third Restated Agreement</t>
        </is>
      </c>
      <c r="B6" s="4" t="inlineStr">
        <is>
          <t xml:space="preserve"> </t>
        </is>
      </c>
    </row>
    <row r="7">
      <c r="A7" s="3" t="inlineStr">
        <is>
          <t>Marketing Agreement [Line Items]</t>
        </is>
      </c>
      <c r="B7" s="4" t="inlineStr">
        <is>
          <t xml:space="preserve"> </t>
        </is>
      </c>
    </row>
    <row r="8">
      <c r="A8" s="4" t="inlineStr">
        <is>
          <t>Minimum annual EBIT required to avoid reduction of contribution payment</t>
        </is>
      </c>
      <c r="B8" s="5" t="n">
        <v>36</v>
      </c>
    </row>
    <row r="9">
      <c r="A9" s="4" t="inlineStr">
        <is>
          <t>Minimum EBIT</t>
        </is>
      </c>
      <c r="B9" s="5" t="n">
        <v>50</v>
      </c>
    </row>
    <row r="10">
      <c r="A10" s="4" t="inlineStr">
        <is>
          <t>Brand decommissioning event payable</t>
        </is>
      </c>
      <c r="B10" s="5" t="n">
        <v>375</v>
      </c>
    </row>
    <row r="11">
      <c r="A11" s="4" t="inlineStr">
        <is>
          <t>Termination fee payable</t>
        </is>
      </c>
      <c r="B11" s="10" t="n">
        <v>175</v>
      </c>
    </row>
    <row r="12">
      <c r="A12" s="4" t="inlineStr">
        <is>
          <t>Minimum termination fee payable multiple</t>
        </is>
      </c>
      <c r="B12" s="5" t="n">
        <v>4</v>
      </c>
    </row>
    <row r="13">
      <c r="A13" s="4" t="inlineStr">
        <is>
          <t>Minimum termination fee payable threshold</t>
        </is>
      </c>
      <c r="B13" s="6" t="n">
        <v>18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ING AGREEMENT - Net Commission Earned Under Marketing Agreement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Marketing Agreement [Line Items]</t>
        </is>
      </c>
      <c r="B3" s="4" t="inlineStr">
        <is>
          <t xml:space="preserve"> </t>
        </is>
      </c>
      <c r="C3" s="4" t="inlineStr">
        <is>
          <t xml:space="preserve"> </t>
        </is>
      </c>
      <c r="D3" s="4" t="inlineStr">
        <is>
          <t xml:space="preserve"> </t>
        </is>
      </c>
      <c r="E3" s="4" t="inlineStr">
        <is>
          <t xml:space="preserve"> </t>
        </is>
      </c>
    </row>
    <row r="4">
      <c r="A4" s="4" t="inlineStr">
        <is>
          <t>Contribution expenses</t>
        </is>
      </c>
      <c r="B4" s="6" t="n">
        <v>-883.7</v>
      </c>
      <c r="C4" s="6" t="n">
        <v>-1114.3</v>
      </c>
      <c r="D4" s="6" t="n">
        <v>-2415.6</v>
      </c>
      <c r="E4" s="6" t="n">
        <v>-2822.2</v>
      </c>
    </row>
    <row r="5">
      <c r="A5" s="4" t="inlineStr">
        <is>
          <t>Restated Marketing Agreement</t>
        </is>
      </c>
      <c r="B5" s="4" t="inlineStr">
        <is>
          <t xml:space="preserve"> </t>
        </is>
      </c>
      <c r="C5" s="4" t="inlineStr">
        <is>
          <t xml:space="preserve"> </t>
        </is>
      </c>
      <c r="D5" s="4" t="inlineStr">
        <is>
          <t xml:space="preserve"> </t>
        </is>
      </c>
      <c r="E5" s="4" t="inlineStr">
        <is>
          <t xml:space="preserve"> </t>
        </is>
      </c>
    </row>
    <row r="6">
      <c r="A6" s="3" t="inlineStr">
        <is>
          <t>Marketing Agreement [Line Items]</t>
        </is>
      </c>
      <c r="B6" s="4" t="inlineStr">
        <is>
          <t xml:space="preserve"> </t>
        </is>
      </c>
      <c r="C6" s="4" t="inlineStr">
        <is>
          <t xml:space="preserve"> </t>
        </is>
      </c>
      <c r="D6" s="4" t="inlineStr">
        <is>
          <t xml:space="preserve"> </t>
        </is>
      </c>
      <c r="E6" s="4" t="inlineStr">
        <is>
          <t xml:space="preserve"> </t>
        </is>
      </c>
    </row>
    <row r="7">
      <c r="A7" s="4" t="inlineStr">
        <is>
          <t>Gross commission</t>
        </is>
      </c>
      <c r="B7" s="7" t="n">
        <v>20.9</v>
      </c>
      <c r="C7" s="7" t="n">
        <v>34.7</v>
      </c>
      <c r="D7" s="7" t="n">
        <v>73.40000000000001</v>
      </c>
      <c r="E7" s="7" t="n">
        <v>84.90000000000001</v>
      </c>
    </row>
    <row r="8">
      <c r="A8" s="4" t="inlineStr">
        <is>
          <t>Contribution expenses</t>
        </is>
      </c>
      <c r="B8" s="7" t="n">
        <v>-4.5</v>
      </c>
      <c r="C8" s="7" t="n">
        <v>-4.5</v>
      </c>
      <c r="D8" s="7" t="n">
        <v>-13.5</v>
      </c>
      <c r="E8" s="7" t="n">
        <v>-13.5</v>
      </c>
    </row>
    <row r="9">
      <c r="A9" s="4" t="inlineStr">
        <is>
          <t>Net commission</t>
        </is>
      </c>
      <c r="B9" s="7" t="n">
        <v>16.4</v>
      </c>
      <c r="C9" s="7" t="n">
        <v>30.2</v>
      </c>
      <c r="D9" s="7" t="n">
        <v>59.9</v>
      </c>
      <c r="E9" s="7" t="n">
        <v>71.40000000000001</v>
      </c>
    </row>
    <row r="10">
      <c r="A10" s="4" t="inlineStr">
        <is>
          <t>Reimbursements associated with Roundup® marketing agreement</t>
        </is>
      </c>
      <c r="B10" s="7" t="n">
        <v>14.8</v>
      </c>
      <c r="C10" s="7" t="n">
        <v>17.7</v>
      </c>
      <c r="D10" s="7" t="n">
        <v>56.4</v>
      </c>
      <c r="E10" s="7" t="n">
        <v>58.4</v>
      </c>
    </row>
    <row r="11">
      <c r="A11" s="4" t="inlineStr">
        <is>
          <t>Total net sales associated with Roundup® marketing agreement</t>
        </is>
      </c>
      <c r="B11" s="6" t="n">
        <v>31.2</v>
      </c>
      <c r="C11" s="6" t="n">
        <v>47.9</v>
      </c>
      <c r="D11" s="6" t="n">
        <v>116.3</v>
      </c>
      <c r="E11" s="6" t="n">
        <v>12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Components of Long-Term Debt (Details) - USD ($) $ in Millions</t>
        </is>
      </c>
      <c r="B1" s="2" t="inlineStr">
        <is>
          <t>Jul. 02, 2022</t>
        </is>
      </c>
      <c r="C1" s="2" t="inlineStr">
        <is>
          <t>Sep. 30, 2021</t>
        </is>
      </c>
      <c r="D1" s="2" t="inlineStr">
        <is>
          <t>Aug. 13, 2021</t>
        </is>
      </c>
      <c r="E1" s="2" t="inlineStr">
        <is>
          <t>Jul. 03, 2021</t>
        </is>
      </c>
      <c r="F1" s="2" t="inlineStr">
        <is>
          <t>Mar. 17, 2021</t>
        </is>
      </c>
      <c r="G1" s="2" t="inlineStr">
        <is>
          <t>Oct. 22, 2019</t>
        </is>
      </c>
      <c r="H1" s="2" t="inlineStr">
        <is>
          <t>Dec. 15,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6" t="n">
        <v>3500.1</v>
      </c>
      <c r="C3" s="6" t="n">
        <v>2315.3</v>
      </c>
      <c r="D3" s="4" t="inlineStr">
        <is>
          <t xml:space="preserve"> </t>
        </is>
      </c>
      <c r="E3" s="6" t="n">
        <v>2201.2</v>
      </c>
      <c r="F3" s="4" t="inlineStr">
        <is>
          <t xml:space="preserve"> </t>
        </is>
      </c>
      <c r="G3" s="4" t="inlineStr">
        <is>
          <t xml:space="preserve"> </t>
        </is>
      </c>
      <c r="H3" s="4" t="inlineStr">
        <is>
          <t xml:space="preserve"> </t>
        </is>
      </c>
    </row>
    <row r="4">
      <c r="A4" s="4" t="inlineStr">
        <is>
          <t>Less current portions</t>
        </is>
      </c>
      <c r="B4" s="5" t="n">
        <v>322</v>
      </c>
      <c r="C4" s="7" t="n">
        <v>57.8</v>
      </c>
      <c r="D4" s="4" t="inlineStr">
        <is>
          <t xml:space="preserve"> </t>
        </is>
      </c>
      <c r="E4" s="7" t="n">
        <v>53.7</v>
      </c>
      <c r="F4" s="4" t="inlineStr">
        <is>
          <t xml:space="preserve"> </t>
        </is>
      </c>
      <c r="G4" s="4" t="inlineStr">
        <is>
          <t xml:space="preserve"> </t>
        </is>
      </c>
      <c r="H4" s="4" t="inlineStr">
        <is>
          <t xml:space="preserve"> </t>
        </is>
      </c>
    </row>
    <row r="5">
      <c r="A5" s="4" t="inlineStr">
        <is>
          <t>Long-term debt</t>
        </is>
      </c>
      <c r="B5" s="7" t="n">
        <v>3155.6</v>
      </c>
      <c r="C5" s="7" t="n">
        <v>2236.7</v>
      </c>
      <c r="D5" s="4" t="inlineStr">
        <is>
          <t xml:space="preserve"> </t>
        </is>
      </c>
      <c r="E5" s="5" t="n">
        <v>2132</v>
      </c>
      <c r="F5" s="4" t="inlineStr">
        <is>
          <t xml:space="preserve"> </t>
        </is>
      </c>
      <c r="G5" s="4" t="inlineStr">
        <is>
          <t xml:space="preserve"> </t>
        </is>
      </c>
      <c r="H5" s="4" t="inlineStr">
        <is>
          <t xml:space="preserve"> </t>
        </is>
      </c>
    </row>
    <row r="6">
      <c r="A6" s="4" t="inlineStr">
        <is>
          <t>Credit Facilities | Revolving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debt</t>
        </is>
      </c>
      <c r="B8" s="7" t="n">
        <v>617.4</v>
      </c>
      <c r="C8" s="5" t="n">
        <v>0</v>
      </c>
      <c r="D8" s="4" t="inlineStr">
        <is>
          <t xml:space="preserve"> </t>
        </is>
      </c>
      <c r="E8" s="7" t="n">
        <v>278.8</v>
      </c>
      <c r="F8" s="4" t="inlineStr">
        <is>
          <t xml:space="preserve"> </t>
        </is>
      </c>
      <c r="G8" s="4" t="inlineStr">
        <is>
          <t xml:space="preserve"> </t>
        </is>
      </c>
      <c r="H8" s="4" t="inlineStr">
        <is>
          <t xml:space="preserve"> </t>
        </is>
      </c>
    </row>
    <row r="9">
      <c r="A9" s="4" t="inlineStr">
        <is>
          <t>Credit Facilities |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debt</t>
        </is>
      </c>
      <c r="B11" s="6" t="n">
        <v>987.5</v>
      </c>
      <c r="C11" s="10" t="n">
        <v>670</v>
      </c>
      <c r="D11" s="4" t="inlineStr">
        <is>
          <t xml:space="preserve"> </t>
        </is>
      </c>
      <c r="E11" s="10" t="n">
        <v>680</v>
      </c>
      <c r="F11" s="4" t="inlineStr">
        <is>
          <t xml:space="preserve"> </t>
        </is>
      </c>
      <c r="G11" s="4" t="inlineStr">
        <is>
          <t xml:space="preserve"> </t>
        </is>
      </c>
      <c r="H11" s="4" t="inlineStr">
        <is>
          <t xml:space="preserve"> </t>
        </is>
      </c>
    </row>
    <row r="12">
      <c r="A12" s="4" t="inlineStr">
        <is>
          <t>Senior Notes | 4.000% Senior Notes Due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of debt (percentage)</t>
        </is>
      </c>
      <c r="B14" s="11" t="n">
        <v>0.04</v>
      </c>
      <c r="C14" s="11" t="n">
        <v>0.04</v>
      </c>
      <c r="D14" s="4" t="inlineStr">
        <is>
          <t xml:space="preserve"> </t>
        </is>
      </c>
      <c r="E14" s="11" t="n">
        <v>0.04</v>
      </c>
      <c r="F14" s="11" t="n">
        <v>0.04</v>
      </c>
      <c r="G14" s="4" t="inlineStr">
        <is>
          <t xml:space="preserve"> </t>
        </is>
      </c>
      <c r="H14" s="4" t="inlineStr">
        <is>
          <t xml:space="preserve"> </t>
        </is>
      </c>
    </row>
    <row r="15">
      <c r="A15" s="4" t="inlineStr">
        <is>
          <t>Total debt</t>
        </is>
      </c>
      <c r="B15" s="10" t="n">
        <v>500</v>
      </c>
      <c r="C15" s="10" t="n">
        <v>500</v>
      </c>
      <c r="D15" s="4" t="inlineStr">
        <is>
          <t xml:space="preserve"> </t>
        </is>
      </c>
      <c r="E15" s="10" t="n">
        <v>500</v>
      </c>
      <c r="F15" s="4" t="inlineStr">
        <is>
          <t xml:space="preserve"> </t>
        </is>
      </c>
      <c r="G15" s="4" t="inlineStr">
        <is>
          <t xml:space="preserve"> </t>
        </is>
      </c>
      <c r="H15" s="4" t="inlineStr">
        <is>
          <t xml:space="preserve"> </t>
        </is>
      </c>
    </row>
    <row r="16">
      <c r="A16" s="4" t="inlineStr">
        <is>
          <t>Senior Notes | 4.375% Senior Notes Due 203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of debt (percentage)</t>
        </is>
      </c>
      <c r="B18" s="13" t="n">
        <v>0.04375</v>
      </c>
      <c r="C18" s="13" t="n">
        <v>0.04375</v>
      </c>
      <c r="D18" s="13" t="n">
        <v>0.04375</v>
      </c>
      <c r="E18" s="13" t="n">
        <v>0.04375</v>
      </c>
      <c r="F18" s="4" t="inlineStr">
        <is>
          <t xml:space="preserve"> </t>
        </is>
      </c>
      <c r="G18" s="4" t="inlineStr">
        <is>
          <t xml:space="preserve"> </t>
        </is>
      </c>
      <c r="H18" s="4" t="inlineStr">
        <is>
          <t xml:space="preserve"> </t>
        </is>
      </c>
    </row>
    <row r="19">
      <c r="A19" s="4" t="inlineStr">
        <is>
          <t>Total debt</t>
        </is>
      </c>
      <c r="B19" s="10" t="n">
        <v>400</v>
      </c>
      <c r="C19" s="10" t="n">
        <v>400</v>
      </c>
      <c r="D19" s="4" t="inlineStr">
        <is>
          <t xml:space="preserve"> </t>
        </is>
      </c>
      <c r="E19" s="10" t="n">
        <v>0</v>
      </c>
      <c r="F19" s="4" t="inlineStr">
        <is>
          <t xml:space="preserve"> </t>
        </is>
      </c>
      <c r="G19" s="4" t="inlineStr">
        <is>
          <t xml:space="preserve"> </t>
        </is>
      </c>
      <c r="H19" s="4" t="inlineStr">
        <is>
          <t xml:space="preserve"> </t>
        </is>
      </c>
    </row>
    <row r="20">
      <c r="A20" s="4" t="inlineStr">
        <is>
          <t>Senior Notes | 4.500% Senior Notes Due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of debt (percentage)</t>
        </is>
      </c>
      <c r="B22" s="12" t="n">
        <v>0.045</v>
      </c>
      <c r="C22" s="12" t="n">
        <v>0.045</v>
      </c>
      <c r="D22" s="4" t="inlineStr">
        <is>
          <t xml:space="preserve"> </t>
        </is>
      </c>
      <c r="E22" s="12" t="n">
        <v>0.045</v>
      </c>
      <c r="F22" s="4" t="inlineStr">
        <is>
          <t xml:space="preserve"> </t>
        </is>
      </c>
      <c r="G22" s="12" t="n">
        <v>0.045</v>
      </c>
      <c r="H22" s="4" t="inlineStr">
        <is>
          <t xml:space="preserve"> </t>
        </is>
      </c>
    </row>
    <row r="23">
      <c r="A23" s="4" t="inlineStr">
        <is>
          <t>Total debt</t>
        </is>
      </c>
      <c r="B23" s="10" t="n">
        <v>450</v>
      </c>
      <c r="C23" s="10" t="n">
        <v>450</v>
      </c>
      <c r="D23" s="4" t="inlineStr">
        <is>
          <t xml:space="preserve"> </t>
        </is>
      </c>
      <c r="E23" s="10" t="n">
        <v>450</v>
      </c>
      <c r="F23" s="4" t="inlineStr">
        <is>
          <t xml:space="preserve"> </t>
        </is>
      </c>
      <c r="G23" s="4" t="inlineStr">
        <is>
          <t xml:space="preserve"> </t>
        </is>
      </c>
      <c r="H23" s="4" t="inlineStr">
        <is>
          <t xml:space="preserve"> </t>
        </is>
      </c>
    </row>
    <row r="24">
      <c r="A24" s="4" t="inlineStr">
        <is>
          <t>Senior Notes | 5.250%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of debt (percentage)</t>
        </is>
      </c>
      <c r="B26" s="12" t="n">
        <v>0.0525</v>
      </c>
      <c r="C26" s="12" t="n">
        <v>0.0525</v>
      </c>
      <c r="D26" s="4" t="inlineStr">
        <is>
          <t xml:space="preserve"> </t>
        </is>
      </c>
      <c r="E26" s="12" t="n">
        <v>0.0525</v>
      </c>
      <c r="F26" s="4" t="inlineStr">
        <is>
          <t xml:space="preserve"> </t>
        </is>
      </c>
      <c r="G26" s="4" t="inlineStr">
        <is>
          <t xml:space="preserve"> </t>
        </is>
      </c>
      <c r="H26" s="12" t="n">
        <v>0.0525</v>
      </c>
    </row>
    <row r="27">
      <c r="A27" s="4" t="inlineStr">
        <is>
          <t>Total debt</t>
        </is>
      </c>
      <c r="B27" s="10" t="n">
        <v>250</v>
      </c>
      <c r="C27" s="10" t="n">
        <v>250</v>
      </c>
      <c r="D27" s="4" t="inlineStr">
        <is>
          <t xml:space="preserve"> </t>
        </is>
      </c>
      <c r="E27" s="10" t="n">
        <v>250</v>
      </c>
      <c r="F27" s="4" t="inlineStr">
        <is>
          <t xml:space="preserve"> </t>
        </is>
      </c>
      <c r="G27" s="4" t="inlineStr">
        <is>
          <t xml:space="preserve"> </t>
        </is>
      </c>
      <c r="H27" s="4" t="inlineStr">
        <is>
          <t xml:space="preserve"> </t>
        </is>
      </c>
    </row>
    <row r="28">
      <c r="A28" s="4" t="inlineStr">
        <is>
          <t>Receivables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debt</t>
        </is>
      </c>
      <c r="B30" s="5" t="n">
        <v>250</v>
      </c>
      <c r="C30" s="5" t="n">
        <v>0</v>
      </c>
      <c r="D30" s="4" t="inlineStr">
        <is>
          <t xml:space="preserve"> </t>
        </is>
      </c>
      <c r="E30" s="5" t="n">
        <v>0</v>
      </c>
      <c r="F30" s="4" t="inlineStr">
        <is>
          <t xml:space="preserve"> </t>
        </is>
      </c>
      <c r="G30" s="4" t="inlineStr">
        <is>
          <t xml:space="preserve"> </t>
        </is>
      </c>
      <c r="H30" s="4" t="inlineStr">
        <is>
          <t xml:space="preserve"> </t>
        </is>
      </c>
    </row>
    <row r="31">
      <c r="A31" s="4" t="inlineStr">
        <is>
          <t>Finance leas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debt</t>
        </is>
      </c>
      <c r="B33" s="7" t="n">
        <v>29.3</v>
      </c>
      <c r="C33" s="7" t="n">
        <v>33.4</v>
      </c>
      <c r="D33" s="4" t="inlineStr">
        <is>
          <t xml:space="preserve"> </t>
        </is>
      </c>
      <c r="E33" s="7" t="n">
        <v>34.5</v>
      </c>
      <c r="F33" s="4" t="inlineStr">
        <is>
          <t xml:space="preserve"> </t>
        </is>
      </c>
      <c r="G33" s="4" t="inlineStr">
        <is>
          <t xml:space="preserve"> </t>
        </is>
      </c>
      <c r="H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debt</t>
        </is>
      </c>
      <c r="B36" s="7" t="n">
        <v>15.9</v>
      </c>
      <c r="C36" s="7" t="n">
        <v>11.9</v>
      </c>
      <c r="D36" s="4" t="inlineStr">
        <is>
          <t xml:space="preserve"> </t>
        </is>
      </c>
      <c r="E36" s="7" t="n">
        <v>7.9</v>
      </c>
      <c r="F36" s="4" t="inlineStr">
        <is>
          <t xml:space="preserve"> </t>
        </is>
      </c>
      <c r="G36" s="4" t="inlineStr">
        <is>
          <t xml:space="preserve"> </t>
        </is>
      </c>
      <c r="H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ss unamortized debt issuance costs</t>
        </is>
      </c>
      <c r="B39" s="6" t="n">
        <v>22.5</v>
      </c>
      <c r="C39" s="6" t="n">
        <v>20.8</v>
      </c>
      <c r="D39" s="4" t="inlineStr">
        <is>
          <t xml:space="preserve"> </t>
        </is>
      </c>
      <c r="E39" s="6" t="n">
        <v>15.5</v>
      </c>
      <c r="F39" s="4" t="inlineStr">
        <is>
          <t xml:space="preserve"> </t>
        </is>
      </c>
      <c r="G39" s="4" t="inlineStr">
        <is>
          <t xml:space="preserve"> </t>
        </is>
      </c>
      <c r="H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BT - Credit Facilities (Details) $ in Millions</t>
        </is>
      </c>
      <c r="E1" s="2" t="inlineStr">
        <is>
          <t>12 Months Ended</t>
        </is>
      </c>
    </row>
    <row r="2">
      <c r="B2" s="2" t="inlineStr">
        <is>
          <t>Jun. 08, 2022 USD ($)</t>
        </is>
      </c>
      <c r="C2" s="2" t="inlineStr">
        <is>
          <t>Apr. 08, 2022 USD ($)</t>
        </is>
      </c>
      <c r="D2" s="2" t="inlineStr">
        <is>
          <t>Jul. 05, 2018 USD ($)</t>
        </is>
      </c>
      <c r="E2" s="2" t="inlineStr">
        <is>
          <t>Jul. 02, 2022 USD ($)</t>
        </is>
      </c>
      <c r="F2" s="2" t="inlineStr">
        <is>
          <t>Jul.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percentage)</t>
        </is>
      </c>
      <c r="B4" s="4" t="inlineStr">
        <is>
          <t xml:space="preserve"> </t>
        </is>
      </c>
      <c r="C4" s="4" t="inlineStr">
        <is>
          <t xml:space="preserve"> </t>
        </is>
      </c>
      <c r="D4" s="4" t="inlineStr">
        <is>
          <t xml:space="preserve"> </t>
        </is>
      </c>
      <c r="E4" s="12" t="n">
        <v>0.034</v>
      </c>
      <c r="F4" s="12" t="n">
        <v>0.036</v>
      </c>
    </row>
    <row r="5">
      <c r="A5" s="4" t="inlineStr">
        <is>
          <t>Period Tw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leverage ratio</t>
        </is>
      </c>
      <c r="B7" s="4" t="inlineStr">
        <is>
          <t xml:space="preserve"> </t>
        </is>
      </c>
      <c r="C7" s="4" t="inlineStr">
        <is>
          <t xml:space="preserve"> </t>
        </is>
      </c>
      <c r="D7" s="4" t="inlineStr">
        <is>
          <t xml:space="preserve"> </t>
        </is>
      </c>
      <c r="E7" s="9" t="n">
        <v>6.5</v>
      </c>
      <c r="F7" s="4" t="inlineStr">
        <is>
          <t xml:space="preserve"> </t>
        </is>
      </c>
    </row>
    <row r="8">
      <c r="A8" s="4" t="inlineStr">
        <is>
          <t>Period Thr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leverage ratio</t>
        </is>
      </c>
      <c r="B10" s="4" t="inlineStr">
        <is>
          <t xml:space="preserve"> </t>
        </is>
      </c>
      <c r="C10" s="4" t="inlineStr">
        <is>
          <t xml:space="preserve"> </t>
        </is>
      </c>
      <c r="D10" s="4" t="inlineStr">
        <is>
          <t xml:space="preserve"> </t>
        </is>
      </c>
      <c r="E10" s="9" t="n">
        <v>6.25</v>
      </c>
      <c r="F10" s="4" t="inlineStr">
        <is>
          <t xml:space="preserve"> </t>
        </is>
      </c>
    </row>
    <row r="11">
      <c r="A11" s="4" t="inlineStr">
        <is>
          <t>Period Fou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leverage ratio</t>
        </is>
      </c>
      <c r="B13" s="4" t="inlineStr">
        <is>
          <t xml:space="preserve"> </t>
        </is>
      </c>
      <c r="C13" s="4" t="inlineStr">
        <is>
          <t xml:space="preserve"> </t>
        </is>
      </c>
      <c r="D13" s="4" t="inlineStr">
        <is>
          <t xml:space="preserve"> </t>
        </is>
      </c>
      <c r="E13" s="9" t="n">
        <v>5.5</v>
      </c>
      <c r="F13" s="4" t="inlineStr">
        <is>
          <t xml:space="preserve"> </t>
        </is>
      </c>
    </row>
    <row r="14">
      <c r="A14" s="4" t="inlineStr">
        <is>
          <t>Period F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leverage ratio</t>
        </is>
      </c>
      <c r="B16" s="4" t="inlineStr">
        <is>
          <t xml:space="preserve"> </t>
        </is>
      </c>
      <c r="C16" s="4" t="inlineStr">
        <is>
          <t xml:space="preserve"> </t>
        </is>
      </c>
      <c r="D16" s="4" t="inlineStr">
        <is>
          <t xml:space="preserve"> </t>
        </is>
      </c>
      <c r="E16" s="9" t="n">
        <v>4.5</v>
      </c>
      <c r="F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interest rate (percentage)</t>
        </is>
      </c>
      <c r="B19" s="4" t="inlineStr">
        <is>
          <t xml:space="preserve"> </t>
        </is>
      </c>
      <c r="C19" s="4" t="inlineStr">
        <is>
          <t xml:space="preserve"> </t>
        </is>
      </c>
      <c r="D19" s="4" t="inlineStr">
        <is>
          <t xml:space="preserve"> </t>
        </is>
      </c>
      <c r="E19" s="12" t="n">
        <v>0.021</v>
      </c>
      <c r="F19" s="12" t="n">
        <v>0.018</v>
      </c>
    </row>
    <row r="20">
      <c r="A20" s="4" t="inlineStr">
        <is>
          <t>Fifth Amended and Restated Senior Secured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secured credit facilities, maximum borrowing capacity</t>
        </is>
      </c>
      <c r="B22" s="4" t="inlineStr">
        <is>
          <t xml:space="preserve"> </t>
        </is>
      </c>
      <c r="C22" s="4" t="inlineStr">
        <is>
          <t xml:space="preserve"> </t>
        </is>
      </c>
      <c r="D22" s="10" t="n">
        <v>2300</v>
      </c>
      <c r="E22" s="4" t="inlineStr">
        <is>
          <t xml:space="preserve"> </t>
        </is>
      </c>
      <c r="F22" s="4" t="inlineStr">
        <is>
          <t xml:space="preserve"> </t>
        </is>
      </c>
    </row>
    <row r="23">
      <c r="A23" s="4" t="inlineStr">
        <is>
          <t>Leverage ratio</t>
        </is>
      </c>
      <c r="B23" s="4" t="inlineStr">
        <is>
          <t xml:space="preserve"> </t>
        </is>
      </c>
      <c r="C23" s="4" t="inlineStr">
        <is>
          <t xml:space="preserve"> </t>
        </is>
      </c>
      <c r="D23" s="4" t="inlineStr">
        <is>
          <t xml:space="preserve"> </t>
        </is>
      </c>
      <c r="E23" s="9" t="n">
        <v>5.1</v>
      </c>
      <c r="F23" s="4" t="inlineStr">
        <is>
          <t xml:space="preserve"> </t>
        </is>
      </c>
    </row>
    <row r="24">
      <c r="A24" s="4" t="inlineStr">
        <is>
          <t>Interest coverage ratio</t>
        </is>
      </c>
      <c r="B24" s="4" t="inlineStr">
        <is>
          <t xml:space="preserve"> </t>
        </is>
      </c>
      <c r="C24" s="4" t="inlineStr">
        <is>
          <t xml:space="preserve"> </t>
        </is>
      </c>
      <c r="D24" s="4" t="inlineStr">
        <is>
          <t xml:space="preserve"> </t>
        </is>
      </c>
      <c r="E24" s="9" t="n">
        <v>5.89</v>
      </c>
      <c r="F24" s="4" t="inlineStr">
        <is>
          <t xml:space="preserve"> </t>
        </is>
      </c>
    </row>
    <row r="25">
      <c r="A25" s="4" t="inlineStr">
        <is>
          <t>Fifth Amended and Restated Senior Secured Credit Agreement | Period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leverage ratio</t>
        </is>
      </c>
      <c r="B27" s="4" t="inlineStr">
        <is>
          <t xml:space="preserve"> </t>
        </is>
      </c>
      <c r="C27" s="4" t="inlineStr">
        <is>
          <t xml:space="preserve"> </t>
        </is>
      </c>
      <c r="D27" s="4" t="inlineStr">
        <is>
          <t xml:space="preserve"> </t>
        </is>
      </c>
      <c r="E27" s="9" t="n">
        <v>6.25</v>
      </c>
      <c r="F27" s="4" t="inlineStr">
        <is>
          <t xml:space="preserve"> </t>
        </is>
      </c>
    </row>
    <row r="28">
      <c r="A28" s="4" t="inlineStr">
        <is>
          <t>Fifth Amended and Restated Senior Secured Credit Agree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coverage ratio</t>
        </is>
      </c>
      <c r="B30" s="4" t="inlineStr">
        <is>
          <t xml:space="preserve"> </t>
        </is>
      </c>
      <c r="C30" s="4" t="inlineStr">
        <is>
          <t xml:space="preserve"> </t>
        </is>
      </c>
      <c r="D30" s="4" t="inlineStr">
        <is>
          <t xml:space="preserve"> </t>
        </is>
      </c>
      <c r="E30" s="5" t="n">
        <v>3</v>
      </c>
      <c r="F30" s="4" t="inlineStr">
        <is>
          <t xml:space="preserve"> </t>
        </is>
      </c>
    </row>
    <row r="31">
      <c r="A31" s="4" t="inlineStr">
        <is>
          <t>Fifth Amended and Restated Senior Secured Credit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secured credit facilities, maximum borrowing capacity</t>
        </is>
      </c>
      <c r="B33" s="4" t="inlineStr">
        <is>
          <t xml:space="preserve"> </t>
        </is>
      </c>
      <c r="C33" s="4" t="inlineStr">
        <is>
          <t xml:space="preserve"> </t>
        </is>
      </c>
      <c r="D33" s="5" t="n">
        <v>1500</v>
      </c>
      <c r="E33" s="4" t="inlineStr">
        <is>
          <t xml:space="preserve"> </t>
        </is>
      </c>
      <c r="F33" s="4" t="inlineStr">
        <is>
          <t xml:space="preserve"> </t>
        </is>
      </c>
    </row>
    <row r="34">
      <c r="A34" s="4" t="inlineStr">
        <is>
          <t>Fifth Amended and Restated Senior Secured Credit Agreement | Secured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secured credit facilities, maximum borrowing capacity</t>
        </is>
      </c>
      <c r="B36" s="4" t="inlineStr">
        <is>
          <t xml:space="preserve"> </t>
        </is>
      </c>
      <c r="C36" s="4" t="inlineStr">
        <is>
          <t xml:space="preserve"> </t>
        </is>
      </c>
      <c r="D36" s="5" t="n">
        <v>800</v>
      </c>
      <c r="E36" s="4" t="inlineStr">
        <is>
          <t xml:space="preserve"> </t>
        </is>
      </c>
      <c r="F36" s="4" t="inlineStr">
        <is>
          <t xml:space="preserve"> </t>
        </is>
      </c>
    </row>
    <row r="37">
      <c r="A37" s="4" t="inlineStr">
        <is>
          <t>Letters of credit</t>
        </is>
      </c>
      <c r="B37" s="4" t="inlineStr">
        <is>
          <t xml:space="preserve"> </t>
        </is>
      </c>
      <c r="C37" s="4" t="inlineStr">
        <is>
          <t xml:space="preserve"> </t>
        </is>
      </c>
      <c r="D37" s="10" t="n">
        <v>75</v>
      </c>
      <c r="E37" s="4" t="inlineStr">
        <is>
          <t xml:space="preserve"> </t>
        </is>
      </c>
      <c r="F37" s="4" t="inlineStr">
        <is>
          <t xml:space="preserve"> </t>
        </is>
      </c>
    </row>
    <row r="38">
      <c r="A38" s="4" t="inlineStr">
        <is>
          <t>Sixth Amended And Restated Senior Secured Credit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secured credit facilities, maximum borrowing capacity</t>
        </is>
      </c>
      <c r="B40" s="4" t="inlineStr">
        <is>
          <t xml:space="preserve"> </t>
        </is>
      </c>
      <c r="C40" s="10" t="n">
        <v>2500</v>
      </c>
      <c r="D40" s="4" t="inlineStr">
        <is>
          <t xml:space="preserve"> </t>
        </is>
      </c>
      <c r="E40" s="4" t="inlineStr">
        <is>
          <t xml:space="preserve"> </t>
        </is>
      </c>
      <c r="F40" s="4" t="inlineStr">
        <is>
          <t xml:space="preserve"> </t>
        </is>
      </c>
    </row>
    <row r="41">
      <c r="A41" s="4" t="inlineStr">
        <is>
          <t>Sixth Amended And Restated Senior Secured Credit Agree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nior secured credit facilities, maximum borrowing capacity</t>
        </is>
      </c>
      <c r="B43" s="4" t="inlineStr">
        <is>
          <t xml:space="preserve"> </t>
        </is>
      </c>
      <c r="C43" s="5" t="n">
        <v>1500</v>
      </c>
      <c r="D43" s="4" t="inlineStr">
        <is>
          <t xml:space="preserve"> </t>
        </is>
      </c>
      <c r="E43" s="4" t="inlineStr">
        <is>
          <t xml:space="preserve"> </t>
        </is>
      </c>
      <c r="F43" s="4" t="inlineStr">
        <is>
          <t xml:space="preserve"> </t>
        </is>
      </c>
    </row>
    <row r="44">
      <c r="A44" s="4" t="inlineStr">
        <is>
          <t>Letters of credit</t>
        </is>
      </c>
      <c r="B44" s="4" t="inlineStr">
        <is>
          <t xml:space="preserve"> </t>
        </is>
      </c>
      <c r="C44" s="5" t="n">
        <v>100</v>
      </c>
      <c r="D44" s="4" t="inlineStr">
        <is>
          <t xml:space="preserve"> </t>
        </is>
      </c>
      <c r="E44" s="4" t="inlineStr">
        <is>
          <t xml:space="preserve"> </t>
        </is>
      </c>
      <c r="F44" s="4" t="inlineStr">
        <is>
          <t xml:space="preserve"> </t>
        </is>
      </c>
    </row>
    <row r="45">
      <c r="A45" s="4" t="inlineStr">
        <is>
          <t>Additional committed credit</t>
        </is>
      </c>
      <c r="B45" s="4" t="inlineStr">
        <is>
          <t xml:space="preserve"> </t>
        </is>
      </c>
      <c r="C45" s="5" t="n">
        <v>500</v>
      </c>
      <c r="D45" s="4" t="inlineStr">
        <is>
          <t xml:space="preserve"> </t>
        </is>
      </c>
      <c r="E45" s="4" t="inlineStr">
        <is>
          <t xml:space="preserve"> </t>
        </is>
      </c>
      <c r="F45" s="4" t="inlineStr">
        <is>
          <t xml:space="preserve"> </t>
        </is>
      </c>
    </row>
    <row r="46">
      <c r="A46" s="4" t="inlineStr">
        <is>
          <t>Sixth Amended And Restated Senior Secured Credit Agreement | Secured Term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nior secured credit facilities, maximum borrowing capacity</t>
        </is>
      </c>
      <c r="B48" s="4" t="inlineStr">
        <is>
          <t xml:space="preserve"> </t>
        </is>
      </c>
      <c r="C48" s="10" t="n">
        <v>1000</v>
      </c>
      <c r="D48" s="4" t="inlineStr">
        <is>
          <t xml:space="preserve"> </t>
        </is>
      </c>
      <c r="E48" s="4" t="inlineStr">
        <is>
          <t xml:space="preserve"> </t>
        </is>
      </c>
      <c r="F48" s="4" t="inlineStr">
        <is>
          <t xml:space="preserve"> </t>
        </is>
      </c>
    </row>
    <row r="49">
      <c r="A49" s="4" t="inlineStr">
        <is>
          <t>Sixth Amended And Restated Senior Secured Credit Agreement, Amendment One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rease in interest rate, bps</t>
        </is>
      </c>
      <c r="B51" s="5" t="n">
        <v>35</v>
      </c>
      <c r="C51" s="4" t="inlineStr">
        <is>
          <t xml:space="preserve"> </t>
        </is>
      </c>
      <c r="D51" s="4" t="inlineStr">
        <is>
          <t xml:space="preserve"> </t>
        </is>
      </c>
      <c r="E51" s="4" t="inlineStr">
        <is>
          <t xml:space="preserve"> </t>
        </is>
      </c>
      <c r="F51" s="4" t="inlineStr">
        <is>
          <t xml:space="preserve"> </t>
        </is>
      </c>
    </row>
    <row r="52">
      <c r="A52" s="4" t="inlineStr">
        <is>
          <t>Increase in annual facility fee rate, bps</t>
        </is>
      </c>
      <c r="B52" s="5" t="n">
        <v>15</v>
      </c>
      <c r="C52" s="4" t="inlineStr">
        <is>
          <t xml:space="preserve"> </t>
        </is>
      </c>
      <c r="D52" s="4" t="inlineStr">
        <is>
          <t xml:space="preserve"> </t>
        </is>
      </c>
      <c r="E52" s="4" t="inlineStr">
        <is>
          <t xml:space="preserve"> </t>
        </is>
      </c>
      <c r="F52" s="4" t="inlineStr">
        <is>
          <t xml:space="preserve"> </t>
        </is>
      </c>
    </row>
    <row r="53">
      <c r="A53" s="4" t="inlineStr">
        <is>
          <t>Debt instrument, leverage ratio</t>
        </is>
      </c>
      <c r="B53" s="9" t="n">
        <v>4.75</v>
      </c>
      <c r="C53" s="4" t="inlineStr">
        <is>
          <t xml:space="preserve"> </t>
        </is>
      </c>
      <c r="D53" s="4" t="inlineStr">
        <is>
          <t xml:space="preserve"> </t>
        </is>
      </c>
      <c r="E53" s="4" t="inlineStr">
        <is>
          <t xml:space="preserve"> </t>
        </is>
      </c>
      <c r="F53" s="4" t="inlineStr">
        <is>
          <t xml:space="preserve"> </t>
        </is>
      </c>
    </row>
    <row r="54">
      <c r="A54" s="4" t="inlineStr">
        <is>
          <t>Common stock cash dividends, maximum per fiscal year</t>
        </is>
      </c>
      <c r="B54" s="10" t="n">
        <v>225</v>
      </c>
      <c r="C54" s="4" t="inlineStr">
        <is>
          <t xml:space="preserve"> </t>
        </is>
      </c>
      <c r="D54" s="4" t="inlineStr">
        <is>
          <t xml:space="preserve"> </t>
        </is>
      </c>
      <c r="E54" s="4" t="inlineStr">
        <is>
          <t xml:space="preserve"> </t>
        </is>
      </c>
      <c r="F54" s="4" t="inlineStr">
        <is>
          <t xml:space="preserve"> </t>
        </is>
      </c>
    </row>
    <row r="55">
      <c r="A55" s="4" t="inlineStr">
        <is>
          <t>Other dividends and distributions, maximum</t>
        </is>
      </c>
      <c r="B55" s="10" t="n">
        <v>25</v>
      </c>
      <c r="C55" s="4" t="inlineStr">
        <is>
          <t xml:space="preserve"> </t>
        </is>
      </c>
      <c r="D55" s="4" t="inlineStr">
        <is>
          <t xml:space="preserve"> </t>
        </is>
      </c>
      <c r="E55" s="4" t="inlineStr">
        <is>
          <t xml:space="preserve"> </t>
        </is>
      </c>
      <c r="F55" s="4" t="inlineStr">
        <is>
          <t xml:space="preserve"> </t>
        </is>
      </c>
    </row>
    <row r="56">
      <c r="A56" s="4" t="inlineStr">
        <is>
          <t>Sixth Amended And Restated Senior Secured Credit Agreement, Amendment One | Secured Term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rease in interest rate, bps</t>
        </is>
      </c>
      <c r="B58" s="5" t="n">
        <v>50</v>
      </c>
      <c r="C58" s="4" t="inlineStr">
        <is>
          <t xml:space="preserve"> </t>
        </is>
      </c>
      <c r="D58" s="4" t="inlineStr">
        <is>
          <t xml:space="preserve"> </t>
        </is>
      </c>
      <c r="E58" s="4" t="inlineStr">
        <is>
          <t xml:space="preserve"> </t>
        </is>
      </c>
      <c r="F58" s="4" t="inlineStr">
        <is>
          <t xml:space="preserve"> </t>
        </is>
      </c>
    </row>
    <row r="59">
      <c r="A59" s="4" t="inlineStr">
        <is>
          <t>Credit Fac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vailable borrowing capacity</t>
        </is>
      </c>
      <c r="B61" s="4" t="inlineStr">
        <is>
          <t xml:space="preserve"> </t>
        </is>
      </c>
      <c r="C61" s="4" t="inlineStr">
        <is>
          <t xml:space="preserve"> </t>
        </is>
      </c>
      <c r="D61" s="4" t="inlineStr">
        <is>
          <t xml:space="preserve"> </t>
        </is>
      </c>
      <c r="E61" s="6" t="n">
        <v>868.5</v>
      </c>
      <c r="F61" s="4" t="inlineStr">
        <is>
          <t xml:space="preserve"> </t>
        </is>
      </c>
    </row>
    <row r="62">
      <c r="A62" s="4" t="inlineStr">
        <is>
          <t>Credit Facilities | Letter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ncipal amount</t>
        </is>
      </c>
      <c r="B64" s="4" t="inlineStr">
        <is>
          <t xml:space="preserve"> </t>
        </is>
      </c>
      <c r="C64" s="4" t="inlineStr">
        <is>
          <t xml:space="preserve"> </t>
        </is>
      </c>
      <c r="D64" s="4" t="inlineStr">
        <is>
          <t xml:space="preserve"> </t>
        </is>
      </c>
      <c r="E64" s="6" t="n">
        <v>14.1</v>
      </c>
      <c r="F64" s="4" t="inlineStr">
        <is>
          <t xml:space="preserve"> </t>
        </is>
      </c>
    </row>
    <row r="65">
      <c r="A65" s="4" t="inlineStr">
        <is>
          <t>Credit Facilities | Fifth Amended and Restated Senior Secured Credit Agre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maturity period (years)</t>
        </is>
      </c>
      <c r="B67" s="4" t="inlineStr">
        <is>
          <t xml:space="preserve"> </t>
        </is>
      </c>
      <c r="C67" s="4" t="inlineStr">
        <is>
          <t xml:space="preserve"> </t>
        </is>
      </c>
      <c r="D67" s="4" t="inlineStr">
        <is>
          <t>5 years</t>
        </is>
      </c>
      <c r="E67" s="4" t="inlineStr">
        <is>
          <t xml:space="preserve"> </t>
        </is>
      </c>
      <c r="F67" s="4" t="inlineStr">
        <is>
          <t xml:space="preserve"> </t>
        </is>
      </c>
    </row>
    <row r="68">
      <c r="A68" s="4" t="inlineStr">
        <is>
          <t>Credit Facilities | Sixth Amended And Restated Senior Secured Credit Agree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maturity period (years)</t>
        </is>
      </c>
      <c r="B70" s="4" t="inlineStr">
        <is>
          <t xml:space="preserve"> </t>
        </is>
      </c>
      <c r="C70" s="4" t="inlineStr">
        <is>
          <t>5 years</t>
        </is>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l. 02, 2022</t>
        </is>
      </c>
      <c r="C1" s="2" t="inlineStr">
        <is>
          <t>Sep. 30, 2021</t>
        </is>
      </c>
      <c r="D1" s="2" t="inlineStr">
        <is>
          <t>Jul. 03,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7.8</v>
      </c>
      <c r="C3" s="6" t="n">
        <v>244.1</v>
      </c>
      <c r="D3" s="6" t="n">
        <v>58.3</v>
      </c>
    </row>
    <row r="4">
      <c r="A4" s="4" t="inlineStr">
        <is>
          <t>Accounts receivable, less allowances of $16.8, $10.9 and $16.8, respectively</t>
        </is>
      </c>
      <c r="B4" s="7" t="n">
        <v>674.7</v>
      </c>
      <c r="C4" s="7" t="n">
        <v>483.4</v>
      </c>
      <c r="D4" s="5" t="n">
        <v>1058</v>
      </c>
    </row>
    <row r="5">
      <c r="A5" s="4" t="inlineStr">
        <is>
          <t>Accounts receivable pledged</t>
        </is>
      </c>
      <c r="B5" s="7" t="n">
        <v>277.8</v>
      </c>
      <c r="C5" s="5" t="n">
        <v>0</v>
      </c>
      <c r="D5" s="5" t="n">
        <v>0</v>
      </c>
    </row>
    <row r="6">
      <c r="A6" s="4" t="inlineStr">
        <is>
          <t>Inventories</t>
        </is>
      </c>
      <c r="B6" s="7" t="n">
        <v>1407.6</v>
      </c>
      <c r="C6" s="7" t="n">
        <v>1126.6</v>
      </c>
      <c r="D6" s="7" t="n">
        <v>962.8</v>
      </c>
    </row>
    <row r="7">
      <c r="A7" s="4" t="inlineStr">
        <is>
          <t>Prepaid and other current assets</t>
        </is>
      </c>
      <c r="B7" s="7" t="n">
        <v>200.8</v>
      </c>
      <c r="C7" s="7" t="n">
        <v>169.9</v>
      </c>
      <c r="D7" s="7" t="n">
        <v>146.9</v>
      </c>
    </row>
    <row r="8">
      <c r="A8" s="4" t="inlineStr">
        <is>
          <t>Total current assets</t>
        </is>
      </c>
      <c r="B8" s="7" t="n">
        <v>2588.7</v>
      </c>
      <c r="C8" s="5" t="n">
        <v>2024</v>
      </c>
      <c r="D8" s="5" t="n">
        <v>2226</v>
      </c>
    </row>
    <row r="9">
      <c r="A9" s="4" t="inlineStr">
        <is>
          <t>Investment in unconsolidated affiliates</t>
        </is>
      </c>
      <c r="B9" s="7" t="n">
        <v>208.3</v>
      </c>
      <c r="C9" s="5" t="n">
        <v>207</v>
      </c>
      <c r="D9" s="7" t="n">
        <v>224.5</v>
      </c>
    </row>
    <row r="10">
      <c r="A10" s="4" t="inlineStr">
        <is>
          <t>Property, plant and equipment, net of accumulated depreciation of $778.4, $727.0 and $737.4, respectively</t>
        </is>
      </c>
      <c r="B10" s="7" t="n">
        <v>625.2</v>
      </c>
      <c r="C10" s="7" t="n">
        <v>622.2</v>
      </c>
      <c r="D10" s="7" t="n">
        <v>582.6</v>
      </c>
    </row>
    <row r="11">
      <c r="A11" s="4" t="inlineStr">
        <is>
          <t>Goodwill</t>
        </is>
      </c>
      <c r="B11" s="7" t="n">
        <v>254.7</v>
      </c>
      <c r="C11" s="7" t="n">
        <v>605.2</v>
      </c>
      <c r="D11" s="7" t="n">
        <v>547.1</v>
      </c>
    </row>
    <row r="12">
      <c r="A12" s="4" t="inlineStr">
        <is>
          <t>Intangible assets, net</t>
        </is>
      </c>
      <c r="B12" s="7" t="n">
        <v>627.1</v>
      </c>
      <c r="C12" s="7" t="n">
        <v>709.6</v>
      </c>
      <c r="D12" s="7" t="n">
        <v>677.8</v>
      </c>
    </row>
    <row r="13">
      <c r="A13" s="4" t="inlineStr">
        <is>
          <t>Other assets</t>
        </is>
      </c>
      <c r="B13" s="7" t="n">
        <v>689.7</v>
      </c>
      <c r="C13" s="5" t="n">
        <v>632</v>
      </c>
      <c r="D13" s="7" t="n">
        <v>363.1</v>
      </c>
    </row>
    <row r="14">
      <c r="A14" s="4" t="inlineStr">
        <is>
          <t>Total assets</t>
        </is>
      </c>
      <c r="B14" s="7" t="n">
        <v>4993.7</v>
      </c>
      <c r="C14" s="5" t="n">
        <v>4800</v>
      </c>
      <c r="D14" s="7" t="n">
        <v>4621.1</v>
      </c>
    </row>
    <row r="15">
      <c r="A15" s="3" t="inlineStr">
        <is>
          <t>Current liabilities:</t>
        </is>
      </c>
      <c r="B15" s="4" t="inlineStr">
        <is>
          <t xml:space="preserve"> </t>
        </is>
      </c>
      <c r="C15" s="4" t="inlineStr">
        <is>
          <t xml:space="preserve"> </t>
        </is>
      </c>
      <c r="D15" s="4" t="inlineStr">
        <is>
          <t xml:space="preserve"> </t>
        </is>
      </c>
    </row>
    <row r="16">
      <c r="A16" s="4" t="inlineStr">
        <is>
          <t>Current portion of debt</t>
        </is>
      </c>
      <c r="B16" s="5" t="n">
        <v>322</v>
      </c>
      <c r="C16" s="7" t="n">
        <v>57.8</v>
      </c>
      <c r="D16" s="7" t="n">
        <v>53.7</v>
      </c>
    </row>
    <row r="17">
      <c r="A17" s="4" t="inlineStr">
        <is>
          <t>Accounts payable</t>
        </is>
      </c>
      <c r="B17" s="5" t="n">
        <v>291</v>
      </c>
      <c r="C17" s="7" t="n">
        <v>609.4</v>
      </c>
      <c r="D17" s="7" t="n">
        <v>467.9</v>
      </c>
    </row>
    <row r="18">
      <c r="A18" s="4" t="inlineStr">
        <is>
          <t>Other current liabilities</t>
        </is>
      </c>
      <c r="B18" s="7" t="n">
        <v>458.9</v>
      </c>
      <c r="C18" s="7" t="n">
        <v>473.2</v>
      </c>
      <c r="D18" s="7" t="n">
        <v>515.2</v>
      </c>
    </row>
    <row r="19">
      <c r="A19" s="4" t="inlineStr">
        <is>
          <t>Total current liabilities</t>
        </is>
      </c>
      <c r="B19" s="7" t="n">
        <v>1071.9</v>
      </c>
      <c r="C19" s="7" t="n">
        <v>1140.4</v>
      </c>
      <c r="D19" s="7" t="n">
        <v>1036.8</v>
      </c>
    </row>
    <row r="20">
      <c r="A20" s="4" t="inlineStr">
        <is>
          <t>Long-term debt</t>
        </is>
      </c>
      <c r="B20" s="7" t="n">
        <v>3155.6</v>
      </c>
      <c r="C20" s="7" t="n">
        <v>2236.7</v>
      </c>
      <c r="D20" s="5" t="n">
        <v>2132</v>
      </c>
    </row>
    <row r="21">
      <c r="A21" s="4" t="inlineStr">
        <is>
          <t>Other liabilities</t>
        </is>
      </c>
      <c r="B21" s="7" t="n">
        <v>348.1</v>
      </c>
      <c r="C21" s="7" t="n">
        <v>409.6</v>
      </c>
      <c r="D21" s="7" t="n">
        <v>329.9</v>
      </c>
    </row>
    <row r="22">
      <c r="A22" s="4" t="inlineStr">
        <is>
          <t>Total liabilities</t>
        </is>
      </c>
      <c r="B22" s="7" t="n">
        <v>4575.6</v>
      </c>
      <c r="C22" s="7" t="n">
        <v>3786.7</v>
      </c>
      <c r="D22" s="7" t="n">
        <v>3498.7</v>
      </c>
    </row>
    <row r="23">
      <c r="A23" s="4" t="inlineStr">
        <is>
          <t>Commitments and contingencies (Note 13)</t>
        </is>
      </c>
      <c r="B23" s="4" t="inlineStr">
        <is>
          <t xml:space="preserve"> </t>
        </is>
      </c>
      <c r="C23" s="4" t="inlineStr">
        <is>
          <t xml:space="preserve"> </t>
        </is>
      </c>
      <c r="D23" s="4" t="inlineStr">
        <is>
          <t xml:space="preserve"> </t>
        </is>
      </c>
    </row>
    <row r="24">
      <c r="A24" s="3" t="inlineStr">
        <is>
          <t>Equity:</t>
        </is>
      </c>
      <c r="B24" s="4" t="inlineStr">
        <is>
          <t xml:space="preserve"> </t>
        </is>
      </c>
      <c r="C24" s="4" t="inlineStr">
        <is>
          <t xml:space="preserve"> </t>
        </is>
      </c>
      <c r="D24" s="4" t="inlineStr">
        <is>
          <t xml:space="preserve"> </t>
        </is>
      </c>
    </row>
    <row r="25">
      <c r="A25" s="4" t="inlineStr">
        <is>
          <t>Common shares and capital in excess of $0.01 stated value per share; shares outstanding of 55.4, 55.8 and 55.6, respectively</t>
        </is>
      </c>
      <c r="B25" s="5" t="n">
        <v>362</v>
      </c>
      <c r="C25" s="5" t="n">
        <v>477</v>
      </c>
      <c r="D25" s="7" t="n">
        <v>471.4</v>
      </c>
    </row>
    <row r="26">
      <c r="A26" s="4" t="inlineStr">
        <is>
          <t>Retained earnings</t>
        </is>
      </c>
      <c r="B26" s="7" t="n">
        <v>1276.9</v>
      </c>
      <c r="C26" s="7" t="n">
        <v>1605.1</v>
      </c>
      <c r="D26" s="5" t="n">
        <v>1691</v>
      </c>
    </row>
    <row r="27">
      <c r="A27" s="4" t="inlineStr">
        <is>
          <t>Treasury shares, at cost; 12.8, 12.4 and 12.6 shares, respectively</t>
        </is>
      </c>
      <c r="B27" s="7" t="n">
        <v>-1096.1</v>
      </c>
      <c r="C27" s="7" t="n">
        <v>-1002.4</v>
      </c>
      <c r="D27" s="7" t="n">
        <v>-966.1</v>
      </c>
    </row>
    <row r="28">
      <c r="A28" s="4" t="inlineStr">
        <is>
          <t>Accumulated other comprehensive loss</t>
        </is>
      </c>
      <c r="B28" s="7" t="n">
        <v>-124.7</v>
      </c>
      <c r="C28" s="7" t="n">
        <v>-66.40000000000001</v>
      </c>
      <c r="D28" s="7" t="n">
        <v>-73.90000000000001</v>
      </c>
    </row>
    <row r="29">
      <c r="A29" s="4" t="inlineStr">
        <is>
          <t>Total equity</t>
        </is>
      </c>
      <c r="B29" s="7" t="n">
        <v>418.1</v>
      </c>
      <c r="C29" s="7" t="n">
        <v>1013.3</v>
      </c>
      <c r="D29" s="7" t="n">
        <v>1122.4</v>
      </c>
    </row>
    <row r="30">
      <c r="A30" s="4" t="inlineStr">
        <is>
          <t>Total liabilities and equity</t>
        </is>
      </c>
      <c r="B30" s="6" t="n">
        <v>4993.7</v>
      </c>
      <c r="C30" s="10" t="n">
        <v>4800</v>
      </c>
      <c r="D30" s="6" t="n">
        <v>46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5.250% (Details) - Senior notes - 5.250% Senior Notes - USD ($) $ in Millions</t>
        </is>
      </c>
      <c r="B1" s="2" t="inlineStr">
        <is>
          <t>Dec. 15, 2016</t>
        </is>
      </c>
      <c r="C1" s="2" t="inlineStr">
        <is>
          <t>Jul. 02, 2022</t>
        </is>
      </c>
      <c r="D1" s="2" t="inlineStr">
        <is>
          <t>Sep. 30, 2021</t>
        </is>
      </c>
      <c r="E1" s="2" t="inlineStr">
        <is>
          <t>Jul. 0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 of debt (percentage)</t>
        </is>
      </c>
      <c r="B3" s="12" t="n">
        <v>0.0525</v>
      </c>
      <c r="C3" s="12" t="n">
        <v>0.0525</v>
      </c>
      <c r="D3" s="12" t="n">
        <v>0.0525</v>
      </c>
      <c r="E3" s="12" t="n">
        <v>0.0525</v>
      </c>
    </row>
    <row r="4">
      <c r="A4" s="4" t="inlineStr">
        <is>
          <t>Proceeds from issuance of unsecured debt</t>
        </is>
      </c>
      <c r="B4" s="10" t="n">
        <v>250</v>
      </c>
      <c r="C4" s="4" t="inlineStr">
        <is>
          <t xml:space="preserve"> </t>
        </is>
      </c>
      <c r="D4" s="4" t="inlineStr">
        <is>
          <t xml:space="preserve"> </t>
        </is>
      </c>
      <c r="E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4.500% (Details) - Senior notes - 4.500% Senior Notes - USD ($) $ in Millions</t>
        </is>
      </c>
      <c r="B1" s="2" t="inlineStr">
        <is>
          <t>Oct. 22, 2019</t>
        </is>
      </c>
      <c r="C1" s="2" t="inlineStr">
        <is>
          <t>Jul. 02, 2022</t>
        </is>
      </c>
      <c r="D1" s="2" t="inlineStr">
        <is>
          <t>Sep. 30, 2021</t>
        </is>
      </c>
      <c r="E1" s="2" t="inlineStr">
        <is>
          <t>Jul. 0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oceeds from issuance of unsecured debt</t>
        </is>
      </c>
      <c r="B3" s="10" t="n">
        <v>450</v>
      </c>
      <c r="C3" s="4" t="inlineStr">
        <is>
          <t xml:space="preserve"> </t>
        </is>
      </c>
      <c r="D3" s="4" t="inlineStr">
        <is>
          <t xml:space="preserve"> </t>
        </is>
      </c>
      <c r="E3" s="4" t="inlineStr">
        <is>
          <t xml:space="preserve"> </t>
        </is>
      </c>
    </row>
    <row r="4">
      <c r="A4" s="4" t="inlineStr">
        <is>
          <t>Interest rate of debt (percentage)</t>
        </is>
      </c>
      <c r="B4" s="12" t="n">
        <v>0.045</v>
      </c>
      <c r="C4" s="12" t="n">
        <v>0.045</v>
      </c>
      <c r="D4" s="12" t="n">
        <v>0.045</v>
      </c>
      <c r="E4" s="12" t="n">
        <v>0.0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4.000% (Details) - Senior notes - 4.000% Senior Notes - USD ($) $ in Millions</t>
        </is>
      </c>
      <c r="B1" s="2" t="inlineStr">
        <is>
          <t>Mar. 17, 2021</t>
        </is>
      </c>
      <c r="C1" s="2" t="inlineStr">
        <is>
          <t>Jul. 02, 2022</t>
        </is>
      </c>
      <c r="D1" s="2" t="inlineStr">
        <is>
          <t>Sep. 30, 2021</t>
        </is>
      </c>
      <c r="E1" s="2" t="inlineStr">
        <is>
          <t>Jul. 0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oceeds from issuance of unsecured debt</t>
        </is>
      </c>
      <c r="B3" s="10" t="n">
        <v>500</v>
      </c>
      <c r="C3" s="4" t="inlineStr">
        <is>
          <t xml:space="preserve"> </t>
        </is>
      </c>
      <c r="D3" s="4" t="inlineStr">
        <is>
          <t xml:space="preserve"> </t>
        </is>
      </c>
      <c r="E3" s="4" t="inlineStr">
        <is>
          <t xml:space="preserve"> </t>
        </is>
      </c>
    </row>
    <row r="4">
      <c r="A4" s="4" t="inlineStr">
        <is>
          <t>Interest rate of debt (percentage)</t>
        </is>
      </c>
      <c r="B4" s="11" t="n">
        <v>0.04</v>
      </c>
      <c r="C4" s="11" t="n">
        <v>0.04</v>
      </c>
      <c r="D4" s="11" t="n">
        <v>0.04</v>
      </c>
      <c r="E4" s="11"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s>
  <sheetData>
    <row r="1">
      <c r="A1" s="1" t="inlineStr">
        <is>
          <t>DEBT - Senior Notes - 4.375% (Details) - Senior notes - USD ($)</t>
        </is>
      </c>
      <c r="B1" s="2" t="inlineStr">
        <is>
          <t>Jul. 02, 2022</t>
        </is>
      </c>
      <c r="C1" s="2" t="inlineStr">
        <is>
          <t>Sep. 30, 2021</t>
        </is>
      </c>
      <c r="D1" s="2" t="inlineStr">
        <is>
          <t>Aug. 13, 2021</t>
        </is>
      </c>
      <c r="E1" s="2" t="inlineStr">
        <is>
          <t>Jul. 03, 2021</t>
        </is>
      </c>
      <c r="F1" s="2" t="inlineStr">
        <is>
          <t>Dec. 15, 2016</t>
        </is>
      </c>
    </row>
    <row r="2">
      <c r="A2" s="4" t="inlineStr">
        <is>
          <t>4.375%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t>
        </is>
      </c>
      <c r="B4" s="4" t="inlineStr">
        <is>
          <t xml:space="preserve"> </t>
        </is>
      </c>
      <c r="C4" s="4" t="inlineStr">
        <is>
          <t xml:space="preserve"> </t>
        </is>
      </c>
      <c r="D4" s="10" t="n">
        <v>400000000</v>
      </c>
      <c r="E4" s="4" t="inlineStr">
        <is>
          <t xml:space="preserve"> </t>
        </is>
      </c>
      <c r="F4" s="4" t="inlineStr">
        <is>
          <t xml:space="preserve"> </t>
        </is>
      </c>
    </row>
    <row r="5">
      <c r="A5" s="4" t="inlineStr">
        <is>
          <t>Interest rate of debt (percentage)</t>
        </is>
      </c>
      <c r="B5" s="13" t="n">
        <v>0.04375</v>
      </c>
      <c r="C5" s="13" t="n">
        <v>0.04375</v>
      </c>
      <c r="D5" s="13" t="n">
        <v>0.04375</v>
      </c>
      <c r="E5" s="13" t="n">
        <v>0.04375</v>
      </c>
      <c r="F5" s="4" t="inlineStr">
        <is>
          <t xml:space="preserve"> </t>
        </is>
      </c>
    </row>
    <row r="6">
      <c r="A6" s="4" t="inlineStr">
        <is>
          <t>5.250%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of debt (percentage)</t>
        </is>
      </c>
      <c r="B8" s="12" t="n">
        <v>0.0525</v>
      </c>
      <c r="C8" s="12" t="n">
        <v>0.0525</v>
      </c>
      <c r="D8" s="4" t="inlineStr">
        <is>
          <t xml:space="preserve"> </t>
        </is>
      </c>
      <c r="E8" s="12" t="n">
        <v>0.0525</v>
      </c>
      <c r="F8" s="12" t="n">
        <v>0.05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s>
  <sheetData>
    <row r="1">
      <c r="A1" s="1" t="inlineStr">
        <is>
          <t>DEBT - Receivables Facility (Details) $ in Millions</t>
        </is>
      </c>
      <c r="B1" s="2" t="inlineStr">
        <is>
          <t>Apr. 07, 2017 USD ($) customer</t>
        </is>
      </c>
      <c r="C1" s="2" t="inlineStr">
        <is>
          <t>Jul. 02, 2022 USD ($)</t>
        </is>
      </c>
      <c r="D1" s="2" t="inlineStr">
        <is>
          <t>Jul. 03, 2021 USD ($)</t>
        </is>
      </c>
    </row>
    <row r="2">
      <c r="A2" s="4" t="inlineStr">
        <is>
          <t>Master Repurchase And Framework Agreements, The Amendment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umber of customers | customer</t>
        </is>
      </c>
      <c r="B4" s="5" t="n">
        <v>3</v>
      </c>
      <c r="C4" s="4" t="inlineStr">
        <is>
          <t xml:space="preserve"> </t>
        </is>
      </c>
      <c r="D4" s="4" t="inlineStr">
        <is>
          <t xml:space="preserve"> </t>
        </is>
      </c>
    </row>
    <row r="5">
      <c r="A5" s="4" t="inlineStr">
        <is>
          <t>Financing receivable, before allowance for credit loss</t>
        </is>
      </c>
      <c r="B5" s="10" t="n">
        <v>400</v>
      </c>
      <c r="C5" s="4" t="inlineStr">
        <is>
          <t xml:space="preserve"> </t>
        </is>
      </c>
      <c r="D5" s="4" t="inlineStr">
        <is>
          <t xml:space="preserve"> </t>
        </is>
      </c>
    </row>
    <row r="6">
      <c r="A6" s="4" t="inlineStr">
        <is>
          <t>Line of credit facility, maximum amount outstanding during period</t>
        </is>
      </c>
      <c r="B6" s="10" t="n">
        <v>160</v>
      </c>
      <c r="C6" s="4" t="inlineStr">
        <is>
          <t xml:space="preserve"> </t>
        </is>
      </c>
      <c r="D6" s="4" t="inlineStr">
        <is>
          <t xml:space="preserve"> </t>
        </is>
      </c>
    </row>
    <row r="7">
      <c r="A7" s="4" t="inlineStr">
        <is>
          <t>Receivables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ceivables facility borrowings</t>
        </is>
      </c>
      <c r="B9" s="4" t="inlineStr">
        <is>
          <t xml:space="preserve"> </t>
        </is>
      </c>
      <c r="C9" s="10" t="n">
        <v>250</v>
      </c>
      <c r="D9" s="10" t="n">
        <v>0</v>
      </c>
    </row>
    <row r="10">
      <c r="A10" s="4" t="inlineStr">
        <is>
          <t>Receivables facility | Asset Pledged as Collateral</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nancing receivable pledged as collateral</t>
        </is>
      </c>
      <c r="B12" s="4" t="inlineStr">
        <is>
          <t xml:space="preserve"> </t>
        </is>
      </c>
      <c r="C12" s="6" t="n">
        <v>277.8</v>
      </c>
      <c r="D12"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Interest Rate Swap Agreements (Details) - USD ($) $ in Millions</t>
        </is>
      </c>
      <c r="B1" s="2" t="inlineStr">
        <is>
          <t>Jul. 02, 2022</t>
        </is>
      </c>
      <c r="C1" s="2" t="inlineStr">
        <is>
          <t>Sep. 30, 2021</t>
        </is>
      </c>
      <c r="D1" s="2" t="inlineStr">
        <is>
          <t>Jul. 03, 2021</t>
        </is>
      </c>
    </row>
    <row r="2">
      <c r="A2" s="4" t="inlineStr">
        <is>
          <t>Instrument 1</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10" t="n">
        <v>100</v>
      </c>
      <c r="C4" s="4" t="inlineStr">
        <is>
          <t xml:space="preserve"> </t>
        </is>
      </c>
      <c r="D4" s="4" t="inlineStr">
        <is>
          <t xml:space="preserve"> </t>
        </is>
      </c>
    </row>
    <row r="5">
      <c r="A5" s="4" t="inlineStr">
        <is>
          <t>Fixed Rate</t>
        </is>
      </c>
      <c r="B5" s="12" t="n">
        <v>0.0136</v>
      </c>
      <c r="C5" s="4" t="inlineStr">
        <is>
          <t xml:space="preserve"> </t>
        </is>
      </c>
      <c r="D5" s="4" t="inlineStr">
        <is>
          <t xml:space="preserve"> </t>
        </is>
      </c>
    </row>
    <row r="6">
      <c r="A6" s="4" t="inlineStr">
        <is>
          <t>Instrument 2</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10" t="n">
        <v>300</v>
      </c>
      <c r="C8" s="4" t="inlineStr">
        <is>
          <t xml:space="preserve"> </t>
        </is>
      </c>
      <c r="D8" s="4" t="inlineStr">
        <is>
          <t xml:space="preserve"> </t>
        </is>
      </c>
    </row>
    <row r="9">
      <c r="A9" s="4" t="inlineStr">
        <is>
          <t>Fixed Rate</t>
        </is>
      </c>
      <c r="B9" s="12" t="n">
        <v>0.0134</v>
      </c>
      <c r="C9" s="4" t="inlineStr">
        <is>
          <t xml:space="preserve"> </t>
        </is>
      </c>
      <c r="D9" s="4" t="inlineStr">
        <is>
          <t xml:space="preserve"> </t>
        </is>
      </c>
    </row>
    <row r="10">
      <c r="A10" s="4" t="inlineStr">
        <is>
          <t>Instrument 3</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10" t="n">
        <v>200</v>
      </c>
      <c r="C12" s="4" t="inlineStr">
        <is>
          <t xml:space="preserve"> </t>
        </is>
      </c>
      <c r="D12" s="4" t="inlineStr">
        <is>
          <t xml:space="preserve"> </t>
        </is>
      </c>
    </row>
    <row r="13">
      <c r="A13" s="4" t="inlineStr">
        <is>
          <t>Fixed Rate</t>
        </is>
      </c>
      <c r="B13" s="12" t="n">
        <v>0.0137</v>
      </c>
      <c r="C13" s="4" t="inlineStr">
        <is>
          <t xml:space="preserve"> </t>
        </is>
      </c>
      <c r="D13" s="4" t="inlineStr">
        <is>
          <t xml:space="preserve"> </t>
        </is>
      </c>
    </row>
    <row r="14">
      <c r="A14" s="4" t="inlineStr">
        <is>
          <t>Instrument 4</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10" t="n">
        <v>200</v>
      </c>
      <c r="C16" s="4" t="inlineStr">
        <is>
          <t xml:space="preserve"> </t>
        </is>
      </c>
      <c r="D16" s="4" t="inlineStr">
        <is>
          <t xml:space="preserve"> </t>
        </is>
      </c>
    </row>
    <row r="17">
      <c r="A17" s="4" t="inlineStr">
        <is>
          <t>Fixed Rate</t>
        </is>
      </c>
      <c r="B17" s="12" t="n">
        <v>0.0058</v>
      </c>
      <c r="C17" s="4" t="inlineStr">
        <is>
          <t xml:space="preserve"> </t>
        </is>
      </c>
      <c r="D17" s="4" t="inlineStr">
        <is>
          <t xml:space="preserve"> </t>
        </is>
      </c>
    </row>
    <row r="18">
      <c r="A18" s="4" t="inlineStr">
        <is>
          <t>Instrument 5</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10" t="n">
        <v>200</v>
      </c>
      <c r="C20" s="4" t="inlineStr">
        <is>
          <t xml:space="preserve"> </t>
        </is>
      </c>
      <c r="D20" s="4" t="inlineStr">
        <is>
          <t xml:space="preserve"> </t>
        </is>
      </c>
    </row>
    <row r="21">
      <c r="A21" s="4" t="inlineStr">
        <is>
          <t>Fixed Rate</t>
        </is>
      </c>
      <c r="B21" s="12" t="n">
        <v>0.008500000000000001</v>
      </c>
      <c r="C21" s="4" t="inlineStr">
        <is>
          <t xml:space="preserve"> </t>
        </is>
      </c>
      <c r="D21" s="4" t="inlineStr">
        <is>
          <t xml:space="preserve"> </t>
        </is>
      </c>
    </row>
    <row r="22">
      <c r="A22" s="4" t="inlineStr">
        <is>
          <t>Derivatives designated as hedging instruments | Interest Rate Swap</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10" t="n">
        <v>800</v>
      </c>
      <c r="C24" s="10" t="n">
        <v>600</v>
      </c>
      <c r="D24" s="10" t="n">
        <v>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Weighted Average Interest Rate (Details)</t>
        </is>
      </c>
      <c r="B1" s="2" t="inlineStr">
        <is>
          <t>Jul. 02, 2022</t>
        </is>
      </c>
      <c r="C1" s="2" t="inlineStr">
        <is>
          <t>Jul. 03, 2021</t>
        </is>
      </c>
    </row>
    <row r="2">
      <c r="A2" s="3" t="inlineStr">
        <is>
          <t>Debt Disclosure [Abstract]</t>
        </is>
      </c>
      <c r="B2" s="4" t="inlineStr">
        <is>
          <t xml:space="preserve"> </t>
        </is>
      </c>
      <c r="C2" s="4" t="inlineStr">
        <is>
          <t xml:space="preserve"> </t>
        </is>
      </c>
    </row>
    <row r="3">
      <c r="A3" s="4" t="inlineStr">
        <is>
          <t>Weighted average interest rate (percentage)</t>
        </is>
      </c>
      <c r="B3" s="12" t="n">
        <v>0.034</v>
      </c>
      <c r="C3" s="12" t="n">
        <v>0.0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EQUITY - Summary of the Changes in Equity (Details) - USD ($) $ / shares in Units, $ in Millions</t>
        </is>
      </c>
      <c r="E1" s="2" t="inlineStr">
        <is>
          <t>3 Months Ended</t>
        </is>
      </c>
      <c r="K1" s="2" t="inlineStr">
        <is>
          <t>9 Months Ended</t>
        </is>
      </c>
    </row>
    <row r="2">
      <c r="B2" s="2" t="inlineStr">
        <is>
          <t>Jul. 30, 2021</t>
        </is>
      </c>
      <c r="C2" s="2" t="inlineStr">
        <is>
          <t>Jul. 27, 2020</t>
        </is>
      </c>
      <c r="D2" s="2" t="inlineStr">
        <is>
          <t>Jul. 30, 2019</t>
        </is>
      </c>
      <c r="E2" s="2" t="inlineStr">
        <is>
          <t>Jul. 02, 2022</t>
        </is>
      </c>
      <c r="F2" s="2" t="inlineStr">
        <is>
          <t>Apr. 02, 2022</t>
        </is>
      </c>
      <c r="G2" s="2" t="inlineStr">
        <is>
          <t>Jan. 01, 2022</t>
        </is>
      </c>
      <c r="H2" s="2" t="inlineStr">
        <is>
          <t>Jul. 03, 2021</t>
        </is>
      </c>
      <c r="I2" s="2" t="inlineStr">
        <is>
          <t>Apr. 03, 2021</t>
        </is>
      </c>
      <c r="J2" s="2" t="inlineStr">
        <is>
          <t>Jan. 02, 2021</t>
        </is>
      </c>
      <c r="K2" s="2" t="inlineStr">
        <is>
          <t>Jul. 02, 2022</t>
        </is>
      </c>
      <c r="L2" s="2" t="inlineStr">
        <is>
          <t>Jul. 03,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USD per share)</t>
        </is>
      </c>
      <c r="B4" s="8" t="n">
        <v>0.66</v>
      </c>
      <c r="C4" s="8" t="n">
        <v>0.62</v>
      </c>
      <c r="D4" s="8" t="n">
        <v>0.58</v>
      </c>
      <c r="E4" s="8" t="n">
        <v>0.66</v>
      </c>
      <c r="F4" s="8" t="n">
        <v>0.66</v>
      </c>
      <c r="G4" s="8" t="n">
        <v>0.66</v>
      </c>
      <c r="H4" s="8" t="n">
        <v>0.62</v>
      </c>
      <c r="I4" s="8" t="n">
        <v>0.62</v>
      </c>
      <c r="J4" s="8" t="n">
        <v>0.62</v>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equity, beginning balance</t>
        </is>
      </c>
      <c r="B6" s="4" t="inlineStr">
        <is>
          <t xml:space="preserve"> </t>
        </is>
      </c>
      <c r="C6" s="4" t="inlineStr">
        <is>
          <t xml:space="preserve"> </t>
        </is>
      </c>
      <c r="D6" s="4" t="inlineStr">
        <is>
          <t xml:space="preserve"> </t>
        </is>
      </c>
      <c r="E6" s="10" t="n">
        <v>975</v>
      </c>
      <c r="F6" s="6" t="n">
        <v>831.6</v>
      </c>
      <c r="G6" s="6" t="n">
        <v>1013.3</v>
      </c>
      <c r="H6" s="6" t="n">
        <v>940.9</v>
      </c>
      <c r="I6" s="10" t="n">
        <v>679</v>
      </c>
      <c r="J6" s="6" t="n">
        <v>702.9</v>
      </c>
      <c r="K6" s="6" t="n">
        <v>1013.3</v>
      </c>
      <c r="L6" s="6" t="n">
        <v>702.9</v>
      </c>
    </row>
    <row r="7">
      <c r="A7" s="4" t="inlineStr">
        <is>
          <t>Net income (loss)</t>
        </is>
      </c>
      <c r="B7" s="4" t="inlineStr">
        <is>
          <t xml:space="preserve"> </t>
        </is>
      </c>
      <c r="C7" s="4" t="inlineStr">
        <is>
          <t xml:space="preserve"> </t>
        </is>
      </c>
      <c r="D7" s="4" t="inlineStr">
        <is>
          <t xml:space="preserve"> </t>
        </is>
      </c>
      <c r="E7" s="7" t="n">
        <v>-443.9</v>
      </c>
      <c r="F7" s="7" t="n">
        <v>276.5</v>
      </c>
      <c r="G7" s="5" t="n">
        <v>-50</v>
      </c>
      <c r="H7" s="7" t="n">
        <v>225.9</v>
      </c>
      <c r="I7" s="7" t="n">
        <v>310.2</v>
      </c>
      <c r="J7" s="7" t="n">
        <v>25.2</v>
      </c>
      <c r="K7" s="7" t="n">
        <v>-217.5</v>
      </c>
      <c r="L7" s="7" t="n">
        <v>561.3</v>
      </c>
    </row>
    <row r="8">
      <c r="A8" s="4" t="inlineStr">
        <is>
          <t>Other comprehensive income (loss)</t>
        </is>
      </c>
      <c r="B8" s="4" t="inlineStr">
        <is>
          <t xml:space="preserve"> </t>
        </is>
      </c>
      <c r="C8" s="4" t="inlineStr">
        <is>
          <t xml:space="preserve"> </t>
        </is>
      </c>
      <c r="D8" s="4" t="inlineStr">
        <is>
          <t xml:space="preserve"> </t>
        </is>
      </c>
      <c r="E8" s="7" t="n">
        <v>-76.3</v>
      </c>
      <c r="F8" s="7" t="n">
        <v>12.3</v>
      </c>
      <c r="G8" s="7" t="n">
        <v>5.7</v>
      </c>
      <c r="H8" s="7" t="n">
        <v>4.1</v>
      </c>
      <c r="I8" s="7" t="n">
        <v>5.5</v>
      </c>
      <c r="J8" s="7" t="n">
        <v>15.6</v>
      </c>
      <c r="K8" s="7" t="n">
        <v>-58.3</v>
      </c>
      <c r="L8" s="7" t="n">
        <v>25.2</v>
      </c>
    </row>
    <row r="9">
      <c r="A9" s="4" t="inlineStr">
        <is>
          <t>Other comprehensive income (loss)</t>
        </is>
      </c>
      <c r="B9" s="4" t="inlineStr">
        <is>
          <t xml:space="preserve"> </t>
        </is>
      </c>
      <c r="C9" s="4" t="inlineStr">
        <is>
          <t xml:space="preserve"> </t>
        </is>
      </c>
      <c r="D9" s="4" t="inlineStr">
        <is>
          <t xml:space="preserve"> </t>
        </is>
      </c>
      <c r="E9" s="7" t="n">
        <v>-76.3</v>
      </c>
      <c r="F9" s="4" t="inlineStr">
        <is>
          <t xml:space="preserve"> </t>
        </is>
      </c>
      <c r="G9" s="4" t="inlineStr">
        <is>
          <t xml:space="preserve"> </t>
        </is>
      </c>
      <c r="H9" s="7" t="n">
        <v>4.1</v>
      </c>
      <c r="I9" s="4" t="inlineStr">
        <is>
          <t xml:space="preserve"> </t>
        </is>
      </c>
      <c r="J9" s="4" t="inlineStr">
        <is>
          <t xml:space="preserve"> </t>
        </is>
      </c>
      <c r="K9" s="7" t="n">
        <v>-58.3</v>
      </c>
      <c r="L9" s="7" t="n">
        <v>25.2</v>
      </c>
    </row>
    <row r="10">
      <c r="A10" s="4" t="inlineStr">
        <is>
          <t>Share-based compensation</t>
        </is>
      </c>
      <c r="B10" s="4" t="inlineStr">
        <is>
          <t xml:space="preserve"> </t>
        </is>
      </c>
      <c r="C10" s="4" t="inlineStr">
        <is>
          <t xml:space="preserve"> </t>
        </is>
      </c>
      <c r="D10" s="4" t="inlineStr">
        <is>
          <t xml:space="preserve"> </t>
        </is>
      </c>
      <c r="E10" s="7" t="n">
        <v>1.6</v>
      </c>
      <c r="F10" s="7" t="n">
        <v>15.9</v>
      </c>
      <c r="G10" s="7" t="n">
        <v>7.3</v>
      </c>
      <c r="H10" s="7" t="n">
        <v>8.1</v>
      </c>
      <c r="I10" s="7" t="n">
        <v>17.7</v>
      </c>
      <c r="J10" s="7" t="n">
        <v>8.199999999999999</v>
      </c>
      <c r="K10" s="4" t="inlineStr">
        <is>
          <t xml:space="preserve"> </t>
        </is>
      </c>
      <c r="L10" s="4" t="inlineStr">
        <is>
          <t xml:space="preserve"> </t>
        </is>
      </c>
    </row>
    <row r="11">
      <c r="A11" s="4" t="inlineStr">
        <is>
          <t>Dividends declared</t>
        </is>
      </c>
      <c r="B11" s="4" t="inlineStr">
        <is>
          <t xml:space="preserve"> </t>
        </is>
      </c>
      <c r="C11" s="4" t="inlineStr">
        <is>
          <t xml:space="preserve"> </t>
        </is>
      </c>
      <c r="D11" s="4" t="inlineStr">
        <is>
          <t xml:space="preserve"> </t>
        </is>
      </c>
      <c r="E11" s="5" t="n">
        <v>-38</v>
      </c>
      <c r="F11" s="7" t="n">
        <v>-35.5</v>
      </c>
      <c r="G11" s="7" t="n">
        <v>-37.3</v>
      </c>
      <c r="H11" s="7" t="n">
        <v>-35.1</v>
      </c>
      <c r="I11" s="7" t="n">
        <v>-34.2</v>
      </c>
      <c r="J11" s="7" t="n">
        <v>-35.7</v>
      </c>
      <c r="K11" s="4" t="inlineStr">
        <is>
          <t xml:space="preserve"> </t>
        </is>
      </c>
      <c r="L11" s="4" t="inlineStr">
        <is>
          <t xml:space="preserve"> </t>
        </is>
      </c>
    </row>
    <row r="12">
      <c r="A12" s="4" t="inlineStr">
        <is>
          <t>Treasury share purchases</t>
        </is>
      </c>
      <c r="B12" s="4" t="inlineStr">
        <is>
          <t xml:space="preserve"> </t>
        </is>
      </c>
      <c r="C12" s="4" t="inlineStr">
        <is>
          <t xml:space="preserve"> </t>
        </is>
      </c>
      <c r="D12" s="4" t="inlineStr">
        <is>
          <t xml:space="preserve"> </t>
        </is>
      </c>
      <c r="E12" s="7" t="n">
        <v>-0.1</v>
      </c>
      <c r="F12" s="7" t="n">
        <v>-128.1</v>
      </c>
      <c r="G12" s="7" t="n">
        <v>-129.5</v>
      </c>
      <c r="H12" s="7" t="n">
        <v>-28.8</v>
      </c>
      <c r="I12" s="7" t="n">
        <v>-23.8</v>
      </c>
      <c r="J12" s="7" t="n">
        <v>-38.4</v>
      </c>
      <c r="K12" s="4" t="inlineStr">
        <is>
          <t xml:space="preserve"> </t>
        </is>
      </c>
      <c r="L12" s="4" t="inlineStr">
        <is>
          <t xml:space="preserve"> </t>
        </is>
      </c>
    </row>
    <row r="13">
      <c r="A13" s="4" t="inlineStr">
        <is>
          <t>Treasury share issuances</t>
        </is>
      </c>
      <c r="B13" s="4" t="inlineStr">
        <is>
          <t xml:space="preserve"> </t>
        </is>
      </c>
      <c r="C13" s="4" t="inlineStr">
        <is>
          <t xml:space="preserve"> </t>
        </is>
      </c>
      <c r="D13" s="4" t="inlineStr">
        <is>
          <t xml:space="preserve"> </t>
        </is>
      </c>
      <c r="E13" s="7" t="n">
        <v>-0.2</v>
      </c>
      <c r="F13" s="7" t="n">
        <v>2.3</v>
      </c>
      <c r="G13" s="7" t="n">
        <v>22.1</v>
      </c>
      <c r="H13" s="7" t="n">
        <v>7.3</v>
      </c>
      <c r="I13" s="7" t="n">
        <v>6.6</v>
      </c>
      <c r="J13" s="7" t="n">
        <v>1.2</v>
      </c>
      <c r="K13" s="4" t="inlineStr">
        <is>
          <t xml:space="preserve"> </t>
        </is>
      </c>
      <c r="L13" s="4" t="inlineStr">
        <is>
          <t xml:space="preserve"> </t>
        </is>
      </c>
    </row>
    <row r="14">
      <c r="A14" s="4" t="inlineStr">
        <is>
          <t>Acquisition of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0.1</v>
      </c>
      <c r="J14" s="4" t="inlineStr">
        <is>
          <t xml:space="preserve"> </t>
        </is>
      </c>
      <c r="K14" s="4" t="inlineStr">
        <is>
          <t xml:space="preserve"> </t>
        </is>
      </c>
      <c r="L14" s="4" t="inlineStr">
        <is>
          <t xml:space="preserve"> </t>
        </is>
      </c>
    </row>
    <row r="15">
      <c r="A15" s="4" t="inlineStr">
        <is>
          <t>Total equity, ending balance</t>
        </is>
      </c>
      <c r="B15" s="4" t="inlineStr">
        <is>
          <t xml:space="preserve"> </t>
        </is>
      </c>
      <c r="C15" s="4" t="inlineStr">
        <is>
          <t xml:space="preserve"> </t>
        </is>
      </c>
      <c r="D15" s="4" t="inlineStr">
        <is>
          <t xml:space="preserve"> </t>
        </is>
      </c>
      <c r="E15" s="7" t="n">
        <v>418.1</v>
      </c>
      <c r="F15" s="5" t="n">
        <v>975</v>
      </c>
      <c r="G15" s="7" t="n">
        <v>831.6</v>
      </c>
      <c r="H15" s="7" t="n">
        <v>1122.4</v>
      </c>
      <c r="I15" s="7" t="n">
        <v>940.9</v>
      </c>
      <c r="J15" s="5" t="n">
        <v>679</v>
      </c>
      <c r="K15" s="7" t="n">
        <v>418.1</v>
      </c>
      <c r="L15" s="7" t="n">
        <v>1122.4</v>
      </c>
    </row>
    <row r="16">
      <c r="A16" s="4" t="inlineStr">
        <is>
          <t>Common Shares and Capital in Excess of Stat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beginning balance</t>
        </is>
      </c>
      <c r="B18" s="4" t="inlineStr">
        <is>
          <t xml:space="preserve"> </t>
        </is>
      </c>
      <c r="C18" s="4" t="inlineStr">
        <is>
          <t xml:space="preserve"> </t>
        </is>
      </c>
      <c r="D18" s="4" t="inlineStr">
        <is>
          <t xml:space="preserve"> </t>
        </is>
      </c>
      <c r="E18" s="7" t="n">
        <v>361.8</v>
      </c>
      <c r="F18" s="7" t="n">
        <v>486.9</v>
      </c>
      <c r="G18" s="5" t="n">
        <v>477</v>
      </c>
      <c r="H18" s="5" t="n">
        <v>473</v>
      </c>
      <c r="I18" s="7" t="n">
        <v>490.5</v>
      </c>
      <c r="J18" s="7" t="n">
        <v>482.5</v>
      </c>
      <c r="K18" s="5" t="n">
        <v>477</v>
      </c>
      <c r="L18" s="7" t="n">
        <v>482.5</v>
      </c>
    </row>
    <row r="19">
      <c r="A19" s="4" t="inlineStr">
        <is>
          <t>Share-based compensation</t>
        </is>
      </c>
      <c r="B19" s="4" t="inlineStr">
        <is>
          <t xml:space="preserve"> </t>
        </is>
      </c>
      <c r="C19" s="4" t="inlineStr">
        <is>
          <t xml:space="preserve"> </t>
        </is>
      </c>
      <c r="D19" s="4" t="inlineStr">
        <is>
          <t xml:space="preserve"> </t>
        </is>
      </c>
      <c r="E19" s="7" t="n">
        <v>1.6</v>
      </c>
      <c r="F19" s="7" t="n">
        <v>15.9</v>
      </c>
      <c r="G19" s="7" t="n">
        <v>7.3</v>
      </c>
      <c r="H19" s="7" t="n">
        <v>8.1</v>
      </c>
      <c r="I19" s="7" t="n">
        <v>17.7</v>
      </c>
      <c r="J19" s="7" t="n">
        <v>8.199999999999999</v>
      </c>
      <c r="K19" s="4" t="inlineStr">
        <is>
          <t xml:space="preserve"> </t>
        </is>
      </c>
      <c r="L19" s="4" t="inlineStr">
        <is>
          <t xml:space="preserve"> </t>
        </is>
      </c>
    </row>
    <row r="20">
      <c r="A20" s="4" t="inlineStr">
        <is>
          <t>Treasury share issuances</t>
        </is>
      </c>
      <c r="B20" s="4" t="inlineStr">
        <is>
          <t xml:space="preserve"> </t>
        </is>
      </c>
      <c r="C20" s="4" t="inlineStr">
        <is>
          <t xml:space="preserve"> </t>
        </is>
      </c>
      <c r="D20" s="4" t="inlineStr">
        <is>
          <t xml:space="preserve"> </t>
        </is>
      </c>
      <c r="E20" s="7" t="n">
        <v>-1.4</v>
      </c>
      <c r="F20" s="5" t="n">
        <v>-141</v>
      </c>
      <c r="G20" s="7" t="n">
        <v>2.6</v>
      </c>
      <c r="H20" s="7" t="n">
        <v>-9.699999999999999</v>
      </c>
      <c r="I20" s="7" t="n">
        <v>-21.7</v>
      </c>
      <c r="J20" s="7" t="n">
        <v>-0.1</v>
      </c>
      <c r="K20" s="4" t="inlineStr">
        <is>
          <t xml:space="preserve"> </t>
        </is>
      </c>
      <c r="L20" s="4" t="inlineStr">
        <is>
          <t xml:space="preserve"> </t>
        </is>
      </c>
    </row>
    <row r="21">
      <c r="A21" s="4" t="inlineStr">
        <is>
          <t>Acquisition of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3.4</v>
      </c>
      <c r="J21" s="4" t="inlineStr">
        <is>
          <t xml:space="preserve"> </t>
        </is>
      </c>
      <c r="K21" s="4" t="inlineStr">
        <is>
          <t xml:space="preserve"> </t>
        </is>
      </c>
      <c r="L21" s="4" t="inlineStr">
        <is>
          <t xml:space="preserve"> </t>
        </is>
      </c>
    </row>
    <row r="22">
      <c r="A22" s="4" t="inlineStr">
        <is>
          <t>Equity ending balance</t>
        </is>
      </c>
      <c r="B22" s="4" t="inlineStr">
        <is>
          <t xml:space="preserve"> </t>
        </is>
      </c>
      <c r="C22" s="4" t="inlineStr">
        <is>
          <t xml:space="preserve"> </t>
        </is>
      </c>
      <c r="D22" s="4" t="inlineStr">
        <is>
          <t xml:space="preserve"> </t>
        </is>
      </c>
      <c r="E22" s="5" t="n">
        <v>362</v>
      </c>
      <c r="F22" s="7" t="n">
        <v>361.8</v>
      </c>
      <c r="G22" s="7" t="n">
        <v>486.9</v>
      </c>
      <c r="H22" s="7" t="n">
        <v>471.4</v>
      </c>
      <c r="I22" s="5" t="n">
        <v>473</v>
      </c>
      <c r="J22" s="7" t="n">
        <v>490.5</v>
      </c>
      <c r="K22" s="5" t="n">
        <v>362</v>
      </c>
      <c r="L22" s="7" t="n">
        <v>471.4</v>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beginning balance</t>
        </is>
      </c>
      <c r="B25" s="4" t="inlineStr">
        <is>
          <t xml:space="preserve"> </t>
        </is>
      </c>
      <c r="C25" s="4" t="inlineStr">
        <is>
          <t xml:space="preserve"> </t>
        </is>
      </c>
      <c r="D25" s="4" t="inlineStr">
        <is>
          <t xml:space="preserve"> </t>
        </is>
      </c>
      <c r="E25" s="7" t="n">
        <v>1758.8</v>
      </c>
      <c r="F25" s="7" t="n">
        <v>1517.8</v>
      </c>
      <c r="G25" s="7" t="n">
        <v>1605.1</v>
      </c>
      <c r="H25" s="7" t="n">
        <v>1500.2</v>
      </c>
      <c r="I25" s="7" t="n">
        <v>1224.4</v>
      </c>
      <c r="J25" s="7" t="n">
        <v>1235.6</v>
      </c>
      <c r="K25" s="7" t="n">
        <v>1605.1</v>
      </c>
      <c r="L25" s="7" t="n">
        <v>1235.6</v>
      </c>
    </row>
    <row r="26">
      <c r="A26" s="4" t="inlineStr">
        <is>
          <t>Net income (loss)</t>
        </is>
      </c>
      <c r="B26" s="4" t="inlineStr">
        <is>
          <t xml:space="preserve"> </t>
        </is>
      </c>
      <c r="C26" s="4" t="inlineStr">
        <is>
          <t xml:space="preserve"> </t>
        </is>
      </c>
      <c r="D26" s="4" t="inlineStr">
        <is>
          <t xml:space="preserve"> </t>
        </is>
      </c>
      <c r="E26" s="7" t="n">
        <v>-443.9</v>
      </c>
      <c r="F26" s="7" t="n">
        <v>276.5</v>
      </c>
      <c r="G26" s="5" t="n">
        <v>-50</v>
      </c>
      <c r="H26" s="7" t="n">
        <v>225.9</v>
      </c>
      <c r="I26" s="5" t="n">
        <v>310</v>
      </c>
      <c r="J26" s="7" t="n">
        <v>24.4</v>
      </c>
      <c r="K26" s="4" t="inlineStr">
        <is>
          <t xml:space="preserve"> </t>
        </is>
      </c>
      <c r="L26" s="4" t="inlineStr">
        <is>
          <t xml:space="preserve"> </t>
        </is>
      </c>
    </row>
    <row r="27">
      <c r="A27" s="4" t="inlineStr">
        <is>
          <t>Dividends declared</t>
        </is>
      </c>
      <c r="B27" s="4" t="inlineStr">
        <is>
          <t xml:space="preserve"> </t>
        </is>
      </c>
      <c r="C27" s="4" t="inlineStr">
        <is>
          <t xml:space="preserve"> </t>
        </is>
      </c>
      <c r="D27" s="4" t="inlineStr">
        <is>
          <t xml:space="preserve"> </t>
        </is>
      </c>
      <c r="E27" s="5" t="n">
        <v>-38</v>
      </c>
      <c r="F27" s="7" t="n">
        <v>-35.5</v>
      </c>
      <c r="G27" s="7" t="n">
        <v>-37.3</v>
      </c>
      <c r="H27" s="7" t="n">
        <v>-35.1</v>
      </c>
      <c r="I27" s="7" t="n">
        <v>-34.2</v>
      </c>
      <c r="J27" s="7" t="n">
        <v>-35.7</v>
      </c>
      <c r="K27" s="4" t="inlineStr">
        <is>
          <t xml:space="preserve"> </t>
        </is>
      </c>
      <c r="L27" s="4" t="inlineStr">
        <is>
          <t xml:space="preserve"> </t>
        </is>
      </c>
    </row>
    <row r="28">
      <c r="A28" s="4" t="inlineStr">
        <is>
          <t>Equity ending balance</t>
        </is>
      </c>
      <c r="B28" s="4" t="inlineStr">
        <is>
          <t xml:space="preserve"> </t>
        </is>
      </c>
      <c r="C28" s="4" t="inlineStr">
        <is>
          <t xml:space="preserve"> </t>
        </is>
      </c>
      <c r="D28" s="4" t="inlineStr">
        <is>
          <t xml:space="preserve"> </t>
        </is>
      </c>
      <c r="E28" s="7" t="n">
        <v>1276.9</v>
      </c>
      <c r="F28" s="7" t="n">
        <v>1758.8</v>
      </c>
      <c r="G28" s="7" t="n">
        <v>1517.8</v>
      </c>
      <c r="H28" s="5" t="n">
        <v>1691</v>
      </c>
      <c r="I28" s="7" t="n">
        <v>1500.2</v>
      </c>
      <c r="J28" s="7" t="n">
        <v>1224.4</v>
      </c>
      <c r="K28" s="7" t="n">
        <v>1276.9</v>
      </c>
      <c r="L28" s="5" t="n">
        <v>1691</v>
      </c>
    </row>
    <row r="29">
      <c r="A29" s="4" t="inlineStr">
        <is>
          <t>Treasu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beginning balance</t>
        </is>
      </c>
      <c r="B31" s="4" t="inlineStr">
        <is>
          <t xml:space="preserve"> </t>
        </is>
      </c>
      <c r="C31" s="4" t="inlineStr">
        <is>
          <t xml:space="preserve"> </t>
        </is>
      </c>
      <c r="D31" s="4" t="inlineStr">
        <is>
          <t xml:space="preserve"> </t>
        </is>
      </c>
      <c r="E31" s="7" t="n">
        <v>-1097.2</v>
      </c>
      <c r="F31" s="7" t="n">
        <v>-1112.4</v>
      </c>
      <c r="G31" s="7" t="n">
        <v>-1002.4</v>
      </c>
      <c r="H31" s="7" t="n">
        <v>-954.3</v>
      </c>
      <c r="I31" s="7" t="n">
        <v>-958.8</v>
      </c>
      <c r="J31" s="7" t="n">
        <v>-921.8</v>
      </c>
      <c r="K31" s="7" t="n">
        <v>-1002.4</v>
      </c>
      <c r="L31" s="7" t="n">
        <v>-921.8</v>
      </c>
    </row>
    <row r="32">
      <c r="A32" s="4" t="inlineStr">
        <is>
          <t>Treasury share purchases</t>
        </is>
      </c>
      <c r="B32" s="4" t="inlineStr">
        <is>
          <t xml:space="preserve"> </t>
        </is>
      </c>
      <c r="C32" s="4" t="inlineStr">
        <is>
          <t xml:space="preserve"> </t>
        </is>
      </c>
      <c r="D32" s="4" t="inlineStr">
        <is>
          <t xml:space="preserve"> </t>
        </is>
      </c>
      <c r="E32" s="7" t="n">
        <v>-0.1</v>
      </c>
      <c r="F32" s="7" t="n">
        <v>-128.1</v>
      </c>
      <c r="G32" s="7" t="n">
        <v>-129.5</v>
      </c>
      <c r="H32" s="7" t="n">
        <v>-28.8</v>
      </c>
      <c r="I32" s="7" t="n">
        <v>-23.8</v>
      </c>
      <c r="J32" s="7" t="n">
        <v>-38.4</v>
      </c>
      <c r="K32" s="4" t="inlineStr">
        <is>
          <t xml:space="preserve"> </t>
        </is>
      </c>
      <c r="L32" s="4" t="inlineStr">
        <is>
          <t xml:space="preserve"> </t>
        </is>
      </c>
    </row>
    <row r="33">
      <c r="A33" s="4" t="inlineStr">
        <is>
          <t>Treasury share issuances</t>
        </is>
      </c>
      <c r="B33" s="4" t="inlineStr">
        <is>
          <t xml:space="preserve"> </t>
        </is>
      </c>
      <c r="C33" s="4" t="inlineStr">
        <is>
          <t xml:space="preserve"> </t>
        </is>
      </c>
      <c r="D33" s="4" t="inlineStr">
        <is>
          <t xml:space="preserve"> </t>
        </is>
      </c>
      <c r="E33" s="7" t="n">
        <v>1.2</v>
      </c>
      <c r="F33" s="7" t="n">
        <v>143.3</v>
      </c>
      <c r="G33" s="7" t="n">
        <v>19.5</v>
      </c>
      <c r="H33" s="5" t="n">
        <v>17</v>
      </c>
      <c r="I33" s="7" t="n">
        <v>28.3</v>
      </c>
      <c r="J33" s="7" t="n">
        <v>1.3</v>
      </c>
      <c r="K33" s="4" t="inlineStr">
        <is>
          <t xml:space="preserve"> </t>
        </is>
      </c>
      <c r="L33" s="4" t="inlineStr">
        <is>
          <t xml:space="preserve"> </t>
        </is>
      </c>
    </row>
    <row r="34">
      <c r="A34" s="4" t="inlineStr">
        <is>
          <t>Equity ending balance</t>
        </is>
      </c>
      <c r="B34" s="4" t="inlineStr">
        <is>
          <t xml:space="preserve"> </t>
        </is>
      </c>
      <c r="C34" s="4" t="inlineStr">
        <is>
          <t xml:space="preserve"> </t>
        </is>
      </c>
      <c r="D34" s="4" t="inlineStr">
        <is>
          <t xml:space="preserve"> </t>
        </is>
      </c>
      <c r="E34" s="7" t="n">
        <v>-1096.1</v>
      </c>
      <c r="F34" s="7" t="n">
        <v>-1097.2</v>
      </c>
      <c r="G34" s="7" t="n">
        <v>-1112.4</v>
      </c>
      <c r="H34" s="7" t="n">
        <v>-966.1</v>
      </c>
      <c r="I34" s="7" t="n">
        <v>-954.3</v>
      </c>
      <c r="J34" s="7" t="n">
        <v>-958.8</v>
      </c>
      <c r="K34" s="7" t="n">
        <v>-1096.1</v>
      </c>
      <c r="L34" s="7" t="n">
        <v>-966.1</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beginning balance</t>
        </is>
      </c>
      <c r="B37" s="4" t="inlineStr">
        <is>
          <t xml:space="preserve"> </t>
        </is>
      </c>
      <c r="C37" s="4" t="inlineStr">
        <is>
          <t xml:space="preserve"> </t>
        </is>
      </c>
      <c r="D37" s="4" t="inlineStr">
        <is>
          <t xml:space="preserve"> </t>
        </is>
      </c>
      <c r="E37" s="7" t="n">
        <v>-48.4</v>
      </c>
      <c r="F37" s="7" t="n">
        <v>-60.7</v>
      </c>
      <c r="G37" s="7" t="n">
        <v>-66.40000000000001</v>
      </c>
      <c r="H37" s="5" t="n">
        <v>-78</v>
      </c>
      <c r="I37" s="7" t="n">
        <v>-83.5</v>
      </c>
      <c r="J37" s="7" t="n">
        <v>-99.09999999999999</v>
      </c>
      <c r="K37" s="7" t="n">
        <v>-66.40000000000001</v>
      </c>
      <c r="L37" s="7" t="n">
        <v>-99.09999999999999</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7" t="n">
        <v>12.3</v>
      </c>
      <c r="G38" s="7" t="n">
        <v>5.7</v>
      </c>
      <c r="H38" s="4" t="inlineStr">
        <is>
          <t xml:space="preserve"> </t>
        </is>
      </c>
      <c r="I38" s="7" t="n">
        <v>5.5</v>
      </c>
      <c r="J38" s="7" t="n">
        <v>15.6</v>
      </c>
      <c r="K38" s="4" t="inlineStr">
        <is>
          <t xml:space="preserve"> </t>
        </is>
      </c>
      <c r="L38" s="4" t="inlineStr">
        <is>
          <t xml:space="preserve"> </t>
        </is>
      </c>
    </row>
    <row r="39">
      <c r="A39" s="4" t="inlineStr">
        <is>
          <t>Other comprehensive income (loss)</t>
        </is>
      </c>
      <c r="B39" s="4" t="inlineStr">
        <is>
          <t xml:space="preserve"> </t>
        </is>
      </c>
      <c r="C39" s="4" t="inlineStr">
        <is>
          <t xml:space="preserve"> </t>
        </is>
      </c>
      <c r="D39" s="4" t="inlineStr">
        <is>
          <t xml:space="preserve"> </t>
        </is>
      </c>
      <c r="E39" s="7" t="n">
        <v>-76.3</v>
      </c>
      <c r="F39" s="4" t="inlineStr">
        <is>
          <t xml:space="preserve"> </t>
        </is>
      </c>
      <c r="G39" s="4" t="inlineStr">
        <is>
          <t xml:space="preserve"> </t>
        </is>
      </c>
      <c r="H39" s="7" t="n">
        <v>4.1</v>
      </c>
      <c r="I39" s="4" t="inlineStr">
        <is>
          <t xml:space="preserve"> </t>
        </is>
      </c>
      <c r="J39" s="4" t="inlineStr">
        <is>
          <t xml:space="preserve"> </t>
        </is>
      </c>
      <c r="K39" s="4" t="inlineStr">
        <is>
          <t xml:space="preserve"> </t>
        </is>
      </c>
      <c r="L39" s="4" t="inlineStr">
        <is>
          <t xml:space="preserve"> </t>
        </is>
      </c>
    </row>
    <row r="40">
      <c r="A40" s="4" t="inlineStr">
        <is>
          <t>Equity ending balance</t>
        </is>
      </c>
      <c r="B40" s="4" t="inlineStr">
        <is>
          <t xml:space="preserve"> </t>
        </is>
      </c>
      <c r="C40" s="4" t="inlineStr">
        <is>
          <t xml:space="preserve"> </t>
        </is>
      </c>
      <c r="D40" s="4" t="inlineStr">
        <is>
          <t xml:space="preserve"> </t>
        </is>
      </c>
      <c r="E40" s="7" t="n">
        <v>-124.7</v>
      </c>
      <c r="F40" s="7" t="n">
        <v>-48.4</v>
      </c>
      <c r="G40" s="7" t="n">
        <v>-60.7</v>
      </c>
      <c r="H40" s="7" t="n">
        <v>-73.90000000000001</v>
      </c>
      <c r="I40" s="5" t="n">
        <v>-78</v>
      </c>
      <c r="J40" s="7" t="n">
        <v>-83.5</v>
      </c>
      <c r="K40" s="7" t="n">
        <v>-124.7</v>
      </c>
      <c r="L40" s="7" t="n">
        <v>-73.90000000000001</v>
      </c>
    </row>
    <row r="41">
      <c r="A41" s="4" t="inlineStr">
        <is>
          <t>Total Equity - 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beginning balance</t>
        </is>
      </c>
      <c r="B43" s="4" t="inlineStr">
        <is>
          <t xml:space="preserve"> </t>
        </is>
      </c>
      <c r="C43" s="4" t="inlineStr">
        <is>
          <t xml:space="preserve"> </t>
        </is>
      </c>
      <c r="D43" s="4" t="inlineStr">
        <is>
          <t xml:space="preserve"> </t>
        </is>
      </c>
      <c r="E43" s="5" t="n">
        <v>975</v>
      </c>
      <c r="F43" s="7" t="n">
        <v>831.6</v>
      </c>
      <c r="G43" s="7" t="n">
        <v>1013.3</v>
      </c>
      <c r="H43" s="7" t="n">
        <v>940.9</v>
      </c>
      <c r="I43" s="7" t="n">
        <v>672.6</v>
      </c>
      <c r="J43" s="7" t="n">
        <v>697.2</v>
      </c>
      <c r="K43" s="7" t="n">
        <v>1013.3</v>
      </c>
      <c r="L43" s="7" t="n">
        <v>697.2</v>
      </c>
    </row>
    <row r="44">
      <c r="A44" s="4" t="inlineStr">
        <is>
          <t>Net income (loss)</t>
        </is>
      </c>
      <c r="B44" s="4" t="inlineStr">
        <is>
          <t xml:space="preserve"> </t>
        </is>
      </c>
      <c r="C44" s="4" t="inlineStr">
        <is>
          <t xml:space="preserve"> </t>
        </is>
      </c>
      <c r="D44" s="4" t="inlineStr">
        <is>
          <t xml:space="preserve"> </t>
        </is>
      </c>
      <c r="E44" s="7" t="n">
        <v>-443.9</v>
      </c>
      <c r="F44" s="7" t="n">
        <v>276.5</v>
      </c>
      <c r="G44" s="5" t="n">
        <v>-50</v>
      </c>
      <c r="H44" s="7" t="n">
        <v>225.9</v>
      </c>
      <c r="I44" s="5" t="n">
        <v>310</v>
      </c>
      <c r="J44" s="7" t="n">
        <v>24.4</v>
      </c>
      <c r="K44" s="4" t="inlineStr">
        <is>
          <t xml:space="preserve"> </t>
        </is>
      </c>
      <c r="L44" s="4" t="inlineStr">
        <is>
          <t xml:space="preserve"> </t>
        </is>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7" t="n">
        <v>12.3</v>
      </c>
      <c r="G45" s="7" t="n">
        <v>5.7</v>
      </c>
      <c r="H45" s="4" t="inlineStr">
        <is>
          <t xml:space="preserve"> </t>
        </is>
      </c>
      <c r="I45" s="7" t="n">
        <v>5.5</v>
      </c>
      <c r="J45" s="7" t="n">
        <v>15.6</v>
      </c>
      <c r="K45" s="4" t="inlineStr">
        <is>
          <t xml:space="preserve"> </t>
        </is>
      </c>
      <c r="L45" s="4" t="inlineStr">
        <is>
          <t xml:space="preserve"> </t>
        </is>
      </c>
    </row>
    <row r="46">
      <c r="A46" s="4" t="inlineStr">
        <is>
          <t>Other comprehensive income (loss)</t>
        </is>
      </c>
      <c r="B46" s="4" t="inlineStr">
        <is>
          <t xml:space="preserve"> </t>
        </is>
      </c>
      <c r="C46" s="4" t="inlineStr">
        <is>
          <t xml:space="preserve"> </t>
        </is>
      </c>
      <c r="D46" s="4" t="inlineStr">
        <is>
          <t xml:space="preserve"> </t>
        </is>
      </c>
      <c r="E46" s="7" t="n">
        <v>-76.3</v>
      </c>
      <c r="F46" s="4" t="inlineStr">
        <is>
          <t xml:space="preserve"> </t>
        </is>
      </c>
      <c r="G46" s="4" t="inlineStr">
        <is>
          <t xml:space="preserve"> </t>
        </is>
      </c>
      <c r="H46" s="7" t="n">
        <v>4.1</v>
      </c>
      <c r="I46" s="4" t="inlineStr">
        <is>
          <t xml:space="preserve"> </t>
        </is>
      </c>
      <c r="J46" s="4" t="inlineStr">
        <is>
          <t xml:space="preserve"> </t>
        </is>
      </c>
      <c r="K46" s="4" t="inlineStr">
        <is>
          <t xml:space="preserve"> </t>
        </is>
      </c>
      <c r="L46" s="4" t="inlineStr">
        <is>
          <t xml:space="preserve"> </t>
        </is>
      </c>
    </row>
    <row r="47">
      <c r="A47" s="4" t="inlineStr">
        <is>
          <t>Share-based compensation</t>
        </is>
      </c>
      <c r="B47" s="4" t="inlineStr">
        <is>
          <t xml:space="preserve"> </t>
        </is>
      </c>
      <c r="C47" s="4" t="inlineStr">
        <is>
          <t xml:space="preserve"> </t>
        </is>
      </c>
      <c r="D47" s="4" t="inlineStr">
        <is>
          <t xml:space="preserve"> </t>
        </is>
      </c>
      <c r="E47" s="7" t="n">
        <v>1.6</v>
      </c>
      <c r="F47" s="7" t="n">
        <v>15.9</v>
      </c>
      <c r="G47" s="7" t="n">
        <v>7.3</v>
      </c>
      <c r="H47" s="7" t="n">
        <v>8.1</v>
      </c>
      <c r="I47" s="7" t="n">
        <v>17.7</v>
      </c>
      <c r="J47" s="7" t="n">
        <v>8.199999999999999</v>
      </c>
      <c r="K47" s="4" t="inlineStr">
        <is>
          <t xml:space="preserve"> </t>
        </is>
      </c>
      <c r="L47" s="4" t="inlineStr">
        <is>
          <t xml:space="preserve"> </t>
        </is>
      </c>
    </row>
    <row r="48">
      <c r="A48" s="4" t="inlineStr">
        <is>
          <t>Dividends declared</t>
        </is>
      </c>
      <c r="B48" s="4" t="inlineStr">
        <is>
          <t xml:space="preserve"> </t>
        </is>
      </c>
      <c r="C48" s="4" t="inlineStr">
        <is>
          <t xml:space="preserve"> </t>
        </is>
      </c>
      <c r="D48" s="4" t="inlineStr">
        <is>
          <t xml:space="preserve"> </t>
        </is>
      </c>
      <c r="E48" s="5" t="n">
        <v>-38</v>
      </c>
      <c r="F48" s="7" t="n">
        <v>-35.5</v>
      </c>
      <c r="G48" s="7" t="n">
        <v>-37.3</v>
      </c>
      <c r="H48" s="7" t="n">
        <v>-35.1</v>
      </c>
      <c r="I48" s="7" t="n">
        <v>-34.2</v>
      </c>
      <c r="J48" s="7" t="n">
        <v>-35.7</v>
      </c>
      <c r="K48" s="4" t="inlineStr">
        <is>
          <t xml:space="preserve"> </t>
        </is>
      </c>
      <c r="L48" s="4" t="inlineStr">
        <is>
          <t xml:space="preserve"> </t>
        </is>
      </c>
    </row>
    <row r="49">
      <c r="A49" s="4" t="inlineStr">
        <is>
          <t>Treasury share purchases</t>
        </is>
      </c>
      <c r="B49" s="4" t="inlineStr">
        <is>
          <t xml:space="preserve"> </t>
        </is>
      </c>
      <c r="C49" s="4" t="inlineStr">
        <is>
          <t xml:space="preserve"> </t>
        </is>
      </c>
      <c r="D49" s="4" t="inlineStr">
        <is>
          <t xml:space="preserve"> </t>
        </is>
      </c>
      <c r="E49" s="7" t="n">
        <v>-0.1</v>
      </c>
      <c r="F49" s="7" t="n">
        <v>-128.1</v>
      </c>
      <c r="G49" s="7" t="n">
        <v>-129.5</v>
      </c>
      <c r="H49" s="7" t="n">
        <v>-28.8</v>
      </c>
      <c r="I49" s="7" t="n">
        <v>-23.8</v>
      </c>
      <c r="J49" s="7" t="n">
        <v>-38.4</v>
      </c>
      <c r="K49" s="4" t="inlineStr">
        <is>
          <t xml:space="preserve"> </t>
        </is>
      </c>
      <c r="L49" s="4" t="inlineStr">
        <is>
          <t xml:space="preserve"> </t>
        </is>
      </c>
    </row>
    <row r="50">
      <c r="A50" s="4" t="inlineStr">
        <is>
          <t>Treasury share issuances</t>
        </is>
      </c>
      <c r="B50" s="4" t="inlineStr">
        <is>
          <t xml:space="preserve"> </t>
        </is>
      </c>
      <c r="C50" s="4" t="inlineStr">
        <is>
          <t xml:space="preserve"> </t>
        </is>
      </c>
      <c r="D50" s="4" t="inlineStr">
        <is>
          <t xml:space="preserve"> </t>
        </is>
      </c>
      <c r="E50" s="7" t="n">
        <v>-0.2</v>
      </c>
      <c r="F50" s="7" t="n">
        <v>2.3</v>
      </c>
      <c r="G50" s="7" t="n">
        <v>22.1</v>
      </c>
      <c r="H50" s="7" t="n">
        <v>7.3</v>
      </c>
      <c r="I50" s="7" t="n">
        <v>6.6</v>
      </c>
      <c r="J50" s="7" t="n">
        <v>1.2</v>
      </c>
      <c r="K50" s="4" t="inlineStr">
        <is>
          <t xml:space="preserve"> </t>
        </is>
      </c>
      <c r="L50" s="4" t="inlineStr">
        <is>
          <t xml:space="preserve"> </t>
        </is>
      </c>
    </row>
    <row r="51">
      <c r="A51" s="4" t="inlineStr">
        <is>
          <t>Acquisition of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3.4</v>
      </c>
      <c r="J51" s="4" t="inlineStr">
        <is>
          <t xml:space="preserve"> </t>
        </is>
      </c>
      <c r="K51" s="4" t="inlineStr">
        <is>
          <t xml:space="preserve"> </t>
        </is>
      </c>
      <c r="L51" s="4" t="inlineStr">
        <is>
          <t xml:space="preserve"> </t>
        </is>
      </c>
    </row>
    <row r="52">
      <c r="A52" s="4" t="inlineStr">
        <is>
          <t>Equity ending balance</t>
        </is>
      </c>
      <c r="B52" s="4" t="inlineStr">
        <is>
          <t xml:space="preserve"> </t>
        </is>
      </c>
      <c r="C52" s="4" t="inlineStr">
        <is>
          <t xml:space="preserve"> </t>
        </is>
      </c>
      <c r="D52" s="4" t="inlineStr">
        <is>
          <t xml:space="preserve"> </t>
        </is>
      </c>
      <c r="E52" s="7" t="n">
        <v>418.1</v>
      </c>
      <c r="F52" s="5" t="n">
        <v>975</v>
      </c>
      <c r="G52" s="7" t="n">
        <v>831.6</v>
      </c>
      <c r="H52" s="7" t="n">
        <v>1122.4</v>
      </c>
      <c r="I52" s="7" t="n">
        <v>940.9</v>
      </c>
      <c r="J52" s="7" t="n">
        <v>672.6</v>
      </c>
      <c r="K52" s="7" t="n">
        <v>418.1</v>
      </c>
      <c r="L52" s="7" t="n">
        <v>1122.4</v>
      </c>
    </row>
    <row r="53">
      <c r="A53" s="4" t="inlineStr">
        <is>
          <t>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ncontrolling interest, beginning balance</t>
        </is>
      </c>
      <c r="B55" s="4" t="inlineStr">
        <is>
          <t xml:space="preserve"> </t>
        </is>
      </c>
      <c r="C55" s="4" t="inlineStr">
        <is>
          <t xml:space="preserve"> </t>
        </is>
      </c>
      <c r="D55" s="4" t="inlineStr">
        <is>
          <t xml:space="preserve"> </t>
        </is>
      </c>
      <c r="E55" s="5" t="n">
        <v>0</v>
      </c>
      <c r="F55" s="5" t="n">
        <v>0</v>
      </c>
      <c r="G55" s="5" t="n">
        <v>0</v>
      </c>
      <c r="H55" s="5" t="n">
        <v>0</v>
      </c>
      <c r="I55" s="7" t="n">
        <v>6.4</v>
      </c>
      <c r="J55" s="7" t="n">
        <v>5.7</v>
      </c>
      <c r="K55" s="5" t="n">
        <v>0</v>
      </c>
      <c r="L55" s="7" t="n">
        <v>5.7</v>
      </c>
    </row>
    <row r="56">
      <c r="A56" s="4" t="inlineStr">
        <is>
          <t>Net income (loss)</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7" t="n">
        <v>0.2</v>
      </c>
      <c r="J56" s="7" t="n">
        <v>0.8</v>
      </c>
      <c r="K56" s="4" t="inlineStr">
        <is>
          <t xml:space="preserve"> </t>
        </is>
      </c>
      <c r="L56" s="4" t="inlineStr">
        <is>
          <t xml:space="preserve"> </t>
        </is>
      </c>
    </row>
    <row r="57">
      <c r="A57" s="4" t="inlineStr">
        <is>
          <t>Acquisition of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6.7</v>
      </c>
      <c r="J57" s="4" t="inlineStr">
        <is>
          <t xml:space="preserve"> </t>
        </is>
      </c>
      <c r="K57" s="4" t="inlineStr">
        <is>
          <t xml:space="preserve"> </t>
        </is>
      </c>
      <c r="L57" s="4" t="inlineStr">
        <is>
          <t xml:space="preserve"> </t>
        </is>
      </c>
    </row>
    <row r="58">
      <c r="A58" s="4" t="inlineStr">
        <is>
          <t>Noncontrolling interest, ending balance</t>
        </is>
      </c>
      <c r="B58" s="4" t="inlineStr">
        <is>
          <t xml:space="preserve"> </t>
        </is>
      </c>
      <c r="C58" s="4" t="inlineStr">
        <is>
          <t xml:space="preserve"> </t>
        </is>
      </c>
      <c r="D58" s="4" t="inlineStr">
        <is>
          <t xml:space="preserve"> </t>
        </is>
      </c>
      <c r="E58" s="10" t="n">
        <v>0</v>
      </c>
      <c r="F58" s="10" t="n">
        <v>0</v>
      </c>
      <c r="G58" s="10" t="n">
        <v>0</v>
      </c>
      <c r="H58" s="10" t="n">
        <v>0</v>
      </c>
      <c r="I58" s="10" t="n">
        <v>0</v>
      </c>
      <c r="J58" s="6" t="n">
        <v>6.4</v>
      </c>
      <c r="K58" s="10" t="n">
        <v>0</v>
      </c>
      <c r="L58" s="10" t="n">
        <v>0</v>
      </c>
    </row>
  </sheetData>
  <mergeCells count="3">
    <mergeCell ref="A1:A2"/>
    <mergeCell ref="E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t>
        </is>
      </c>
      <c r="B4" s="6" t="n">
        <v>-103.7</v>
      </c>
      <c r="C4" s="6" t="n">
        <v>4.6</v>
      </c>
      <c r="D4" s="6" t="n">
        <v>-74.09999999999999</v>
      </c>
      <c r="E4" s="10" t="n">
        <v>26</v>
      </c>
    </row>
    <row r="5">
      <c r="A5" s="4" t="inlineStr">
        <is>
          <t>Amounts reclassified from accumulated other comprehensive net income (loss)</t>
        </is>
      </c>
      <c r="B5" s="7" t="n">
        <v>6.8</v>
      </c>
      <c r="C5" s="7" t="n">
        <v>0.2</v>
      </c>
      <c r="D5" s="7" t="n">
        <v>3.5</v>
      </c>
      <c r="E5" s="7" t="n">
        <v>4.3</v>
      </c>
    </row>
    <row r="6">
      <c r="A6" s="4" t="inlineStr">
        <is>
          <t>Income tax benefit (expense)</t>
        </is>
      </c>
      <c r="B6" s="7" t="n">
        <v>20.6</v>
      </c>
      <c r="C6" s="7" t="n">
        <v>-0.7</v>
      </c>
      <c r="D6" s="7" t="n">
        <v>12.3</v>
      </c>
      <c r="E6" s="7" t="n">
        <v>-5.1</v>
      </c>
    </row>
    <row r="7">
      <c r="A7" s="4" t="inlineStr">
        <is>
          <t>Total other comprehensive income (loss)</t>
        </is>
      </c>
      <c r="B7" s="7" t="n">
        <v>-76.3</v>
      </c>
      <c r="C7" s="7" t="n">
        <v>4.1</v>
      </c>
      <c r="D7" s="7" t="n">
        <v>-58.3</v>
      </c>
      <c r="E7" s="7" t="n">
        <v>25.2</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Equity beginning balance</t>
        </is>
      </c>
      <c r="B10" s="7" t="n">
        <v>-48.4</v>
      </c>
      <c r="C10" s="5" t="n">
        <v>-78</v>
      </c>
      <c r="D10" s="7" t="n">
        <v>-66.40000000000001</v>
      </c>
      <c r="E10" s="7" t="n">
        <v>-99.09999999999999</v>
      </c>
    </row>
    <row r="11">
      <c r="A11" s="4" t="inlineStr">
        <is>
          <t>Total other comprehensive income (loss)</t>
        </is>
      </c>
      <c r="B11" s="7" t="n">
        <v>-76.3</v>
      </c>
      <c r="C11" s="7" t="n">
        <v>4.1</v>
      </c>
      <c r="D11" s="4" t="inlineStr">
        <is>
          <t xml:space="preserve"> </t>
        </is>
      </c>
      <c r="E11" s="4" t="inlineStr">
        <is>
          <t xml:space="preserve"> </t>
        </is>
      </c>
    </row>
    <row r="12">
      <c r="A12" s="4" t="inlineStr">
        <is>
          <t>Equity ending balance</t>
        </is>
      </c>
      <c r="B12" s="7" t="n">
        <v>-124.7</v>
      </c>
      <c r="C12" s="7" t="n">
        <v>-73.90000000000001</v>
      </c>
      <c r="D12" s="7" t="n">
        <v>-124.7</v>
      </c>
      <c r="E12" s="7" t="n">
        <v>-73.90000000000001</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Equity beginning balance</t>
        </is>
      </c>
      <c r="B15" s="7" t="n">
        <v>-7.3</v>
      </c>
      <c r="C15" s="7" t="n">
        <v>1.9</v>
      </c>
      <c r="D15" s="7" t="n">
        <v>-1.7</v>
      </c>
      <c r="E15" s="7" t="n">
        <v>-6.2</v>
      </c>
    </row>
    <row r="16">
      <c r="A16" s="4" t="inlineStr">
        <is>
          <t>Other comprehensive income (loss) before reclassifications</t>
        </is>
      </c>
      <c r="B16" s="7" t="n">
        <v>-12.3</v>
      </c>
      <c r="C16" s="7" t="n">
        <v>2.4</v>
      </c>
      <c r="D16" s="7" t="n">
        <v>-17.9</v>
      </c>
      <c r="E16" s="7" t="n">
        <v>10.5</v>
      </c>
    </row>
    <row r="17">
      <c r="A17" s="4" t="inlineStr">
        <is>
          <t>Amounts reclassified from accumulated other comprehensive net income (loss)</t>
        </is>
      </c>
      <c r="B17" s="5" t="n">
        <v>0</v>
      </c>
      <c r="C17" s="5" t="n">
        <v>0</v>
      </c>
      <c r="D17" s="5" t="n">
        <v>0</v>
      </c>
      <c r="E17" s="5" t="n">
        <v>0</v>
      </c>
    </row>
    <row r="18">
      <c r="A18" s="4" t="inlineStr">
        <is>
          <t>Income tax benefit (expense)</t>
        </is>
      </c>
      <c r="B18" s="5" t="n">
        <v>0</v>
      </c>
      <c r="C18" s="5" t="n">
        <v>0</v>
      </c>
      <c r="D18" s="5" t="n">
        <v>0</v>
      </c>
      <c r="E18" s="5" t="n">
        <v>0</v>
      </c>
    </row>
    <row r="19">
      <c r="A19" s="4" t="inlineStr">
        <is>
          <t>Total other comprehensive income (loss)</t>
        </is>
      </c>
      <c r="B19" s="7" t="n">
        <v>-12.3</v>
      </c>
      <c r="C19" s="7" t="n">
        <v>2.4</v>
      </c>
      <c r="D19" s="7" t="n">
        <v>-17.9</v>
      </c>
      <c r="E19" s="7" t="n">
        <v>10.5</v>
      </c>
    </row>
    <row r="20">
      <c r="A20" s="4" t="inlineStr">
        <is>
          <t>Equity ending balance</t>
        </is>
      </c>
      <c r="B20" s="7" t="n">
        <v>-19.6</v>
      </c>
      <c r="C20" s="7" t="n">
        <v>4.3</v>
      </c>
      <c r="D20" s="7" t="n">
        <v>-19.6</v>
      </c>
      <c r="E20" s="7" t="n">
        <v>4.3</v>
      </c>
    </row>
    <row r="21">
      <c r="A21" s="4" t="inlineStr">
        <is>
          <t>Net Unrealized Gains (Losses) On Derivative Instrumen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Equity beginning balance</t>
        </is>
      </c>
      <c r="B23" s="7" t="n">
        <v>31.5</v>
      </c>
      <c r="C23" s="7" t="n">
        <v>-1.3</v>
      </c>
      <c r="D23" s="7" t="n">
        <v>10.2</v>
      </c>
      <c r="E23" s="7" t="n">
        <v>-15.1</v>
      </c>
    </row>
    <row r="24">
      <c r="A24" s="4" t="inlineStr">
        <is>
          <t>Other comprehensive income (loss) before reclassifications</t>
        </is>
      </c>
      <c r="B24" s="7" t="n">
        <v>-12.2</v>
      </c>
      <c r="C24" s="7" t="n">
        <v>2.2</v>
      </c>
      <c r="D24" s="7" t="n">
        <v>22.7</v>
      </c>
      <c r="E24" s="7" t="n">
        <v>15.5</v>
      </c>
    </row>
    <row r="25">
      <c r="A25" s="4" t="inlineStr">
        <is>
          <t>Amounts reclassified from accumulated other comprehensive net income (loss)</t>
        </is>
      </c>
      <c r="B25" s="7" t="n">
        <v>1.9</v>
      </c>
      <c r="C25" s="7" t="n">
        <v>0.7</v>
      </c>
      <c r="D25" s="7" t="n">
        <v>-4.1</v>
      </c>
      <c r="E25" s="7" t="n">
        <v>5.9</v>
      </c>
    </row>
    <row r="26">
      <c r="A26" s="4" t="inlineStr">
        <is>
          <t>Income tax benefit (expense)</t>
        </is>
      </c>
      <c r="B26" s="7" t="n">
        <v>2.7</v>
      </c>
      <c r="C26" s="7" t="n">
        <v>-0.8</v>
      </c>
      <c r="D26" s="7" t="n">
        <v>-4.8</v>
      </c>
      <c r="E26" s="7" t="n">
        <v>-5.5</v>
      </c>
    </row>
    <row r="27">
      <c r="A27" s="4" t="inlineStr">
        <is>
          <t>Total other comprehensive income (loss)</t>
        </is>
      </c>
      <c r="B27" s="7" t="n">
        <v>-7.6</v>
      </c>
      <c r="C27" s="7" t="n">
        <v>2.1</v>
      </c>
      <c r="D27" s="7" t="n">
        <v>13.8</v>
      </c>
      <c r="E27" s="7" t="n">
        <v>15.9</v>
      </c>
    </row>
    <row r="28">
      <c r="A28" s="4" t="inlineStr">
        <is>
          <t>Equity ending balance</t>
        </is>
      </c>
      <c r="B28" s="7" t="n">
        <v>23.9</v>
      </c>
      <c r="C28" s="7" t="n">
        <v>0.8</v>
      </c>
      <c r="D28" s="7" t="n">
        <v>23.9</v>
      </c>
      <c r="E28" s="7" t="n">
        <v>0.8</v>
      </c>
    </row>
    <row r="29">
      <c r="A29" s="4" t="inlineStr">
        <is>
          <t>Net Unrealized Gains (Losses) On Securitie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Equity beginning balance</t>
        </is>
      </c>
      <c r="B31" s="7" t="n">
        <v>-2.1</v>
      </c>
      <c r="C31" s="5" t="n">
        <v>0</v>
      </c>
      <c r="D31" s="7" t="n">
        <v>-2.3</v>
      </c>
      <c r="E31" s="5" t="n">
        <v>0</v>
      </c>
    </row>
    <row r="32">
      <c r="A32" s="4" t="inlineStr">
        <is>
          <t>Other comprehensive income (loss) before reclassifications</t>
        </is>
      </c>
      <c r="B32" s="7" t="n">
        <v>-79.2</v>
      </c>
      <c r="C32" s="5" t="n">
        <v>0</v>
      </c>
      <c r="D32" s="7" t="n">
        <v>-78.90000000000001</v>
      </c>
      <c r="E32" s="5" t="n">
        <v>0</v>
      </c>
    </row>
    <row r="33">
      <c r="A33" s="4" t="inlineStr">
        <is>
          <t>Amounts reclassified from accumulated other comprehensive net income (loss)</t>
        </is>
      </c>
      <c r="B33" s="5" t="n">
        <v>0</v>
      </c>
      <c r="C33" s="5" t="n">
        <v>0</v>
      </c>
      <c r="D33" s="5" t="n">
        <v>0</v>
      </c>
      <c r="E33" s="5" t="n">
        <v>0</v>
      </c>
    </row>
    <row r="34">
      <c r="A34" s="4" t="inlineStr">
        <is>
          <t>Income tax benefit (expense)</t>
        </is>
      </c>
      <c r="B34" s="7" t="n">
        <v>19.2</v>
      </c>
      <c r="C34" s="5" t="n">
        <v>0</v>
      </c>
      <c r="D34" s="7" t="n">
        <v>19.1</v>
      </c>
      <c r="E34" s="5" t="n">
        <v>0</v>
      </c>
    </row>
    <row r="35">
      <c r="A35" s="4" t="inlineStr">
        <is>
          <t>Total other comprehensive income (loss)</t>
        </is>
      </c>
      <c r="B35" s="5" t="n">
        <v>-60</v>
      </c>
      <c r="C35" s="5" t="n">
        <v>0</v>
      </c>
      <c r="D35" s="7" t="n">
        <v>-59.8</v>
      </c>
      <c r="E35" s="5" t="n">
        <v>0</v>
      </c>
    </row>
    <row r="36">
      <c r="A36" s="4" t="inlineStr">
        <is>
          <t>Equity ending balance</t>
        </is>
      </c>
      <c r="B36" s="7" t="n">
        <v>-62.1</v>
      </c>
      <c r="C36" s="5" t="n">
        <v>0</v>
      </c>
      <c r="D36" s="7" t="n">
        <v>-62.1</v>
      </c>
      <c r="E36" s="5" t="n">
        <v>0</v>
      </c>
    </row>
    <row r="37">
      <c r="A37" s="4" t="inlineStr">
        <is>
          <t>Pension and Other Post-Retirement Benefit Adjustment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Equity beginning balance</t>
        </is>
      </c>
      <c r="B39" s="7" t="n">
        <v>-70.5</v>
      </c>
      <c r="C39" s="7" t="n">
        <v>-78.59999999999999</v>
      </c>
      <c r="D39" s="7" t="n">
        <v>-72.5</v>
      </c>
      <c r="E39" s="7" t="n">
        <v>-77.8</v>
      </c>
    </row>
    <row r="40">
      <c r="A40" s="4" t="inlineStr">
        <is>
          <t>Other comprehensive income (loss) before reclassifications</t>
        </is>
      </c>
      <c r="B40" s="5" t="n">
        <v>0</v>
      </c>
      <c r="C40" s="5" t="n">
        <v>0</v>
      </c>
      <c r="D40" s="5" t="n">
        <v>0</v>
      </c>
      <c r="E40" s="5" t="n">
        <v>0</v>
      </c>
    </row>
    <row r="41">
      <c r="A41" s="4" t="inlineStr">
        <is>
          <t>Amounts reclassified from accumulated other comprehensive net income (loss)</t>
        </is>
      </c>
      <c r="B41" s="7" t="n">
        <v>4.9</v>
      </c>
      <c r="C41" s="7" t="n">
        <v>-0.5</v>
      </c>
      <c r="D41" s="7" t="n">
        <v>7.6</v>
      </c>
      <c r="E41" s="7" t="n">
        <v>-1.6</v>
      </c>
    </row>
    <row r="42">
      <c r="A42" s="4" t="inlineStr">
        <is>
          <t>Income tax benefit (expense)</t>
        </is>
      </c>
      <c r="B42" s="7" t="n">
        <v>-1.3</v>
      </c>
      <c r="C42" s="7" t="n">
        <v>0.1</v>
      </c>
      <c r="D42" s="5" t="n">
        <v>-2</v>
      </c>
      <c r="E42" s="7" t="n">
        <v>0.4</v>
      </c>
    </row>
    <row r="43">
      <c r="A43" s="4" t="inlineStr">
        <is>
          <t>Total other comprehensive income (loss)</t>
        </is>
      </c>
      <c r="B43" s="7" t="n">
        <v>3.6</v>
      </c>
      <c r="C43" s="7" t="n">
        <v>-0.4</v>
      </c>
      <c r="D43" s="7" t="n">
        <v>5.6</v>
      </c>
      <c r="E43" s="7" t="n">
        <v>-1.2</v>
      </c>
    </row>
    <row r="44">
      <c r="A44" s="4" t="inlineStr">
        <is>
          <t>Equity ending balance</t>
        </is>
      </c>
      <c r="B44" s="10" t="n">
        <v>-67</v>
      </c>
      <c r="C44" s="10" t="n">
        <v>-79</v>
      </c>
      <c r="D44" s="10" t="n">
        <v>-67</v>
      </c>
      <c r="E44" s="10" t="n">
        <v>-7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 Dividends (Details) - $ / shares</t>
        </is>
      </c>
      <c r="E1" s="2" t="inlineStr">
        <is>
          <t>3 Months Ended</t>
        </is>
      </c>
    </row>
    <row r="2">
      <c r="B2" s="2" t="inlineStr">
        <is>
          <t>Jul. 30, 2021</t>
        </is>
      </c>
      <c r="C2" s="2" t="inlineStr">
        <is>
          <t>Jul. 27, 2020</t>
        </is>
      </c>
      <c r="D2" s="2" t="inlineStr">
        <is>
          <t>Jul. 30, 2019</t>
        </is>
      </c>
      <c r="E2" s="2" t="inlineStr">
        <is>
          <t>Jul. 02, 2022</t>
        </is>
      </c>
      <c r="F2" s="2" t="inlineStr">
        <is>
          <t>Apr. 02, 2022</t>
        </is>
      </c>
      <c r="G2" s="2" t="inlineStr">
        <is>
          <t>Jan. 01, 2022</t>
        </is>
      </c>
      <c r="H2" s="2" t="inlineStr">
        <is>
          <t>Jul. 03, 2021</t>
        </is>
      </c>
      <c r="I2" s="2" t="inlineStr">
        <is>
          <t>Apr. 03, 2021</t>
        </is>
      </c>
      <c r="J2" s="2" t="inlineStr">
        <is>
          <t>Jan. 02,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USD per share)</t>
        </is>
      </c>
      <c r="B4" s="8" t="n">
        <v>0.66</v>
      </c>
      <c r="C4" s="8" t="n">
        <v>0.62</v>
      </c>
      <c r="D4" s="8" t="n">
        <v>0.58</v>
      </c>
      <c r="E4" s="8" t="n">
        <v>0.66</v>
      </c>
      <c r="F4" s="8" t="n">
        <v>0.66</v>
      </c>
      <c r="G4" s="8" t="n">
        <v>0.66</v>
      </c>
      <c r="H4" s="8" t="n">
        <v>0.62</v>
      </c>
      <c r="I4" s="8" t="n">
        <v>0.62</v>
      </c>
      <c r="J4" s="8" t="n">
        <v>0.62</v>
      </c>
    </row>
  </sheetData>
  <mergeCells count="2">
    <mergeCell ref="A1:A2"/>
    <mergeCell ref="E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Jul. 02, 2022</t>
        </is>
      </c>
      <c r="C1" s="2" t="inlineStr">
        <is>
          <t>Sep. 30, 2021</t>
        </is>
      </c>
      <c r="D1" s="2" t="inlineStr">
        <is>
          <t>Jul. 03,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t>
        </is>
      </c>
      <c r="B3" s="6" t="n">
        <v>16.8</v>
      </c>
      <c r="C3" s="6" t="n">
        <v>16.8</v>
      </c>
      <c r="D3" s="6" t="n">
        <v>10.9</v>
      </c>
    </row>
    <row r="4">
      <c r="A4" s="4" t="inlineStr">
        <is>
          <t>Property, plant and equipment, accumulated depreciation</t>
        </is>
      </c>
      <c r="B4" s="6" t="n">
        <v>778.4</v>
      </c>
      <c r="C4" s="6" t="n">
        <v>737.4</v>
      </c>
      <c r="D4" s="10" t="n">
        <v>727</v>
      </c>
    </row>
    <row r="5">
      <c r="A5" s="4" t="inlineStr">
        <is>
          <t>Common shares stated value (USD per share)</t>
        </is>
      </c>
      <c r="B5" s="8" t="n">
        <v>0.01</v>
      </c>
      <c r="C5" s="8" t="n">
        <v>0.01</v>
      </c>
      <c r="D5" s="8" t="n">
        <v>0.01</v>
      </c>
    </row>
    <row r="6">
      <c r="A6" s="4" t="inlineStr">
        <is>
          <t>Common shares outstanding (shares)</t>
        </is>
      </c>
      <c r="B6" s="7" t="n">
        <v>55.4</v>
      </c>
      <c r="C6" s="7" t="n">
        <v>55.6</v>
      </c>
      <c r="D6" s="7" t="n">
        <v>55.8</v>
      </c>
    </row>
    <row r="7">
      <c r="A7" s="4" t="inlineStr">
        <is>
          <t>Treasury shares, at cost (shares)</t>
        </is>
      </c>
      <c r="B7" s="7" t="n">
        <v>12.8</v>
      </c>
      <c r="C7" s="7" t="n">
        <v>12.6</v>
      </c>
      <c r="D7" s="7" t="n">
        <v>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 width="16" customWidth="1" min="6" max="6"/>
  </cols>
  <sheetData>
    <row r="1">
      <c r="A1" s="1" t="inlineStr">
        <is>
          <t>EQUITY - Share Repurchases (Details) - USD ($)</t>
        </is>
      </c>
      <c r="B1" s="2" t="inlineStr">
        <is>
          <t>3 Months Ended</t>
        </is>
      </c>
      <c r="D1" s="2" t="inlineStr">
        <is>
          <t>9 Months Ended</t>
        </is>
      </c>
    </row>
    <row r="2">
      <c r="B2" s="2" t="inlineStr">
        <is>
          <t>Jul. 02, 2022</t>
        </is>
      </c>
      <c r="C2" s="2" t="inlineStr">
        <is>
          <t>Jul. 03, 2021</t>
        </is>
      </c>
      <c r="D2" s="2" t="inlineStr">
        <is>
          <t>Jul. 02, 2022</t>
        </is>
      </c>
      <c r="E2" s="2" t="inlineStr">
        <is>
          <t>Jul. 03, 2021</t>
        </is>
      </c>
      <c r="F2" s="2" t="inlineStr">
        <is>
          <t>Feb. 06,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10" t="n">
        <v>750000000</v>
      </c>
    </row>
    <row r="5">
      <c r="A5" s="4" t="inlineStr">
        <is>
          <t>Common shares repurchased (shares)</t>
        </is>
      </c>
      <c r="B5" s="5" t="n">
        <v>0</v>
      </c>
      <c r="C5" s="5" t="n">
        <v>100000</v>
      </c>
      <c r="D5" s="5" t="n">
        <v>1100000</v>
      </c>
      <c r="E5" s="5" t="n">
        <v>400000</v>
      </c>
      <c r="F5" s="4" t="inlineStr">
        <is>
          <t xml:space="preserve"> </t>
        </is>
      </c>
    </row>
    <row r="6">
      <c r="A6" s="4" t="inlineStr">
        <is>
          <t>Common shares repurchased</t>
        </is>
      </c>
      <c r="B6" s="10" t="n">
        <v>0</v>
      </c>
      <c r="C6" s="10" t="n">
        <v>25000000</v>
      </c>
      <c r="D6" s="10" t="n">
        <v>175000000</v>
      </c>
      <c r="E6" s="10" t="n">
        <v>75600000</v>
      </c>
      <c r="F6" s="4" t="inlineStr">
        <is>
          <t xml:space="preserve"> </t>
        </is>
      </c>
    </row>
    <row r="7">
      <c r="A7" s="4" t="inlineStr">
        <is>
          <t>Tax withholding</t>
        </is>
      </c>
      <c r="B7" s="10" t="n">
        <v>100000</v>
      </c>
      <c r="C7" s="10" t="n">
        <v>3800000</v>
      </c>
      <c r="D7" s="10" t="n">
        <v>82700000</v>
      </c>
      <c r="E7" s="10" t="n">
        <v>15500000</v>
      </c>
      <c r="F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hare-based Awards Granted (Details) - USD ($) $ in Millions</t>
        </is>
      </c>
      <c r="B1" s="2" t="inlineStr">
        <is>
          <t>9 Months Ended</t>
        </is>
      </c>
    </row>
    <row r="2">
      <c r="B2" s="2" t="inlineStr">
        <is>
          <t>Jul. 02, 2022</t>
        </is>
      </c>
      <c r="C2" s="2" t="inlineStr">
        <is>
          <t>Jul. 03, 2021</t>
        </is>
      </c>
    </row>
    <row r="3">
      <c r="A3" s="3" t="inlineStr">
        <is>
          <t>Share-based Compensation Arrangement by Share-based Payment Award [Line Items]</t>
        </is>
      </c>
      <c r="B3" s="4" t="inlineStr">
        <is>
          <t xml:space="preserve"> </t>
        </is>
      </c>
      <c r="C3" s="4" t="inlineStr">
        <is>
          <t xml:space="preserve"> </t>
        </is>
      </c>
    </row>
    <row r="4">
      <c r="A4" s="4" t="inlineStr">
        <is>
          <t>Total share-based awards (shares)</t>
        </is>
      </c>
      <c r="B4" s="5" t="n">
        <v>270271</v>
      </c>
      <c r="C4" s="5" t="n">
        <v>263732</v>
      </c>
    </row>
    <row r="5">
      <c r="A5" s="4" t="inlineStr">
        <is>
          <t>Aggregate fair value at grant dates</t>
        </is>
      </c>
      <c r="B5" s="6" t="n">
        <v>35.9</v>
      </c>
      <c r="C5" s="6" t="n">
        <v>29.9</v>
      </c>
    </row>
    <row r="6">
      <c r="A6" s="4" t="inlineStr">
        <is>
          <t>Employe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shares)</t>
        </is>
      </c>
      <c r="B8" s="5" t="n">
        <v>0</v>
      </c>
      <c r="C8" s="5" t="n">
        <v>183553</v>
      </c>
    </row>
    <row r="9">
      <c r="A9" s="4" t="inlineStr">
        <is>
          <t>Employees |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awards (shares)</t>
        </is>
      </c>
      <c r="B11" s="5" t="n">
        <v>144814</v>
      </c>
      <c r="C11" s="5" t="n">
        <v>69758</v>
      </c>
    </row>
    <row r="12">
      <c r="A12" s="4" t="inlineStr">
        <is>
          <t>Employees | Performance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hare-based awards (shares)</t>
        </is>
      </c>
      <c r="B14" s="5" t="n">
        <v>105756</v>
      </c>
      <c r="C14" s="5" t="n">
        <v>1903</v>
      </c>
    </row>
    <row r="15">
      <c r="A15" s="4" t="inlineStr">
        <is>
          <t>Non-Employee Directors | Restricted and deferr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hare-based awards (shares)</t>
        </is>
      </c>
      <c r="B17" s="5" t="n">
        <v>19701</v>
      </c>
      <c r="C17" s="5" t="n">
        <v>85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QUITY - Total Share-based Compensation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6</v>
      </c>
      <c r="C4" s="6" t="n">
        <v>8.1</v>
      </c>
      <c r="D4" s="6" t="n">
        <v>24.8</v>
      </c>
      <c r="E4" s="10" t="n">
        <v>34</v>
      </c>
    </row>
    <row r="5">
      <c r="A5" s="4" t="inlineStr">
        <is>
          <t>Related tax benefit recognized</t>
        </is>
      </c>
      <c r="B5" s="6" t="n">
        <v>0.3</v>
      </c>
      <c r="C5" s="6" t="n">
        <v>2.1</v>
      </c>
      <c r="D5" s="6" t="n">
        <v>3.8</v>
      </c>
      <c r="E5" s="10"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Earnings per Share (Details) - USD ($) $ / shares in Units, shares in Millions,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443.9</v>
      </c>
      <c r="C4" s="6" t="n">
        <v>229.8</v>
      </c>
      <c r="D4" s="6" t="n">
        <v>-217.5</v>
      </c>
      <c r="E4" s="10" t="n">
        <v>566</v>
      </c>
    </row>
    <row r="5">
      <c r="A5" s="4" t="inlineStr">
        <is>
          <t>Net income attributable to noncontrolling interest</t>
        </is>
      </c>
      <c r="B5" s="5" t="n">
        <v>0</v>
      </c>
      <c r="C5" s="5" t="n">
        <v>0</v>
      </c>
      <c r="D5" s="5" t="n">
        <v>0</v>
      </c>
      <c r="E5" s="7" t="n">
        <v>-0.9</v>
      </c>
    </row>
    <row r="6">
      <c r="A6" s="4" t="inlineStr">
        <is>
          <t>Income (loss) attributable to controlling interest from continuing operations</t>
        </is>
      </c>
      <c r="B6" s="7" t="n">
        <v>-443.9</v>
      </c>
      <c r="C6" s="7" t="n">
        <v>229.8</v>
      </c>
      <c r="D6" s="7" t="n">
        <v>-217.5</v>
      </c>
      <c r="E6" s="7" t="n">
        <v>565.1</v>
      </c>
    </row>
    <row r="7">
      <c r="A7" s="4" t="inlineStr">
        <is>
          <t>Loss from discontinued operations, net of tax</t>
        </is>
      </c>
      <c r="B7" s="5" t="n">
        <v>0</v>
      </c>
      <c r="C7" s="7" t="n">
        <v>-3.9</v>
      </c>
      <c r="D7" s="5" t="n">
        <v>0</v>
      </c>
      <c r="E7" s="7" t="n">
        <v>-4.7</v>
      </c>
    </row>
    <row r="8">
      <c r="A8" s="4" t="inlineStr">
        <is>
          <t>Net income (loss) attributable to controlling interest</t>
        </is>
      </c>
      <c r="B8" s="6" t="n">
        <v>-443.9</v>
      </c>
      <c r="C8" s="6" t="n">
        <v>225.9</v>
      </c>
      <c r="D8" s="6" t="n">
        <v>-217.5</v>
      </c>
      <c r="E8" s="6" t="n">
        <v>560.4</v>
      </c>
    </row>
    <row r="9">
      <c r="A9" s="3" t="inlineStr">
        <is>
          <t>Basic income (loss) per common share:</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during the period (in shares)</t>
        </is>
      </c>
      <c r="B10" s="7" t="n">
        <v>55.4</v>
      </c>
      <c r="C10" s="7" t="n">
        <v>55.8</v>
      </c>
      <c r="D10" s="7" t="n">
        <v>55.6</v>
      </c>
      <c r="E10" s="7" t="n">
        <v>55.7</v>
      </c>
    </row>
    <row r="11">
      <c r="A11" s="4" t="inlineStr">
        <is>
          <t>Income (loss) from continuing operations (USD per share)</t>
        </is>
      </c>
      <c r="B11" s="8" t="n">
        <v>-8.01</v>
      </c>
      <c r="C11" s="8" t="n">
        <v>4.12</v>
      </c>
      <c r="D11" s="8" t="n">
        <v>-3.91</v>
      </c>
      <c r="E11" s="8" t="n">
        <v>10.15</v>
      </c>
    </row>
    <row r="12">
      <c r="A12" s="4" t="inlineStr">
        <is>
          <t>Income (loss) from discontinued operations (USD per share)</t>
        </is>
      </c>
      <c r="B12" s="5" t="n">
        <v>0</v>
      </c>
      <c r="C12" s="9" t="n">
        <v>-0.07000000000000001</v>
      </c>
      <c r="D12" s="5" t="n">
        <v>0</v>
      </c>
      <c r="E12" s="9" t="n">
        <v>-0.09</v>
      </c>
    </row>
    <row r="13">
      <c r="A13" s="4" t="inlineStr">
        <is>
          <t>Basic income (loss) per common share (USD per share)</t>
        </is>
      </c>
      <c r="B13" s="8" t="n">
        <v>-8.01</v>
      </c>
      <c r="C13" s="8" t="n">
        <v>4.05</v>
      </c>
      <c r="D13" s="8" t="n">
        <v>-3.91</v>
      </c>
      <c r="E13" s="8" t="n">
        <v>10.06</v>
      </c>
    </row>
    <row r="14">
      <c r="A14" s="3" t="inlineStr">
        <is>
          <t>Diluted income (loss) per common share:</t>
        </is>
      </c>
      <c r="B14" s="4" t="inlineStr">
        <is>
          <t xml:space="preserve"> </t>
        </is>
      </c>
      <c r="C14" s="4" t="inlineStr">
        <is>
          <t xml:space="preserve"> </t>
        </is>
      </c>
      <c r="D14" s="4" t="inlineStr">
        <is>
          <t xml:space="preserve"> </t>
        </is>
      </c>
      <c r="E14" s="4" t="inlineStr">
        <is>
          <t xml:space="preserve"> </t>
        </is>
      </c>
    </row>
    <row r="15">
      <c r="A15" s="4" t="inlineStr">
        <is>
          <t>Weighted-average common shares outstanding during the period (in shares)</t>
        </is>
      </c>
      <c r="B15" s="7" t="n">
        <v>55.4</v>
      </c>
      <c r="C15" s="7" t="n">
        <v>55.8</v>
      </c>
      <c r="D15" s="7" t="n">
        <v>55.6</v>
      </c>
      <c r="E15" s="7" t="n">
        <v>55.7</v>
      </c>
    </row>
    <row r="16">
      <c r="A16" s="4" t="inlineStr">
        <is>
          <t>Dilutive potential Common Shares (in shares)</t>
        </is>
      </c>
      <c r="B16" s="5" t="n">
        <v>0</v>
      </c>
      <c r="C16" s="7" t="n">
        <v>1.6</v>
      </c>
      <c r="D16" s="5" t="n">
        <v>0</v>
      </c>
      <c r="E16" s="7" t="n">
        <v>1.4</v>
      </c>
    </row>
    <row r="17">
      <c r="A17" s="4" t="inlineStr">
        <is>
          <t>Weighted-average common shares outstanding during the period plus dilutive potential common shares (in shares)</t>
        </is>
      </c>
      <c r="B17" s="7" t="n">
        <v>55.4</v>
      </c>
      <c r="C17" s="7" t="n">
        <v>57.4</v>
      </c>
      <c r="D17" s="7" t="n">
        <v>55.6</v>
      </c>
      <c r="E17" s="7" t="n">
        <v>57.1</v>
      </c>
    </row>
    <row r="18">
      <c r="A18" s="4" t="inlineStr">
        <is>
          <t>Income (loss) from continuing operations (USD per share)</t>
        </is>
      </c>
      <c r="B18" s="8" t="n">
        <v>-8.01</v>
      </c>
      <c r="C18" s="10" t="n">
        <v>4</v>
      </c>
      <c r="D18" s="8" t="n">
        <v>-3.91</v>
      </c>
      <c r="E18" s="8" t="n">
        <v>9.9</v>
      </c>
    </row>
    <row r="19">
      <c r="A19" s="4" t="inlineStr">
        <is>
          <t>Income (loss) from discontinued operations (USD per share)</t>
        </is>
      </c>
      <c r="B19" s="5" t="n">
        <v>0</v>
      </c>
      <c r="C19" s="9" t="n">
        <v>-0.06</v>
      </c>
      <c r="D19" s="5" t="n">
        <v>0</v>
      </c>
      <c r="E19" s="9" t="n">
        <v>-0.09</v>
      </c>
    </row>
    <row r="20">
      <c r="A20" s="4" t="inlineStr">
        <is>
          <t>Diluted income (loss) per common share (USD per share)</t>
        </is>
      </c>
      <c r="B20" s="8" t="n">
        <v>-8.01</v>
      </c>
      <c r="C20" s="8" t="n">
        <v>3.94</v>
      </c>
      <c r="D20" s="8" t="n">
        <v>-3.91</v>
      </c>
      <c r="E20" s="8" t="n">
        <v>9.8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during the period plus dilutive potential common shares (in shares)</t>
        </is>
      </c>
      <c r="B4" s="5" t="n">
        <v>55400000</v>
      </c>
      <c r="C4" s="5" t="n">
        <v>57400000</v>
      </c>
      <c r="D4" s="5" t="n">
        <v>55600000</v>
      </c>
      <c r="E4" s="5" t="n">
        <v>57100000</v>
      </c>
    </row>
    <row r="5">
      <c r="A5" s="4" t="inlineStr">
        <is>
          <t>Number of anti-dilutive potential common shares excluded from the calculation (in shares)</t>
        </is>
      </c>
      <c r="B5" s="5" t="n">
        <v>400000</v>
      </c>
      <c r="C5" s="4" t="inlineStr">
        <is>
          <t xml:space="preserve"> </t>
        </is>
      </c>
      <c r="D5" s="5" t="n">
        <v>600000</v>
      </c>
      <c r="E5" s="4" t="inlineStr">
        <is>
          <t xml:space="preserve"> </t>
        </is>
      </c>
    </row>
    <row r="6">
      <c r="A6" s="4" t="inlineStr">
        <is>
          <t>Dilutive potential Common Shares (in shares)</t>
        </is>
      </c>
      <c r="B6" s="5" t="n">
        <v>0</v>
      </c>
      <c r="C6" s="5" t="n">
        <v>1600000</v>
      </c>
      <c r="D6" s="5" t="n">
        <v>0</v>
      </c>
      <c r="E6" s="5" t="n">
        <v>1400000</v>
      </c>
    </row>
    <row r="7">
      <c r="A7" s="4" t="inlineStr">
        <is>
          <t>Option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Number of anti-dilutive potential common shares excluded from the calculation (in shares)</t>
        </is>
      </c>
      <c r="B9" s="5" t="n">
        <v>200000</v>
      </c>
      <c r="C9" s="5" t="n">
        <v>200000</v>
      </c>
      <c r="D9" s="5" t="n">
        <v>200000</v>
      </c>
      <c r="E9" s="5" t="n">
        <v>1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INCOME TAXES (Details) $ in Millions</t>
        </is>
      </c>
      <c r="B1" s="2" t="inlineStr">
        <is>
          <t>3 Months Ended</t>
        </is>
      </c>
      <c r="D1" s="2" t="inlineStr">
        <is>
          <t>9 Months Ended</t>
        </is>
      </c>
    </row>
    <row r="2">
      <c r="B2" s="2" t="inlineStr">
        <is>
          <t>Jul. 02, 2022 USD ($)</t>
        </is>
      </c>
      <c r="C2" s="2" t="inlineStr">
        <is>
          <t>Jul. 03, 2021 USD ($)</t>
        </is>
      </c>
      <c r="D2" s="2" t="inlineStr">
        <is>
          <t>Jul. 02, 2022 USD ($)</t>
        </is>
      </c>
      <c r="E2" s="2" t="inlineStr">
        <is>
          <t>Jul. 03, 2021 USD ($)</t>
        </is>
      </c>
      <c r="F2" s="2" t="inlineStr">
        <is>
          <t>Sep. 30, 2021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related to continuing operations</t>
        </is>
      </c>
      <c r="B4" s="4" t="inlineStr">
        <is>
          <t xml:space="preserve"> </t>
        </is>
      </c>
      <c r="C4" s="4" t="inlineStr">
        <is>
          <t xml:space="preserve"> </t>
        </is>
      </c>
      <c r="D4" s="12" t="n">
        <v>0.241</v>
      </c>
      <c r="E4" s="12" t="n">
        <v>0.235</v>
      </c>
      <c r="F4" s="4" t="inlineStr">
        <is>
          <t xml:space="preserve"> </t>
        </is>
      </c>
    </row>
    <row r="5">
      <c r="A5" s="4" t="inlineStr">
        <is>
          <t>Goodwill and intangible asset impairments</t>
        </is>
      </c>
      <c r="B5" s="6" t="n">
        <v>633.1</v>
      </c>
      <c r="C5" s="10" t="n">
        <v>0</v>
      </c>
      <c r="D5" s="6" t="n">
        <v>633.1</v>
      </c>
      <c r="E5" s="10" t="n">
        <v>0</v>
      </c>
      <c r="F5" s="4" t="inlineStr">
        <is>
          <t xml:space="preserve"> </t>
        </is>
      </c>
    </row>
    <row r="6">
      <c r="A6" s="4" t="inlineStr">
        <is>
          <t>Income tax expense (benefit)</t>
        </is>
      </c>
      <c r="B6" s="6" t="n">
        <v>132.8</v>
      </c>
      <c r="C6" s="7" t="n">
        <v>-73.09999999999999</v>
      </c>
      <c r="D6" s="10" t="n">
        <v>69</v>
      </c>
      <c r="E6" s="7" t="n">
        <v>-174.2</v>
      </c>
      <c r="F6" s="4" t="inlineStr">
        <is>
          <t xml:space="preserve"> </t>
        </is>
      </c>
    </row>
    <row r="7">
      <c r="A7" s="4" t="inlineStr">
        <is>
          <t>Discrete item, increase (decrease), bps</t>
        </is>
      </c>
      <c r="B7" s="5" t="n">
        <v>-640</v>
      </c>
      <c r="C7" s="4" t="inlineStr">
        <is>
          <t xml:space="preserve"> </t>
        </is>
      </c>
      <c r="D7" s="5" t="n">
        <v>-640</v>
      </c>
      <c r="E7" s="4" t="inlineStr">
        <is>
          <t xml:space="preserve"> </t>
        </is>
      </c>
      <c r="F7" s="4" t="inlineStr">
        <is>
          <t xml:space="preserve"> </t>
        </is>
      </c>
    </row>
    <row r="8">
      <c r="A8" s="4" t="inlineStr">
        <is>
          <t>Impairment, Restructuring,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pense (benefit)</t>
        </is>
      </c>
      <c r="B10" s="10" t="n">
        <v>-138</v>
      </c>
      <c r="C10" s="4" t="inlineStr">
        <is>
          <t xml:space="preserve"> </t>
        </is>
      </c>
      <c r="D10" s="10" t="n">
        <v>-138</v>
      </c>
      <c r="E10" s="4" t="inlineStr">
        <is>
          <t xml:space="preserve"> </t>
        </is>
      </c>
      <c r="F10" s="4" t="inlineStr">
        <is>
          <t xml:space="preserve"> </t>
        </is>
      </c>
    </row>
    <row r="11">
      <c r="A11" s="4" t="inlineStr">
        <is>
          <t>Goodwill, non-deductible impact</t>
        </is>
      </c>
      <c r="B11" s="7" t="n">
        <v>18.5</v>
      </c>
      <c r="C11" s="4" t="inlineStr">
        <is>
          <t xml:space="preserve"> </t>
        </is>
      </c>
      <c r="D11" s="7" t="n">
        <v>18.5</v>
      </c>
      <c r="E11" s="4" t="inlineStr">
        <is>
          <t xml:space="preserve"> </t>
        </is>
      </c>
      <c r="F11" s="4" t="inlineStr">
        <is>
          <t xml:space="preserve"> </t>
        </is>
      </c>
    </row>
    <row r="12">
      <c r="A12" s="4" t="inlineStr">
        <is>
          <t>Impairment, Restructuring, And Other | Hawthor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and intangible asset impairments</t>
        </is>
      </c>
      <c r="B14" s="7" t="n">
        <v>632.4</v>
      </c>
      <c r="C14" s="4" t="inlineStr">
        <is>
          <t xml:space="preserve"> </t>
        </is>
      </c>
      <c r="D14" s="7" t="n">
        <v>632.4</v>
      </c>
      <c r="E14" s="4" t="inlineStr">
        <is>
          <t xml:space="preserve"> </t>
        </is>
      </c>
      <c r="F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 net</t>
        </is>
      </c>
      <c r="B17" s="6" t="n">
        <v>114.9</v>
      </c>
      <c r="C17" s="4" t="inlineStr">
        <is>
          <t xml:space="preserve"> </t>
        </is>
      </c>
      <c r="D17" s="6" t="n">
        <v>114.9</v>
      </c>
      <c r="E17" s="4" t="inlineStr">
        <is>
          <t xml:space="preserve"> </t>
        </is>
      </c>
      <c r="F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income tax liabilities, net</t>
        </is>
      </c>
      <c r="B20" s="4" t="inlineStr">
        <is>
          <t xml:space="preserve"> </t>
        </is>
      </c>
      <c r="C20" s="6" t="n">
        <v>-32.9</v>
      </c>
      <c r="D20" s="4" t="inlineStr">
        <is>
          <t xml:space="preserve"> </t>
        </is>
      </c>
      <c r="E20" s="6" t="n">
        <v>-32.9</v>
      </c>
      <c r="F20" s="6" t="n">
        <v>-47.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Millions</t>
        </is>
      </c>
      <c r="B1" s="2" t="inlineStr">
        <is>
          <t>Jul. 02, 2022 USD ($)</t>
        </is>
      </c>
    </row>
    <row r="2">
      <c r="A2" s="3" t="inlineStr">
        <is>
          <t>Commitments and Contingencies Disclosure [Abstract]</t>
        </is>
      </c>
      <c r="B2" s="4" t="inlineStr">
        <is>
          <t xml:space="preserve"> </t>
        </is>
      </c>
    </row>
    <row r="3">
      <c r="A3" s="4" t="inlineStr">
        <is>
          <t>Accrual for environmental actions</t>
        </is>
      </c>
      <c r="B3" s="6" t="n">
        <v>-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Additional Information (Details) - USD ($) $ in Millions</t>
        </is>
      </c>
      <c r="B1" s="2" t="inlineStr">
        <is>
          <t>Jul. 02, 2022</t>
        </is>
      </c>
      <c r="C1" s="2" t="inlineStr">
        <is>
          <t>Sep. 30, 2021</t>
        </is>
      </c>
      <c r="D1" s="2" t="inlineStr">
        <is>
          <t>Jul. 03, 2021</t>
        </is>
      </c>
    </row>
    <row r="2">
      <c r="A2" s="4" t="inlineStr">
        <is>
          <t>Not Designated as Hedging Instrument | Currency forward contrac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notional amount</t>
        </is>
      </c>
      <c r="B4" s="6" t="n">
        <v>167.7</v>
      </c>
      <c r="C4" s="6" t="n">
        <v>180.3</v>
      </c>
      <c r="D4" s="6" t="n">
        <v>162.8</v>
      </c>
    </row>
    <row r="5">
      <c r="A5" s="4" t="inlineStr">
        <is>
          <t>Designated as Hedging Instruments | 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tional amount</t>
        </is>
      </c>
      <c r="B7" s="5" t="n">
        <v>800</v>
      </c>
      <c r="C7" s="10" t="n">
        <v>600</v>
      </c>
      <c r="D7" s="10" t="n">
        <v>700</v>
      </c>
    </row>
    <row r="8">
      <c r="A8" s="4" t="inlineStr">
        <is>
          <t>Gain related to interest rate swap agreements expected to be reclassified</t>
        </is>
      </c>
      <c r="B8" s="7" t="n">
        <v>-6.2</v>
      </c>
      <c r="C8" s="4" t="inlineStr">
        <is>
          <t xml:space="preserve"> </t>
        </is>
      </c>
      <c r="D8" s="4" t="inlineStr">
        <is>
          <t xml:space="preserve"> </t>
        </is>
      </c>
    </row>
    <row r="9">
      <c r="A9" s="4" t="inlineStr">
        <is>
          <t>Designated as Hedging Instruments | Commodity hedging instrumen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related to commodity hedges expected to be reclassified</t>
        </is>
      </c>
      <c r="B11" s="6" t="n">
        <v>9.6</v>
      </c>
      <c r="C11" s="4" t="inlineStr">
        <is>
          <t xml:space="preserve"> </t>
        </is>
      </c>
      <c r="D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 INSTRUMENTS AND HEDGING ACTIVITIES - Outstanding Commodity Contracts (Details)</t>
        </is>
      </c>
      <c r="B1" s="2" t="inlineStr">
        <is>
          <t>9 Months Ended</t>
        </is>
      </c>
      <c r="D1" s="2" t="inlineStr">
        <is>
          <t>12 Months Ended</t>
        </is>
      </c>
    </row>
    <row r="2">
      <c r="B2" s="2" t="inlineStr">
        <is>
          <t>Jul. 02, 2022 T gal</t>
        </is>
      </c>
      <c r="C2" s="2" t="inlineStr">
        <is>
          <t>Jul. 03, 2021 T gal</t>
        </is>
      </c>
      <c r="D2" s="2" t="inlineStr">
        <is>
          <t>Sep. 30, 2021 T gal</t>
        </is>
      </c>
    </row>
    <row r="3">
      <c r="A3" s="4" t="inlineStr">
        <is>
          <t>Urea (in ton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Outstanding commodity contracts, mass | T</t>
        </is>
      </c>
      <c r="B5" s="5" t="n">
        <v>79500</v>
      </c>
      <c r="C5" s="5" t="n">
        <v>37500</v>
      </c>
      <c r="D5" s="5" t="n">
        <v>94500</v>
      </c>
    </row>
    <row r="6">
      <c r="A6" s="4" t="inlineStr">
        <is>
          <t>Diesel (in gallon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utstanding commodity contracts, volume</t>
        </is>
      </c>
      <c r="B8" s="5" t="n">
        <v>4074000</v>
      </c>
      <c r="C8" s="5" t="n">
        <v>4746000</v>
      </c>
      <c r="D8" s="5" t="n">
        <v>5880000</v>
      </c>
    </row>
    <row r="9">
      <c r="A9" s="4" t="inlineStr">
        <is>
          <t>Heating Oil (in gallon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Outstanding commodity contracts, volume</t>
        </is>
      </c>
      <c r="B11" s="5" t="n">
        <v>1470000</v>
      </c>
      <c r="C11" s="5" t="n">
        <v>1638000</v>
      </c>
      <c r="D11" s="5" t="n">
        <v>226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s of Derivative Instruments (Details) - USD ($) $ in Millions</t>
        </is>
      </c>
      <c r="B1" s="2" t="inlineStr">
        <is>
          <t>Jul. 02, 2022</t>
        </is>
      </c>
      <c r="C1" s="2" t="inlineStr">
        <is>
          <t>Sep. 30, 2021</t>
        </is>
      </c>
      <c r="D1" s="2" t="inlineStr">
        <is>
          <t>Jul. 03, 2021</t>
        </is>
      </c>
    </row>
    <row r="2">
      <c r="A2" s="4" t="inlineStr">
        <is>
          <t>Fair value, inputs, level 2</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Total derivatives</t>
        </is>
      </c>
      <c r="B4" s="6" t="n">
        <v>25.7</v>
      </c>
      <c r="C4" s="6" t="n">
        <v>13.5</v>
      </c>
      <c r="D4" s="6" t="n">
        <v>-0.4</v>
      </c>
    </row>
    <row r="5">
      <c r="A5" s="4" t="inlineStr">
        <is>
          <t>Designated as Hedging Instruments | Interest rate swap agreements | Other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t>
        </is>
      </c>
      <c r="B7" s="7" t="n">
        <v>12.3</v>
      </c>
      <c r="C7" s="7" t="n">
        <v>3.3</v>
      </c>
      <c r="D7" s="7" t="n">
        <v>2.8</v>
      </c>
    </row>
    <row r="8">
      <c r="A8" s="4" t="inlineStr">
        <is>
          <t>Designated as Hedging Instruments | Interest rate swap agreements | Prepaid and other current asse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asset</t>
        </is>
      </c>
      <c r="B10" s="5" t="n">
        <v>8</v>
      </c>
      <c r="C10" s="5" t="n">
        <v>0</v>
      </c>
      <c r="D10" s="5" t="n">
        <v>0</v>
      </c>
    </row>
    <row r="11">
      <c r="A11" s="4" t="inlineStr">
        <is>
          <t>Designated as Hedging Instruments | Fair value, inputs, level 2</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Total derivatives</t>
        </is>
      </c>
      <c r="B13" s="7" t="n">
        <v>19.6</v>
      </c>
      <c r="C13" s="5" t="n">
        <v>9</v>
      </c>
      <c r="D13" s="7" t="n">
        <v>-2.6</v>
      </c>
    </row>
    <row r="14">
      <c r="A14" s="4" t="inlineStr">
        <is>
          <t>Designated as Hedging Instruments | Fair value, inputs, level 2 | Interest rate swap agreements | Other current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liability</t>
        </is>
      </c>
      <c r="B16" s="5" t="n">
        <v>0</v>
      </c>
      <c r="C16" s="7" t="n">
        <v>-5.7</v>
      </c>
      <c r="D16" s="7" t="n">
        <v>-6.5</v>
      </c>
    </row>
    <row r="17">
      <c r="A17" s="4" t="inlineStr">
        <is>
          <t>Designated as Hedging Instruments | Fair value, inputs, level 2 | Interest rate swap agreements | Other liabilitie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liability</t>
        </is>
      </c>
      <c r="B19" s="5" t="n">
        <v>0</v>
      </c>
      <c r="C19" s="7" t="n">
        <v>-2.5</v>
      </c>
      <c r="D19" s="7" t="n">
        <v>-3.4</v>
      </c>
    </row>
    <row r="20">
      <c r="A20" s="4" t="inlineStr">
        <is>
          <t>Designated as Hedging Instruments | Fair value, inputs, level 2 | Commodity hedging instruments | Other current liabilitie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liability</t>
        </is>
      </c>
      <c r="B22" s="7" t="n">
        <v>-2.4</v>
      </c>
      <c r="C22" s="5" t="n">
        <v>0</v>
      </c>
      <c r="D22" s="5" t="n">
        <v>0</v>
      </c>
    </row>
    <row r="23">
      <c r="A23" s="4" t="inlineStr">
        <is>
          <t>Designated as Hedging Instruments | Fair value, inputs, level 2 | Commodity hedging instruments | Prepaid and other current asset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asset</t>
        </is>
      </c>
      <c r="B25" s="7" t="n">
        <v>1.7</v>
      </c>
      <c r="C25" s="7" t="n">
        <v>13.9</v>
      </c>
      <c r="D25" s="7" t="n">
        <v>4.5</v>
      </c>
    </row>
    <row r="26">
      <c r="A26" s="4" t="inlineStr">
        <is>
          <t>Not Designated as Hedging Instrument | Fair value, inputs, level 2</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Total derivatives</t>
        </is>
      </c>
      <c r="B28" s="7" t="n">
        <v>6.1</v>
      </c>
      <c r="C28" s="7" t="n">
        <v>4.5</v>
      </c>
      <c r="D28" s="7" t="n">
        <v>2.2</v>
      </c>
    </row>
    <row r="29">
      <c r="A29" s="4" t="inlineStr">
        <is>
          <t>Not Designated as Hedging Instrument | Fair value, inputs, level 2 | Currency forward contracts | Other current liabilitie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Derivative liability</t>
        </is>
      </c>
      <c r="B31" s="5" t="n">
        <v>0</v>
      </c>
      <c r="C31" s="7" t="n">
        <v>-0.2</v>
      </c>
      <c r="D31" s="7" t="n">
        <v>-0.3</v>
      </c>
    </row>
    <row r="32">
      <c r="A32" s="4" t="inlineStr">
        <is>
          <t>Not Designated as Hedging Instrument | Fair value, inputs, level 2 | Currency forward contracts | Prepaid and other current assets</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asset</t>
        </is>
      </c>
      <c r="B34" s="5" t="n">
        <v>3</v>
      </c>
      <c r="C34" s="7" t="n">
        <v>3.4</v>
      </c>
      <c r="D34" s="7" t="n">
        <v>1.4</v>
      </c>
    </row>
    <row r="35">
      <c r="A35" s="4" t="inlineStr">
        <is>
          <t>Not Designated as Hedging Instrument | Fair value, inputs, level 2 | Commodity hedging instruments | Prepaid and other current assets</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asset</t>
        </is>
      </c>
      <c r="B37" s="6" t="n">
        <v>3.1</v>
      </c>
      <c r="C37" s="6" t="n">
        <v>1.3</v>
      </c>
      <c r="D37" s="6"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The Scotts Miracle-Gro Company (“Scotts Miracle-Gro”) and its subsidiaries (collectively, together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more than 75% of its annual net sales occurring in the second and third fiscal quarters. Organization and Basis of Presentation The Company’s unaudited condensed consolidated financial statements for the three and nine months ended July 2, 2022 and July 3, 2021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densed Consolidated Balance Sheets, and the other shareholders’ portion of net earnings and other comprehensive income was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for the fiscal quarter ended July 2, 2022 (this “Form 10-Q”) should be read in conjunction with Scotts Miracle-Gro’s Annual Report on Form 10-K for the fiscal year ended September 30, 2021 (the “2021 Annual Report”), which includes a complete set of footnote disclosures, including the Company’s significant accounting policies. The Company’s Condensed Consolidated Balance Sheet at September 30, 2021 has been derived from the Company’s audited Consolidated Balance Sheet at that date, but does not include all of the information and footnotes required by GAAP for complete financial statements. Long-Lived Assets The Company had non-cash investing activities of $13.3 and $13.8 during the nine months ended July 2, 2022 and July 3, 2021, respectively, representing unpaid liabilities to acquire property, plant and equipment. Statements of Cash Flows Supplemental cash flow information was as follows: Nine Months Ended July 2, July 3, Interest paid $ 87.8 $ 56.6 Income tax payments 26.9 165.9 Recently Adopted Accounting Pronouncements In December 2019, the Financial Accounting Standards Board issued Accounting Standards Update No. 2019-12, “Income taxes (Topic 740): Simplifying the Accounting for Income Taxes,” which simplifies the accounting for income taxes by removing certain exceptions to the general principles in Accounting Standards Codification 740 and also clarifies and amends existing guidance to improve consistent application. The Company adopted this guidance on October 1, 2021.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AOCI and Statements of Operations (Details) - Fair value, inputs, level 2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 (Loss) Recognized in Earnings</t>
        </is>
      </c>
      <c r="B5" s="6" t="n">
        <v>15.9</v>
      </c>
      <c r="C5" s="6" t="n">
        <v>1.3</v>
      </c>
      <c r="D5" s="6" t="n">
        <v>27.4</v>
      </c>
      <c r="E5" s="6" t="n">
        <v>-3.7</v>
      </c>
    </row>
    <row r="6">
      <c r="A6" s="4" t="inlineStr">
        <is>
          <t>Not Designated as Hedging Instrument | Commodity hedging instruments | 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 (Loss) Recognized in Earnings</t>
        </is>
      </c>
      <c r="B8" s="7" t="n">
        <v>4.6</v>
      </c>
      <c r="C8" s="7" t="n">
        <v>1.6</v>
      </c>
      <c r="D8" s="7" t="n">
        <v>11.1</v>
      </c>
      <c r="E8" s="7" t="n">
        <v>3.7</v>
      </c>
    </row>
    <row r="9">
      <c r="A9" s="4" t="inlineStr">
        <is>
          <t>Not Designated as Hedging Instrument | Currency forward contracts | Other income /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 (Loss) Recognized in Earnings</t>
        </is>
      </c>
      <c r="B11" s="7" t="n">
        <v>11.3</v>
      </c>
      <c r="C11" s="7" t="n">
        <v>-0.3</v>
      </c>
      <c r="D11" s="7" t="n">
        <v>16.3</v>
      </c>
      <c r="E11" s="7" t="n">
        <v>-7.4</v>
      </c>
    </row>
    <row r="12">
      <c r="A12" s="4" t="inlineStr">
        <is>
          <t>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 (Loss) Recognized in AOCL</t>
        </is>
      </c>
      <c r="B14" s="5" t="n">
        <v>-9</v>
      </c>
      <c r="C14" s="7" t="n">
        <v>1.6</v>
      </c>
      <c r="D14" s="7" t="n">
        <v>16.8</v>
      </c>
      <c r="E14" s="7" t="n">
        <v>11.5</v>
      </c>
    </row>
    <row r="15">
      <c r="A15" s="4" t="inlineStr">
        <is>
          <t>Amount of Gain / (Loss) Reclassified From AOCI Into Earnings</t>
        </is>
      </c>
      <c r="B15" s="7" t="n">
        <v>-1.4</v>
      </c>
      <c r="C15" s="7" t="n">
        <v>-0.5</v>
      </c>
      <c r="D15" s="5" t="n">
        <v>3</v>
      </c>
      <c r="E15" s="7" t="n">
        <v>-4.4</v>
      </c>
    </row>
    <row r="16">
      <c r="A16" s="4" t="inlineStr">
        <is>
          <t>Cash Flow Hedging | Interest rate swap agreemen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 (Loss) Recognized in AOCL</t>
        </is>
      </c>
      <c r="B18" s="7" t="n">
        <v>1.3</v>
      </c>
      <c r="C18" s="5" t="n">
        <v>-2</v>
      </c>
      <c r="D18" s="7" t="n">
        <v>15.7</v>
      </c>
      <c r="E18" s="7" t="n">
        <v>3.2</v>
      </c>
    </row>
    <row r="19">
      <c r="A19" s="4" t="inlineStr">
        <is>
          <t>Cash Flow Hedging | Interest rate swap agreements | Interest expense</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 (Loss) Reclassified From AOCI Into Earnings</t>
        </is>
      </c>
      <c r="B21" s="7" t="n">
        <v>-0.4</v>
      </c>
      <c r="C21" s="7" t="n">
        <v>-2.3</v>
      </c>
      <c r="D21" s="7" t="n">
        <v>-2.6</v>
      </c>
      <c r="E21" s="7" t="n">
        <v>-6.4</v>
      </c>
    </row>
    <row r="22">
      <c r="A22" s="4" t="inlineStr">
        <is>
          <t>Cash Flow Hedging | Commodity hedging instrumen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 (Loss) Recognized in AOCL</t>
        </is>
      </c>
      <c r="B24" s="7" t="n">
        <v>-10.3</v>
      </c>
      <c r="C24" s="7" t="n">
        <v>3.6</v>
      </c>
      <c r="D24" s="7" t="n">
        <v>1.1</v>
      </c>
      <c r="E24" s="7" t="n">
        <v>8.300000000000001</v>
      </c>
    </row>
    <row r="25">
      <c r="A25" s="4" t="inlineStr">
        <is>
          <t>Cash Flow Hedging | Commodity hedging instruments | Cost of sale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 (Loss) Reclassified From AOCI Into Earnings</t>
        </is>
      </c>
      <c r="B27" s="10" t="n">
        <v>-1</v>
      </c>
      <c r="C27" s="6" t="n">
        <v>1.8</v>
      </c>
      <c r="D27" s="6" t="n">
        <v>5.6</v>
      </c>
      <c r="E27" s="10"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ummary of Fair Value of Assets and Liabilities (Details) - USD ($) $ in Millions</t>
        </is>
      </c>
      <c r="B1" s="2" t="inlineStr">
        <is>
          <t>Jul. 02, 2022</t>
        </is>
      </c>
      <c r="C1" s="2" t="inlineStr">
        <is>
          <t>Sep. 30, 2021</t>
        </is>
      </c>
      <c r="D1" s="2" t="inlineStr">
        <is>
          <t>Aug. 13, 2021</t>
        </is>
      </c>
      <c r="E1" s="2" t="inlineStr">
        <is>
          <t>Jul. 03, 2021</t>
        </is>
      </c>
      <c r="F1" s="2" t="inlineStr">
        <is>
          <t>Mar. 17, 2021</t>
        </is>
      </c>
      <c r="G1" s="2" t="inlineStr">
        <is>
          <t>Oct. 22, 2019</t>
        </is>
      </c>
      <c r="H1" s="2" t="inlineStr">
        <is>
          <t>Dec. 15, 2016</t>
        </is>
      </c>
    </row>
    <row r="2">
      <c r="A2" s="4" t="inlineStr">
        <is>
          <t>Senior notes | 4.000%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of debt (percentage)</t>
        </is>
      </c>
      <c r="B4" s="11" t="n">
        <v>0.04</v>
      </c>
      <c r="C4" s="11" t="n">
        <v>0.04</v>
      </c>
      <c r="D4" s="4" t="inlineStr">
        <is>
          <t xml:space="preserve"> </t>
        </is>
      </c>
      <c r="E4" s="11" t="n">
        <v>0.04</v>
      </c>
      <c r="F4" s="11" t="n">
        <v>0.04</v>
      </c>
      <c r="G4" s="4" t="inlineStr">
        <is>
          <t xml:space="preserve"> </t>
        </is>
      </c>
      <c r="H4" s="4" t="inlineStr">
        <is>
          <t xml:space="preserve"> </t>
        </is>
      </c>
    </row>
    <row r="5">
      <c r="A5" s="4" t="inlineStr">
        <is>
          <t>Senior notes | 4.37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of debt (percentage)</t>
        </is>
      </c>
      <c r="B7" s="13" t="n">
        <v>0.04375</v>
      </c>
      <c r="C7" s="13" t="n">
        <v>0.04375</v>
      </c>
      <c r="D7" s="13" t="n">
        <v>0.04375</v>
      </c>
      <c r="E7" s="13" t="n">
        <v>0.04375</v>
      </c>
      <c r="F7" s="4" t="inlineStr">
        <is>
          <t xml:space="preserve"> </t>
        </is>
      </c>
      <c r="G7" s="4" t="inlineStr">
        <is>
          <t xml:space="preserve"> </t>
        </is>
      </c>
      <c r="H7" s="4" t="inlineStr">
        <is>
          <t xml:space="preserve"> </t>
        </is>
      </c>
    </row>
    <row r="8">
      <c r="A8" s="4" t="inlineStr">
        <is>
          <t>Senior notes | 4.500%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of debt (percentage)</t>
        </is>
      </c>
      <c r="B10" s="12" t="n">
        <v>0.045</v>
      </c>
      <c r="C10" s="12" t="n">
        <v>0.045</v>
      </c>
      <c r="D10" s="4" t="inlineStr">
        <is>
          <t xml:space="preserve"> </t>
        </is>
      </c>
      <c r="E10" s="12" t="n">
        <v>0.045</v>
      </c>
      <c r="F10" s="4" t="inlineStr">
        <is>
          <t xml:space="preserve"> </t>
        </is>
      </c>
      <c r="G10" s="12" t="n">
        <v>0.045</v>
      </c>
      <c r="H10" s="4" t="inlineStr">
        <is>
          <t xml:space="preserve"> </t>
        </is>
      </c>
    </row>
    <row r="11">
      <c r="A11" s="4" t="inlineStr">
        <is>
          <t>Senior notes | 5.250%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of debt (percentage)</t>
        </is>
      </c>
      <c r="B13" s="12" t="n">
        <v>0.0525</v>
      </c>
      <c r="C13" s="12" t="n">
        <v>0.0525</v>
      </c>
      <c r="D13" s="4" t="inlineStr">
        <is>
          <t xml:space="preserve"> </t>
        </is>
      </c>
      <c r="E13" s="12" t="n">
        <v>0.0525</v>
      </c>
      <c r="F13" s="4" t="inlineStr">
        <is>
          <t xml:space="preserve"> </t>
        </is>
      </c>
      <c r="G13" s="4" t="inlineStr">
        <is>
          <t xml:space="preserve"> </t>
        </is>
      </c>
      <c r="H13" s="12" t="n">
        <v>0.0525</v>
      </c>
    </row>
    <row r="14">
      <c r="A14" s="4" t="inlineStr">
        <is>
          <t>Carrying Amount | Fair value, inputs, level 1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equivalents</t>
        </is>
      </c>
      <c r="B16" s="6" t="n">
        <v>13.4</v>
      </c>
      <c r="C16" s="6" t="n">
        <v>222.5</v>
      </c>
      <c r="D16" s="4" t="inlineStr">
        <is>
          <t xml:space="preserve"> </t>
        </is>
      </c>
      <c r="E16" s="6" t="n">
        <v>3.2</v>
      </c>
      <c r="F16" s="4" t="inlineStr">
        <is>
          <t xml:space="preserve"> </t>
        </is>
      </c>
      <c r="G16" s="4" t="inlineStr">
        <is>
          <t xml:space="preserve"> </t>
        </is>
      </c>
      <c r="H16" s="4" t="inlineStr">
        <is>
          <t xml:space="preserve"> </t>
        </is>
      </c>
    </row>
    <row r="17">
      <c r="A17" s="4" t="inlineStr">
        <is>
          <t>Carrying Amount | Fair value, inputs, level 1 | Fair Value, Measurements, Recurring | Investment securities in non-qualified retirement pla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t>
        </is>
      </c>
      <c r="B19" s="7" t="n">
        <v>40.3</v>
      </c>
      <c r="C19" s="5" t="n">
        <v>45</v>
      </c>
      <c r="D19" s="4" t="inlineStr">
        <is>
          <t xml:space="preserve"> </t>
        </is>
      </c>
      <c r="E19" s="7" t="n">
        <v>46.5</v>
      </c>
      <c r="F19" s="4" t="inlineStr">
        <is>
          <t xml:space="preserve"> </t>
        </is>
      </c>
      <c r="G19" s="4" t="inlineStr">
        <is>
          <t xml:space="preserve"> </t>
        </is>
      </c>
      <c r="H19" s="4" t="inlineStr">
        <is>
          <t xml:space="preserve"> </t>
        </is>
      </c>
    </row>
    <row r="20">
      <c r="A20" s="4" t="inlineStr">
        <is>
          <t>Carrying Amount | Fair value, inputs, level 3 | Fair Value, Measurements, Recurring | Convertible debt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t>
        </is>
      </c>
      <c r="B22" s="7" t="n">
        <v>139.1</v>
      </c>
      <c r="C22" s="7" t="n">
        <v>190.3</v>
      </c>
      <c r="D22" s="4" t="inlineStr">
        <is>
          <t xml:space="preserve"> </t>
        </is>
      </c>
      <c r="E22" s="5" t="n">
        <v>0</v>
      </c>
      <c r="F22" s="4" t="inlineStr">
        <is>
          <t xml:space="preserve"> </t>
        </is>
      </c>
      <c r="G22" s="4" t="inlineStr">
        <is>
          <t xml:space="preserve"> </t>
        </is>
      </c>
      <c r="H22" s="4" t="inlineStr">
        <is>
          <t xml:space="preserve"> </t>
        </is>
      </c>
    </row>
    <row r="23">
      <c r="A23" s="4" t="inlineStr">
        <is>
          <t>Carrying Amount | Fair value, inputs, level 2 | Fair Value, Measurements, Recurring | Credit facilities | Revolving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s</t>
        </is>
      </c>
      <c r="B25" s="7" t="n">
        <v>617.4</v>
      </c>
      <c r="C25" s="5" t="n">
        <v>0</v>
      </c>
      <c r="D25" s="4" t="inlineStr">
        <is>
          <t xml:space="preserve"> </t>
        </is>
      </c>
      <c r="E25" s="7" t="n">
        <v>278.8</v>
      </c>
      <c r="F25" s="4" t="inlineStr">
        <is>
          <t xml:space="preserve"> </t>
        </is>
      </c>
      <c r="G25" s="4" t="inlineStr">
        <is>
          <t xml:space="preserve"> </t>
        </is>
      </c>
      <c r="H25" s="4" t="inlineStr">
        <is>
          <t xml:space="preserve"> </t>
        </is>
      </c>
    </row>
    <row r="26">
      <c r="A26" s="4" t="inlineStr">
        <is>
          <t>Carrying Amount | Fair value, inputs, level 2 | Fair Value, Measurements, Recurring | Credit facilities |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s</t>
        </is>
      </c>
      <c r="B28" s="7" t="n">
        <v>987.5</v>
      </c>
      <c r="C28" s="5" t="n">
        <v>670</v>
      </c>
      <c r="D28" s="4" t="inlineStr">
        <is>
          <t xml:space="preserve"> </t>
        </is>
      </c>
      <c r="E28" s="5" t="n">
        <v>680</v>
      </c>
      <c r="F28" s="4" t="inlineStr">
        <is>
          <t xml:space="preserve"> </t>
        </is>
      </c>
      <c r="G28" s="4" t="inlineStr">
        <is>
          <t xml:space="preserve"> </t>
        </is>
      </c>
      <c r="H28" s="4" t="inlineStr">
        <is>
          <t xml:space="preserve"> </t>
        </is>
      </c>
    </row>
    <row r="29">
      <c r="A29" s="4" t="inlineStr">
        <is>
          <t>Carrying Amount | Fair value, inputs, level 2 | Fair Value, Measurements, Recurring | Senior notes | 4.00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s</t>
        </is>
      </c>
      <c r="B31" s="5" t="n">
        <v>500</v>
      </c>
      <c r="C31" s="5" t="n">
        <v>500</v>
      </c>
      <c r="D31" s="4" t="inlineStr">
        <is>
          <t xml:space="preserve"> </t>
        </is>
      </c>
      <c r="E31" s="5" t="n">
        <v>500</v>
      </c>
      <c r="F31" s="4" t="inlineStr">
        <is>
          <t xml:space="preserve"> </t>
        </is>
      </c>
      <c r="G31" s="4" t="inlineStr">
        <is>
          <t xml:space="preserve"> </t>
        </is>
      </c>
      <c r="H31" s="4" t="inlineStr">
        <is>
          <t xml:space="preserve"> </t>
        </is>
      </c>
    </row>
    <row r="32">
      <c r="A32" s="4" t="inlineStr">
        <is>
          <t>Carrying Amount | Fair value, inputs, level 2 | Fair Value, Measurements, Recurring | Senior notes | 4.375%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s</t>
        </is>
      </c>
      <c r="B34" s="5" t="n">
        <v>400</v>
      </c>
      <c r="C34" s="5" t="n">
        <v>400</v>
      </c>
      <c r="D34" s="4" t="inlineStr">
        <is>
          <t xml:space="preserve"> </t>
        </is>
      </c>
      <c r="E34" s="5" t="n">
        <v>0</v>
      </c>
      <c r="F34" s="4" t="inlineStr">
        <is>
          <t xml:space="preserve"> </t>
        </is>
      </c>
      <c r="G34" s="4" t="inlineStr">
        <is>
          <t xml:space="preserve"> </t>
        </is>
      </c>
      <c r="H34" s="4" t="inlineStr">
        <is>
          <t xml:space="preserve"> </t>
        </is>
      </c>
    </row>
    <row r="35">
      <c r="A35" s="4" t="inlineStr">
        <is>
          <t>Carrying Amount | Fair value, inputs, level 2 | Fair Value, Measurements, Recurring | Senior notes | 4.500%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s</t>
        </is>
      </c>
      <c r="B37" s="5" t="n">
        <v>450</v>
      </c>
      <c r="C37" s="5" t="n">
        <v>450</v>
      </c>
      <c r="D37" s="4" t="inlineStr">
        <is>
          <t xml:space="preserve"> </t>
        </is>
      </c>
      <c r="E37" s="5" t="n">
        <v>450</v>
      </c>
      <c r="F37" s="4" t="inlineStr">
        <is>
          <t xml:space="preserve"> </t>
        </is>
      </c>
      <c r="G37" s="4" t="inlineStr">
        <is>
          <t xml:space="preserve"> </t>
        </is>
      </c>
      <c r="H37" s="4" t="inlineStr">
        <is>
          <t xml:space="preserve"> </t>
        </is>
      </c>
    </row>
    <row r="38">
      <c r="A38" s="4" t="inlineStr">
        <is>
          <t>Carrying Amount | Fair value, inputs, level 2 | Fair Value, Measurements, Recurring | Senior notes | 5.250%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s</t>
        </is>
      </c>
      <c r="B40" s="5" t="n">
        <v>250</v>
      </c>
      <c r="C40" s="5" t="n">
        <v>250</v>
      </c>
      <c r="D40" s="4" t="inlineStr">
        <is>
          <t xml:space="preserve"> </t>
        </is>
      </c>
      <c r="E40" s="5" t="n">
        <v>250</v>
      </c>
      <c r="F40" s="4" t="inlineStr">
        <is>
          <t xml:space="preserve"> </t>
        </is>
      </c>
      <c r="G40" s="4" t="inlineStr">
        <is>
          <t xml:space="preserve"> </t>
        </is>
      </c>
      <c r="H40" s="4" t="inlineStr">
        <is>
          <t xml:space="preserve"> </t>
        </is>
      </c>
    </row>
    <row r="41">
      <c r="A41" s="4" t="inlineStr">
        <is>
          <t>Carrying Amount | Fair value, inputs, level 2 | Fair Value, Measurements, Recurring | Receivables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s</t>
        </is>
      </c>
      <c r="B43" s="5" t="n">
        <v>250</v>
      </c>
      <c r="C43" s="5" t="n">
        <v>0</v>
      </c>
      <c r="D43" s="4" t="inlineStr">
        <is>
          <t xml:space="preserve"> </t>
        </is>
      </c>
      <c r="E43" s="5" t="n">
        <v>0</v>
      </c>
      <c r="F43" s="4" t="inlineStr">
        <is>
          <t xml:space="preserve"> </t>
        </is>
      </c>
      <c r="G43" s="4" t="inlineStr">
        <is>
          <t xml:space="preserve"> </t>
        </is>
      </c>
      <c r="H43" s="4" t="inlineStr">
        <is>
          <t xml:space="preserve"> </t>
        </is>
      </c>
    </row>
    <row r="44">
      <c r="A44" s="4" t="inlineStr">
        <is>
          <t>Carrying Amount | Fair value, inputs, level 2 | Fair Value, Measurements, Recurring | Other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s</t>
        </is>
      </c>
      <c r="B46" s="7" t="n">
        <v>15.9</v>
      </c>
      <c r="C46" s="7" t="n">
        <v>11.9</v>
      </c>
      <c r="D46" s="4" t="inlineStr">
        <is>
          <t xml:space="preserve"> </t>
        </is>
      </c>
      <c r="E46" s="7" t="n">
        <v>7.9</v>
      </c>
      <c r="F46" s="4" t="inlineStr">
        <is>
          <t xml:space="preserve"> </t>
        </is>
      </c>
      <c r="G46" s="4" t="inlineStr">
        <is>
          <t xml:space="preserve"> </t>
        </is>
      </c>
      <c r="H46" s="4" t="inlineStr">
        <is>
          <t xml:space="preserve"> </t>
        </is>
      </c>
    </row>
    <row r="47">
      <c r="A47" s="4" t="inlineStr">
        <is>
          <t>Estimated Fair Value | Fair value, inputs, level 1 | Fair Value, Measurements,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equivalents</t>
        </is>
      </c>
      <c r="B49" s="7" t="n">
        <v>13.4</v>
      </c>
      <c r="C49" s="7" t="n">
        <v>222.5</v>
      </c>
      <c r="D49" s="4" t="inlineStr">
        <is>
          <t xml:space="preserve"> </t>
        </is>
      </c>
      <c r="E49" s="7" t="n">
        <v>3.2</v>
      </c>
      <c r="F49" s="4" t="inlineStr">
        <is>
          <t xml:space="preserve"> </t>
        </is>
      </c>
      <c r="G49" s="4" t="inlineStr">
        <is>
          <t xml:space="preserve"> </t>
        </is>
      </c>
      <c r="H49" s="4" t="inlineStr">
        <is>
          <t xml:space="preserve"> </t>
        </is>
      </c>
    </row>
    <row r="50">
      <c r="A50" s="4" t="inlineStr">
        <is>
          <t>Estimated Fair Value | Fair value, inputs, level 1 | Fair Value, Measurements, Recurring | Investment securities in non-qualified retirement plan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t>
        </is>
      </c>
      <c r="B52" s="7" t="n">
        <v>40.3</v>
      </c>
      <c r="C52" s="5" t="n">
        <v>45</v>
      </c>
      <c r="D52" s="4" t="inlineStr">
        <is>
          <t xml:space="preserve"> </t>
        </is>
      </c>
      <c r="E52" s="7" t="n">
        <v>46.5</v>
      </c>
      <c r="F52" s="4" t="inlineStr">
        <is>
          <t xml:space="preserve"> </t>
        </is>
      </c>
      <c r="G52" s="4" t="inlineStr">
        <is>
          <t xml:space="preserve"> </t>
        </is>
      </c>
      <c r="H52" s="4" t="inlineStr">
        <is>
          <t xml:space="preserve"> </t>
        </is>
      </c>
    </row>
    <row r="53">
      <c r="A53" s="4" t="inlineStr">
        <is>
          <t>Estimated Fair Value | Fair value, inputs, level 3 | Fair Value, Measurements, Recurring | Convertible debt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t>
        </is>
      </c>
      <c r="B55" s="7" t="n">
        <v>139.1</v>
      </c>
      <c r="C55" s="7" t="n">
        <v>190.3</v>
      </c>
      <c r="D55" s="4" t="inlineStr">
        <is>
          <t xml:space="preserve"> </t>
        </is>
      </c>
      <c r="E55" s="5" t="n">
        <v>0</v>
      </c>
      <c r="F55" s="4" t="inlineStr">
        <is>
          <t xml:space="preserve"> </t>
        </is>
      </c>
      <c r="G55" s="4" t="inlineStr">
        <is>
          <t xml:space="preserve"> </t>
        </is>
      </c>
      <c r="H55" s="4" t="inlineStr">
        <is>
          <t xml:space="preserve"> </t>
        </is>
      </c>
    </row>
    <row r="56">
      <c r="A56" s="4" t="inlineStr">
        <is>
          <t>Estimated Fair Value | Fair value, inputs, level 2 | Fair Value, Measurements, Recurring | Credit facilities | Revolving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s</t>
        </is>
      </c>
      <c r="B58" s="7" t="n">
        <v>617.4</v>
      </c>
      <c r="C58" s="5" t="n">
        <v>0</v>
      </c>
      <c r="D58" s="4" t="inlineStr">
        <is>
          <t xml:space="preserve"> </t>
        </is>
      </c>
      <c r="E58" s="7" t="n">
        <v>278.8</v>
      </c>
      <c r="F58" s="4" t="inlineStr">
        <is>
          <t xml:space="preserve"> </t>
        </is>
      </c>
      <c r="G58" s="4" t="inlineStr">
        <is>
          <t xml:space="preserve"> </t>
        </is>
      </c>
      <c r="H58" s="4" t="inlineStr">
        <is>
          <t xml:space="preserve"> </t>
        </is>
      </c>
    </row>
    <row r="59">
      <c r="A59" s="4" t="inlineStr">
        <is>
          <t>Estimated Fair Value | Fair value, inputs, level 2 | Fair Value, Measurements, Recurring | Credit facilities | Term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s</t>
        </is>
      </c>
      <c r="B61" s="7" t="n">
        <v>987.5</v>
      </c>
      <c r="C61" s="5" t="n">
        <v>670</v>
      </c>
      <c r="D61" s="4" t="inlineStr">
        <is>
          <t xml:space="preserve"> </t>
        </is>
      </c>
      <c r="E61" s="5" t="n">
        <v>680</v>
      </c>
      <c r="F61" s="4" t="inlineStr">
        <is>
          <t xml:space="preserve"> </t>
        </is>
      </c>
      <c r="G61" s="4" t="inlineStr">
        <is>
          <t xml:space="preserve"> </t>
        </is>
      </c>
      <c r="H61" s="4" t="inlineStr">
        <is>
          <t xml:space="preserve"> </t>
        </is>
      </c>
    </row>
    <row r="62">
      <c r="A62" s="4" t="inlineStr">
        <is>
          <t>Estimated Fair Value | Fair value, inputs, level 2 | Fair Value, Measurements, Recurring | Senior notes | 4.000%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s</t>
        </is>
      </c>
      <c r="B64" s="7" t="n">
        <v>373.1</v>
      </c>
      <c r="C64" s="7" t="n">
        <v>498.8</v>
      </c>
      <c r="D64" s="4" t="inlineStr">
        <is>
          <t xml:space="preserve"> </t>
        </is>
      </c>
      <c r="E64" s="7" t="n">
        <v>498.8</v>
      </c>
      <c r="F64" s="4" t="inlineStr">
        <is>
          <t xml:space="preserve"> </t>
        </is>
      </c>
      <c r="G64" s="4" t="inlineStr">
        <is>
          <t xml:space="preserve"> </t>
        </is>
      </c>
      <c r="H64" s="4" t="inlineStr">
        <is>
          <t xml:space="preserve"> </t>
        </is>
      </c>
    </row>
    <row r="65">
      <c r="A65" s="4" t="inlineStr">
        <is>
          <t>Estimated Fair Value | Fair value, inputs, level 2 | Fair Value, Measurements, Recurring | Senior notes | 4.375%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s</t>
        </is>
      </c>
      <c r="B67" s="5" t="n">
        <v>302</v>
      </c>
      <c r="C67" s="5" t="n">
        <v>402</v>
      </c>
      <c r="D67" s="4" t="inlineStr">
        <is>
          <t xml:space="preserve"> </t>
        </is>
      </c>
      <c r="E67" s="5" t="n">
        <v>0</v>
      </c>
      <c r="F67" s="4" t="inlineStr">
        <is>
          <t xml:space="preserve"> </t>
        </is>
      </c>
      <c r="G67" s="4" t="inlineStr">
        <is>
          <t xml:space="preserve"> </t>
        </is>
      </c>
      <c r="H67" s="4" t="inlineStr">
        <is>
          <t xml:space="preserve"> </t>
        </is>
      </c>
    </row>
    <row r="68">
      <c r="A68" s="4" t="inlineStr">
        <is>
          <t>Estimated Fair Value | Fair value, inputs, level 2 | Fair Value, Measurements, Recurring | Senior notes | 4.500%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s</t>
        </is>
      </c>
      <c r="B70" s="7" t="n">
        <v>365.1</v>
      </c>
      <c r="C70" s="7" t="n">
        <v>466.9</v>
      </c>
      <c r="D70" s="4" t="inlineStr">
        <is>
          <t xml:space="preserve"> </t>
        </is>
      </c>
      <c r="E70" s="5" t="n">
        <v>468</v>
      </c>
      <c r="F70" s="4" t="inlineStr">
        <is>
          <t xml:space="preserve"> </t>
        </is>
      </c>
      <c r="G70" s="4" t="inlineStr">
        <is>
          <t xml:space="preserve"> </t>
        </is>
      </c>
      <c r="H70" s="4" t="inlineStr">
        <is>
          <t xml:space="preserve"> </t>
        </is>
      </c>
    </row>
    <row r="71">
      <c r="A71" s="4" t="inlineStr">
        <is>
          <t>Estimated Fair Value | Fair value, inputs, level 2 | Fair Value, Measurements, Recurring | Senior notes | 5.250%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s</t>
        </is>
      </c>
      <c r="B73" s="7" t="n">
        <v>232.5</v>
      </c>
      <c r="C73" s="7" t="n">
        <v>258.1</v>
      </c>
      <c r="D73" s="4" t="inlineStr">
        <is>
          <t xml:space="preserve"> </t>
        </is>
      </c>
      <c r="E73" s="7" t="n">
        <v>260.6</v>
      </c>
      <c r="F73" s="4" t="inlineStr">
        <is>
          <t xml:space="preserve"> </t>
        </is>
      </c>
      <c r="G73" s="4" t="inlineStr">
        <is>
          <t xml:space="preserve"> </t>
        </is>
      </c>
      <c r="H73" s="4" t="inlineStr">
        <is>
          <t xml:space="preserve"> </t>
        </is>
      </c>
    </row>
    <row r="74">
      <c r="A74" s="4" t="inlineStr">
        <is>
          <t>Estimated Fair Value | Fair value, inputs, level 2 | Fair Value, Measurements, Recurring | Receivables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s</t>
        </is>
      </c>
      <c r="B76" s="5" t="n">
        <v>250</v>
      </c>
      <c r="C76" s="5" t="n">
        <v>0</v>
      </c>
      <c r="D76" s="4" t="inlineStr">
        <is>
          <t xml:space="preserve"> </t>
        </is>
      </c>
      <c r="E76" s="5" t="n">
        <v>0</v>
      </c>
      <c r="F76" s="4" t="inlineStr">
        <is>
          <t xml:space="preserve"> </t>
        </is>
      </c>
      <c r="G76" s="4" t="inlineStr">
        <is>
          <t xml:space="preserve"> </t>
        </is>
      </c>
      <c r="H76" s="4" t="inlineStr">
        <is>
          <t xml:space="preserve"> </t>
        </is>
      </c>
    </row>
    <row r="77">
      <c r="A77" s="4" t="inlineStr">
        <is>
          <t>Estimated Fair Value | Fair value, inputs, level 2 | Fair Value, Measurements, Recurring | Other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s</t>
        </is>
      </c>
      <c r="B79" s="6" t="n">
        <v>15.9</v>
      </c>
      <c r="C79" s="6" t="n">
        <v>11.9</v>
      </c>
      <c r="D79" s="4" t="inlineStr">
        <is>
          <t xml:space="preserve"> </t>
        </is>
      </c>
      <c r="E79" s="6" t="n">
        <v>7.9</v>
      </c>
      <c r="F79" s="4" t="inlineStr">
        <is>
          <t xml:space="preserve"> </t>
        </is>
      </c>
      <c r="G79" s="4" t="inlineStr">
        <is>
          <t xml:space="preserve"> </t>
        </is>
      </c>
      <c r="H7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s) - USD ($) $ in Millions</t>
        </is>
      </c>
      <c r="B1" s="2" t="inlineStr">
        <is>
          <t>3 Months Ended</t>
        </is>
      </c>
      <c r="C1" s="2" t="inlineStr">
        <is>
          <t>9 Months Ended</t>
        </is>
      </c>
    </row>
    <row r="2">
      <c r="B2" s="2" t="inlineStr">
        <is>
          <t>Jul. 02, 2022</t>
        </is>
      </c>
      <c r="C2" s="2" t="inlineStr">
        <is>
          <t>Jul. 02, 2022</t>
        </is>
      </c>
      <c r="D2" s="2" t="inlineStr">
        <is>
          <t>Jul. 03, 2021</t>
        </is>
      </c>
      <c r="E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Payments to Acquire Investments</t>
        </is>
      </c>
      <c r="B4" s="4" t="inlineStr">
        <is>
          <t xml:space="preserve"> </t>
        </is>
      </c>
      <c r="C4" s="10" t="n">
        <v>25</v>
      </c>
      <c r="D4" s="10" t="n">
        <v>0</v>
      </c>
      <c r="E4" s="4" t="inlineStr">
        <is>
          <t xml:space="preserve"> </t>
        </is>
      </c>
    </row>
    <row r="5">
      <c r="A5" s="4" t="inlineStr">
        <is>
          <t>Convertible debt investment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Cost basis of investment</t>
        </is>
      </c>
      <c r="B7" s="6" t="n">
        <v>218.1</v>
      </c>
      <c r="C7" s="7" t="n">
        <v>218.1</v>
      </c>
      <c r="D7" s="4" t="inlineStr">
        <is>
          <t xml:space="preserve"> </t>
        </is>
      </c>
      <c r="E7" s="6" t="n">
        <v>193.1</v>
      </c>
    </row>
    <row r="8">
      <c r="A8" s="4" t="inlineStr">
        <is>
          <t>Unrealized gain (loss) on investment</t>
        </is>
      </c>
      <c r="B8" s="7" t="n">
        <v>-79.2</v>
      </c>
      <c r="C8" s="7" t="n">
        <v>-78.90000000000001</v>
      </c>
      <c r="D8" s="4" t="inlineStr">
        <is>
          <t xml:space="preserve"> </t>
        </is>
      </c>
      <c r="E8" s="4" t="inlineStr">
        <is>
          <t xml:space="preserve"> </t>
        </is>
      </c>
    </row>
    <row r="9">
      <c r="A9" s="4" t="inlineStr">
        <is>
          <t>Investment income</t>
        </is>
      </c>
      <c r="B9" s="7" t="n">
        <v>0.9</v>
      </c>
      <c r="C9" s="7" t="n">
        <v>2.7</v>
      </c>
      <c r="D9" s="4" t="inlineStr">
        <is>
          <t xml:space="preserve"> </t>
        </is>
      </c>
      <c r="E9" s="4" t="inlineStr">
        <is>
          <t xml:space="preserve"> </t>
        </is>
      </c>
    </row>
    <row r="10">
      <c r="A10" s="4" t="inlineStr">
        <is>
          <t>Payments to Acquire Investments</t>
        </is>
      </c>
      <c r="B10" s="5" t="n">
        <v>25</v>
      </c>
      <c r="C10" s="5" t="n">
        <v>25</v>
      </c>
      <c r="D10" s="4" t="inlineStr">
        <is>
          <t xml:space="preserve"> </t>
        </is>
      </c>
      <c r="E10" s="4" t="inlineStr">
        <is>
          <t xml:space="preserve"> </t>
        </is>
      </c>
    </row>
    <row r="11">
      <c r="A11" s="4" t="inlineStr">
        <is>
          <t>Amortized cost</t>
        </is>
      </c>
      <c r="B11" s="6" t="n">
        <v>221.1</v>
      </c>
      <c r="C11" s="6" t="n">
        <v>221.1</v>
      </c>
      <c r="D11" s="4" t="inlineStr">
        <is>
          <t xml:space="preserve"> </t>
        </is>
      </c>
      <c r="E11" s="6" t="n">
        <v>193.4</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s) - USD ($) $ in Millions</t>
        </is>
      </c>
      <c r="B1" s="2" t="inlineStr">
        <is>
          <t>Jul. 02, 2022</t>
        </is>
      </c>
      <c r="C1" s="2" t="inlineStr">
        <is>
          <t>Sep. 30, 2021</t>
        </is>
      </c>
      <c r="D1" s="2" t="inlineStr">
        <is>
          <t>Jul. 03, 2021</t>
        </is>
      </c>
    </row>
    <row r="2">
      <c r="A2" s="3" t="inlineStr">
        <is>
          <t>Lessee, Lease, Description [Line Items]</t>
        </is>
      </c>
      <c r="B2" s="4" t="inlineStr">
        <is>
          <t xml:space="preserve"> </t>
        </is>
      </c>
      <c r="C2" s="4" t="inlineStr">
        <is>
          <t xml:space="preserve"> </t>
        </is>
      </c>
      <c r="D2" s="4" t="inlineStr">
        <is>
          <t xml:space="preserve"> </t>
        </is>
      </c>
    </row>
    <row r="3">
      <c r="A3" s="4" t="inlineStr">
        <is>
          <t>Expected lease liability</t>
        </is>
      </c>
      <c r="B3" s="6" t="n">
        <v>289.5</v>
      </c>
      <c r="C3" s="6" t="n">
        <v>300.8</v>
      </c>
      <c r="D3" s="10" t="n">
        <v>220</v>
      </c>
    </row>
    <row r="4">
      <c r="A4" s="4" t="inlineStr">
        <is>
          <t>Residual value of leased asset</t>
        </is>
      </c>
      <c r="B4" s="5" t="n">
        <v>5</v>
      </c>
      <c r="C4" s="4" t="inlineStr">
        <is>
          <t xml:space="preserve"> </t>
        </is>
      </c>
      <c r="D4" s="4" t="inlineStr">
        <is>
          <t xml:space="preserve"> </t>
        </is>
      </c>
    </row>
    <row r="5">
      <c r="A5" s="4" t="inlineStr">
        <is>
          <t>Not Yet Commenced</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Expected lease liability</t>
        </is>
      </c>
      <c r="B7" s="6" t="n">
        <v>54.6</v>
      </c>
      <c r="C7" s="4" t="inlineStr">
        <is>
          <t xml:space="preserve"> </t>
        </is>
      </c>
      <c r="D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Schedule (Details) - USD ($) $ in Millions</t>
        </is>
      </c>
      <c r="B1" s="2" t="inlineStr">
        <is>
          <t>Jul. 02, 2022</t>
        </is>
      </c>
      <c r="C1" s="2" t="inlineStr">
        <is>
          <t>Sep. 30, 2021</t>
        </is>
      </c>
      <c r="D1" s="2" t="inlineStr">
        <is>
          <t>Jul. 03, 2021</t>
        </is>
      </c>
    </row>
    <row r="2">
      <c r="A2" s="3" t="inlineStr">
        <is>
          <t>Leases [Abstract]</t>
        </is>
      </c>
      <c r="B2" s="4" t="inlineStr">
        <is>
          <t xml:space="preserve"> </t>
        </is>
      </c>
      <c r="C2" s="4" t="inlineStr">
        <is>
          <t xml:space="preserve"> </t>
        </is>
      </c>
      <c r="D2" s="4" t="inlineStr">
        <is>
          <t xml:space="preserve"> </t>
        </is>
      </c>
    </row>
    <row r="3">
      <c r="A3" s="4" t="inlineStr">
        <is>
          <t>Operating lease right-of-use-assets</t>
        </is>
      </c>
      <c r="B3" s="6" t="n">
        <v>280.1</v>
      </c>
      <c r="C3" s="10" t="n">
        <v>293</v>
      </c>
      <c r="D3" s="6" t="n">
        <v>212.7</v>
      </c>
    </row>
    <row r="4">
      <c r="A4" s="4" t="inlineStr">
        <is>
          <t>Operating lease current lease liabilities</t>
        </is>
      </c>
      <c r="B4" s="7" t="n">
        <v>71.8</v>
      </c>
      <c r="C4" s="7" t="n">
        <v>66.40000000000001</v>
      </c>
      <c r="D4" s="7" t="n">
        <v>62.3</v>
      </c>
    </row>
    <row r="5">
      <c r="A5" s="4" t="inlineStr">
        <is>
          <t>Operating lease non-current lease liabilities</t>
        </is>
      </c>
      <c r="B5" s="7" t="n">
        <v>217.7</v>
      </c>
      <c r="C5" s="7" t="n">
        <v>234.4</v>
      </c>
      <c r="D5" s="7" t="n">
        <v>157.7</v>
      </c>
    </row>
    <row r="6">
      <c r="A6" s="4" t="inlineStr">
        <is>
          <t>Total operating lease liabilities</t>
        </is>
      </c>
      <c r="B6" s="7" t="n">
        <v>289.5</v>
      </c>
      <c r="C6" s="7" t="n">
        <v>300.8</v>
      </c>
      <c r="D6" s="5" t="n">
        <v>220</v>
      </c>
    </row>
    <row r="7">
      <c r="A7" s="4" t="inlineStr">
        <is>
          <t>Finance lease right-of-use assets</t>
        </is>
      </c>
      <c r="B7" s="7" t="n">
        <v>26.9</v>
      </c>
      <c r="C7" s="7" t="n">
        <v>31.3</v>
      </c>
      <c r="D7" s="7" t="n">
        <v>32.6</v>
      </c>
    </row>
    <row r="8">
      <c r="A8" s="4" t="inlineStr">
        <is>
          <t>Finance lease current lease liabilities</t>
        </is>
      </c>
      <c r="B8" s="7" t="n">
        <v>6.1</v>
      </c>
      <c r="C8" s="7" t="n">
        <v>5.9</v>
      </c>
      <c r="D8" s="7" t="n">
        <v>5.8</v>
      </c>
    </row>
    <row r="9">
      <c r="A9" s="4" t="inlineStr">
        <is>
          <t>Finance lease non-current lease liabilities</t>
        </is>
      </c>
      <c r="B9" s="7" t="n">
        <v>23.2</v>
      </c>
      <c r="C9" s="7" t="n">
        <v>27.5</v>
      </c>
      <c r="D9" s="7" t="n">
        <v>28.7</v>
      </c>
    </row>
    <row r="10">
      <c r="A10" s="4" t="inlineStr">
        <is>
          <t>Total finance lease liabilities</t>
        </is>
      </c>
      <c r="B10" s="6" t="n">
        <v>29.3</v>
      </c>
      <c r="C10" s="6" t="n">
        <v>33.4</v>
      </c>
      <c r="D10" s="6" t="n">
        <v>3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Components of Lease Cost Schedule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4</v>
      </c>
      <c r="C4" s="6" t="n">
        <v>18.8</v>
      </c>
      <c r="D4" s="6" t="n">
        <v>63.8</v>
      </c>
      <c r="E4" s="6" t="n">
        <v>50.3</v>
      </c>
    </row>
    <row r="5">
      <c r="A5" s="4" t="inlineStr">
        <is>
          <t>Variable lease cost</t>
        </is>
      </c>
      <c r="B5" s="7" t="n">
        <v>9.5</v>
      </c>
      <c r="C5" s="7" t="n">
        <v>8.800000000000001</v>
      </c>
      <c r="D5" s="7" t="n">
        <v>30.4</v>
      </c>
      <c r="E5" s="5" t="n">
        <v>24</v>
      </c>
    </row>
    <row r="6">
      <c r="A6" s="4" t="inlineStr">
        <is>
          <t>Amortization of right-of-use assets</t>
        </is>
      </c>
      <c r="B6" s="7" t="n">
        <v>1.6</v>
      </c>
      <c r="C6" s="7" t="n">
        <v>1.5</v>
      </c>
      <c r="D6" s="7" t="n">
        <v>4.8</v>
      </c>
      <c r="E6" s="7" t="n">
        <v>4.5</v>
      </c>
    </row>
    <row r="7">
      <c r="A7" s="4" t="inlineStr">
        <is>
          <t>Interest on lease liabilities</t>
        </is>
      </c>
      <c r="B7" s="7" t="n">
        <v>0.3</v>
      </c>
      <c r="C7" s="7" t="n">
        <v>0.3</v>
      </c>
      <c r="D7" s="7" t="n">
        <v>0.9</v>
      </c>
      <c r="E7" s="5" t="n">
        <v>1</v>
      </c>
    </row>
    <row r="8">
      <c r="A8" s="4" t="inlineStr">
        <is>
          <t>Total finance lease cost</t>
        </is>
      </c>
      <c r="B8" s="7" t="n">
        <v>1.9</v>
      </c>
      <c r="C8" s="7" t="n">
        <v>1.8</v>
      </c>
      <c r="D8" s="7" t="n">
        <v>5.7</v>
      </c>
      <c r="E8" s="7" t="n">
        <v>5.5</v>
      </c>
    </row>
    <row r="9">
      <c r="A9" s="4" t="inlineStr">
        <is>
          <t>Operating lease amortization of ROU assets</t>
        </is>
      </c>
      <c r="B9" s="6" t="n">
        <v>18.5</v>
      </c>
      <c r="C9" s="6" t="n">
        <v>16.7</v>
      </c>
      <c r="D9" s="6" t="n">
        <v>55.4</v>
      </c>
      <c r="E9" s="6" t="n">
        <v>44.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Millions</t>
        </is>
      </c>
      <c r="B1" s="2" t="inlineStr">
        <is>
          <t>9 Months Ended</t>
        </is>
      </c>
    </row>
    <row r="2">
      <c r="B2" s="2" t="inlineStr">
        <is>
          <t>Jul. 02, 2022</t>
        </is>
      </c>
      <c r="C2" s="2" t="inlineStr">
        <is>
          <t>Jul. 03, 2021</t>
        </is>
      </c>
    </row>
    <row r="3">
      <c r="A3" s="3" t="inlineStr">
        <is>
          <t>Lease, Cost [Abstract]</t>
        </is>
      </c>
      <c r="B3" s="4" t="inlineStr">
        <is>
          <t xml:space="preserve"> </t>
        </is>
      </c>
      <c r="C3" s="4" t="inlineStr">
        <is>
          <t xml:space="preserve"> </t>
        </is>
      </c>
    </row>
    <row r="4">
      <c r="A4" s="4" t="inlineStr">
        <is>
          <t>Operating cash flows from operating leases, net</t>
        </is>
      </c>
      <c r="B4" s="6" t="n">
        <v>62.3</v>
      </c>
      <c r="C4" s="6" t="n">
        <v>47.6</v>
      </c>
    </row>
    <row r="5">
      <c r="A5" s="4" t="inlineStr">
        <is>
          <t>Operating cash flows from finance leases</t>
        </is>
      </c>
      <c r="B5" s="7" t="n">
        <v>0.9</v>
      </c>
      <c r="C5" s="5" t="n">
        <v>1</v>
      </c>
    </row>
    <row r="6">
      <c r="A6" s="4" t="inlineStr">
        <is>
          <t>Financing cash flows from finance leases</t>
        </is>
      </c>
      <c r="B6" s="7" t="n">
        <v>4.4</v>
      </c>
      <c r="C6" s="7" t="n">
        <v>3.9</v>
      </c>
    </row>
    <row r="7">
      <c r="A7" s="4" t="inlineStr">
        <is>
          <t>Right-of-use assets obtained in exchange for lease obligations, operating leases</t>
        </is>
      </c>
      <c r="B7" s="5" t="n">
        <v>45</v>
      </c>
      <c r="C7" s="7" t="n">
        <v>100.1</v>
      </c>
    </row>
    <row r="8">
      <c r="A8" s="4" t="inlineStr">
        <is>
          <t>Right-of-use assets obtained in exchange for lease obligations, finance leases</t>
        </is>
      </c>
      <c r="B8" s="6" t="n">
        <v>0.4</v>
      </c>
      <c r="C8" s="6" t="n">
        <v>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EASES - Weighted-Average Remaining Lease Term and Discount Rate Schedule (Details)</t>
        </is>
      </c>
      <c r="B1" s="2" t="inlineStr">
        <is>
          <t>Jul. 02, 2022</t>
        </is>
      </c>
    </row>
    <row r="2">
      <c r="A2" s="3" t="inlineStr">
        <is>
          <t>Leases [Abstract]</t>
        </is>
      </c>
      <c r="B2" s="4" t="inlineStr">
        <is>
          <t xml:space="preserve"> </t>
        </is>
      </c>
    </row>
    <row r="3">
      <c r="A3" s="4" t="inlineStr">
        <is>
          <t>Operating leases, weighted average remaining term (in years)</t>
        </is>
      </c>
      <c r="B3" s="4" t="inlineStr">
        <is>
          <t>5 years 1 month 6 days</t>
        </is>
      </c>
    </row>
    <row r="4">
      <c r="A4" s="4" t="inlineStr">
        <is>
          <t>Finance leases, weighted average remaining term (in years)</t>
        </is>
      </c>
      <c r="B4" s="4" t="inlineStr">
        <is>
          <t>7 years 6 months</t>
        </is>
      </c>
    </row>
    <row r="5">
      <c r="A5" s="4" t="inlineStr">
        <is>
          <t>Operating leases, weighted average discount rate (percent)</t>
        </is>
      </c>
      <c r="B5" s="12" t="n">
        <v>0.033</v>
      </c>
    </row>
    <row r="6">
      <c r="A6" s="4" t="inlineStr">
        <is>
          <t>Finance leases, weighted average discount rate (percent)</t>
        </is>
      </c>
      <c r="B6" s="12" t="n">
        <v>0.0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Lease Liabilities by Fiscal Year Schedule (Details) - USD ($) $ in Millions</t>
        </is>
      </c>
      <c r="B1" s="2" t="inlineStr">
        <is>
          <t>Jul. 02, 2022</t>
        </is>
      </c>
      <c r="C1" s="2" t="inlineStr">
        <is>
          <t>Sep. 30, 2021</t>
        </is>
      </c>
      <c r="D1" s="2" t="inlineStr">
        <is>
          <t>Jul. 03, 2021</t>
        </is>
      </c>
    </row>
    <row r="2">
      <c r="A2" s="3" t="inlineStr">
        <is>
          <t>Operating Leases</t>
        </is>
      </c>
      <c r="B2" s="4" t="inlineStr">
        <is>
          <t xml:space="preserve"> </t>
        </is>
      </c>
      <c r="C2" s="4" t="inlineStr">
        <is>
          <t xml:space="preserve"> </t>
        </is>
      </c>
      <c r="D2" s="4" t="inlineStr">
        <is>
          <t xml:space="preserve"> </t>
        </is>
      </c>
    </row>
    <row r="3">
      <c r="A3" s="4" t="inlineStr">
        <is>
          <t>2022 (remainder of the year)</t>
        </is>
      </c>
      <c r="B3" s="6" t="n">
        <v>21.1</v>
      </c>
      <c r="C3" s="4" t="inlineStr">
        <is>
          <t xml:space="preserve"> </t>
        </is>
      </c>
      <c r="D3" s="4" t="inlineStr">
        <is>
          <t xml:space="preserve"> </t>
        </is>
      </c>
    </row>
    <row r="4">
      <c r="A4" s="4" t="inlineStr">
        <is>
          <t>2023</t>
        </is>
      </c>
      <c r="B4" s="7" t="n">
        <v>77.2</v>
      </c>
      <c r="C4" s="4" t="inlineStr">
        <is>
          <t xml:space="preserve"> </t>
        </is>
      </c>
      <c r="D4" s="4" t="inlineStr">
        <is>
          <t xml:space="preserve"> </t>
        </is>
      </c>
    </row>
    <row r="5">
      <c r="A5" s="4" t="inlineStr">
        <is>
          <t>2024</t>
        </is>
      </c>
      <c r="B5" s="5" t="n">
        <v>69</v>
      </c>
      <c r="C5" s="4" t="inlineStr">
        <is>
          <t xml:space="preserve"> </t>
        </is>
      </c>
      <c r="D5" s="4" t="inlineStr">
        <is>
          <t xml:space="preserve"> </t>
        </is>
      </c>
    </row>
    <row r="6">
      <c r="A6" s="4" t="inlineStr">
        <is>
          <t>2025</t>
        </is>
      </c>
      <c r="B6" s="7" t="n">
        <v>53.9</v>
      </c>
      <c r="C6" s="4" t="inlineStr">
        <is>
          <t xml:space="preserve"> </t>
        </is>
      </c>
      <c r="D6" s="4" t="inlineStr">
        <is>
          <t xml:space="preserve"> </t>
        </is>
      </c>
    </row>
    <row r="7">
      <c r="A7" s="4" t="inlineStr">
        <is>
          <t>2026</t>
        </is>
      </c>
      <c r="B7" s="7" t="n">
        <v>36.9</v>
      </c>
      <c r="C7" s="4" t="inlineStr">
        <is>
          <t xml:space="preserve"> </t>
        </is>
      </c>
      <c r="D7" s="4" t="inlineStr">
        <is>
          <t xml:space="preserve"> </t>
        </is>
      </c>
    </row>
    <row r="8">
      <c r="A8" s="4" t="inlineStr">
        <is>
          <t>Thereafter</t>
        </is>
      </c>
      <c r="B8" s="7" t="n">
        <v>56.2</v>
      </c>
      <c r="C8" s="4" t="inlineStr">
        <is>
          <t xml:space="preserve"> </t>
        </is>
      </c>
      <c r="D8" s="4" t="inlineStr">
        <is>
          <t xml:space="preserve"> </t>
        </is>
      </c>
    </row>
    <row r="9">
      <c r="A9" s="4" t="inlineStr">
        <is>
          <t>Total lease payments</t>
        </is>
      </c>
      <c r="B9" s="7" t="n">
        <v>314.3</v>
      </c>
      <c r="C9" s="4" t="inlineStr">
        <is>
          <t xml:space="preserve"> </t>
        </is>
      </c>
      <c r="D9" s="4" t="inlineStr">
        <is>
          <t xml:space="preserve"> </t>
        </is>
      </c>
    </row>
    <row r="10">
      <c r="A10" s="4" t="inlineStr">
        <is>
          <t>Less: Imputed interest</t>
        </is>
      </c>
      <c r="B10" s="7" t="n">
        <v>-24.8</v>
      </c>
      <c r="C10" s="4" t="inlineStr">
        <is>
          <t xml:space="preserve"> </t>
        </is>
      </c>
      <c r="D10" s="4" t="inlineStr">
        <is>
          <t xml:space="preserve"> </t>
        </is>
      </c>
    </row>
    <row r="11">
      <c r="A11" s="4" t="inlineStr">
        <is>
          <t>Total lease liabilities</t>
        </is>
      </c>
      <c r="B11" s="7" t="n">
        <v>289.5</v>
      </c>
      <c r="C11" s="6" t="n">
        <v>300.8</v>
      </c>
      <c r="D11" s="10" t="n">
        <v>220</v>
      </c>
    </row>
    <row r="12">
      <c r="A12" s="3" t="inlineStr">
        <is>
          <t>Finance Leases</t>
        </is>
      </c>
      <c r="B12" s="4" t="inlineStr">
        <is>
          <t xml:space="preserve"> </t>
        </is>
      </c>
      <c r="C12" s="4" t="inlineStr">
        <is>
          <t xml:space="preserve"> </t>
        </is>
      </c>
      <c r="D12" s="4" t="inlineStr">
        <is>
          <t xml:space="preserve"> </t>
        </is>
      </c>
    </row>
    <row r="13">
      <c r="A13" s="4" t="inlineStr">
        <is>
          <t>2022 (remainder of the year)</t>
        </is>
      </c>
      <c r="B13" s="7" t="n">
        <v>1.8</v>
      </c>
      <c r="C13" s="4" t="inlineStr">
        <is>
          <t xml:space="preserve"> </t>
        </is>
      </c>
      <c r="D13" s="4" t="inlineStr">
        <is>
          <t xml:space="preserve"> </t>
        </is>
      </c>
    </row>
    <row r="14">
      <c r="A14" s="4" t="inlineStr">
        <is>
          <t>2023</t>
        </is>
      </c>
      <c r="B14" s="7" t="n">
        <v>7.2</v>
      </c>
      <c r="C14" s="4" t="inlineStr">
        <is>
          <t xml:space="preserve"> </t>
        </is>
      </c>
      <c r="D14" s="4" t="inlineStr">
        <is>
          <t xml:space="preserve"> </t>
        </is>
      </c>
    </row>
    <row r="15">
      <c r="A15" s="4" t="inlineStr">
        <is>
          <t>2024</t>
        </is>
      </c>
      <c r="B15" s="7" t="n">
        <v>7.2</v>
      </c>
      <c r="C15" s="4" t="inlineStr">
        <is>
          <t xml:space="preserve"> </t>
        </is>
      </c>
      <c r="D15" s="4" t="inlineStr">
        <is>
          <t xml:space="preserve"> </t>
        </is>
      </c>
    </row>
    <row r="16">
      <c r="A16" s="4" t="inlineStr">
        <is>
          <t>2025</t>
        </is>
      </c>
      <c r="B16" s="5" t="n">
        <v>3</v>
      </c>
      <c r="C16" s="4" t="inlineStr">
        <is>
          <t xml:space="preserve"> </t>
        </is>
      </c>
      <c r="D16" s="4" t="inlineStr">
        <is>
          <t xml:space="preserve"> </t>
        </is>
      </c>
    </row>
    <row r="17">
      <c r="A17" s="4" t="inlineStr">
        <is>
          <t>2026</t>
        </is>
      </c>
      <c r="B17" s="7" t="n">
        <v>1.9</v>
      </c>
      <c r="C17" s="4" t="inlineStr">
        <is>
          <t xml:space="preserve"> </t>
        </is>
      </c>
      <c r="D17" s="4" t="inlineStr">
        <is>
          <t xml:space="preserve"> </t>
        </is>
      </c>
    </row>
    <row r="18">
      <c r="A18" s="4" t="inlineStr">
        <is>
          <t>Thereafter</t>
        </is>
      </c>
      <c r="B18" s="7" t="n">
        <v>13.6</v>
      </c>
      <c r="C18" s="4" t="inlineStr">
        <is>
          <t xml:space="preserve"> </t>
        </is>
      </c>
      <c r="D18" s="4" t="inlineStr">
        <is>
          <t xml:space="preserve"> </t>
        </is>
      </c>
    </row>
    <row r="19">
      <c r="A19" s="4" t="inlineStr">
        <is>
          <t>Total lease payments</t>
        </is>
      </c>
      <c r="B19" s="7" t="n">
        <v>34.7</v>
      </c>
      <c r="C19" s="4" t="inlineStr">
        <is>
          <t xml:space="preserve"> </t>
        </is>
      </c>
      <c r="D19" s="4" t="inlineStr">
        <is>
          <t xml:space="preserve"> </t>
        </is>
      </c>
    </row>
    <row r="20">
      <c r="A20" s="4" t="inlineStr">
        <is>
          <t>Less: Imputed interest</t>
        </is>
      </c>
      <c r="B20" s="7" t="n">
        <v>-5.4</v>
      </c>
      <c r="C20" s="4" t="inlineStr">
        <is>
          <t xml:space="preserve"> </t>
        </is>
      </c>
      <c r="D20" s="4" t="inlineStr">
        <is>
          <t xml:space="preserve"> </t>
        </is>
      </c>
    </row>
    <row r="21">
      <c r="A21" s="4" t="inlineStr">
        <is>
          <t>Total lease liabilities</t>
        </is>
      </c>
      <c r="B21" s="6" t="n">
        <v>29.3</v>
      </c>
      <c r="C21" s="6" t="n">
        <v>33.4</v>
      </c>
      <c r="D21" s="6" t="n">
        <v>3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Net Sales, Profit (Loss), and Assets by Segment (Details) $ in Millions</t>
        </is>
      </c>
      <c r="B1" s="2" t="inlineStr">
        <is>
          <t>3 Months Ended</t>
        </is>
      </c>
      <c r="D1" s="2" t="inlineStr">
        <is>
          <t>9 Months Ended</t>
        </is>
      </c>
    </row>
    <row r="2">
      <c r="B2" s="2" t="inlineStr">
        <is>
          <t>Jul. 02, 2022 USD ($)</t>
        </is>
      </c>
      <c r="C2" s="2" t="inlineStr">
        <is>
          <t>Jul. 03, 2021 USD ($)</t>
        </is>
      </c>
      <c r="D2" s="2" t="inlineStr">
        <is>
          <t>Jul. 02, 2022 USD ($) segment</t>
        </is>
      </c>
      <c r="E2" s="2" t="inlineStr">
        <is>
          <t>Jul. 03,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1186.1</v>
      </c>
      <c r="C6" s="6" t="n">
        <v>1609.7</v>
      </c>
      <c r="D6" s="6" t="n">
        <v>3430.4</v>
      </c>
      <c r="E6" s="6" t="n">
        <v>4187.2</v>
      </c>
    </row>
    <row r="7">
      <c r="A7" s="4" t="inlineStr">
        <is>
          <t>Impairment, restructuring and other</t>
        </is>
      </c>
      <c r="B7" s="7" t="n">
        <v>-658.4</v>
      </c>
      <c r="C7" s="7" t="n">
        <v>-0.5</v>
      </c>
      <c r="D7" s="7" t="n">
        <v>-660.2</v>
      </c>
      <c r="E7" s="7" t="n">
        <v>-3.7</v>
      </c>
    </row>
    <row r="8">
      <c r="A8" s="4" t="inlineStr">
        <is>
          <t>Equity in income of unconsolidated affiliates</t>
        </is>
      </c>
      <c r="B8" s="7" t="n">
        <v>15.1</v>
      </c>
      <c r="C8" s="7" t="n">
        <v>21.5</v>
      </c>
      <c r="D8" s="7" t="n">
        <v>1.3</v>
      </c>
      <c r="E8" s="5" t="n">
        <v>20</v>
      </c>
    </row>
    <row r="9">
      <c r="A9" s="4" t="inlineStr">
        <is>
          <t>Interest expense</t>
        </is>
      </c>
      <c r="B9" s="5" t="n">
        <v>-31</v>
      </c>
      <c r="C9" s="7" t="n">
        <v>-21.9</v>
      </c>
      <c r="D9" s="7" t="n">
        <v>-83.09999999999999</v>
      </c>
      <c r="E9" s="7" t="n">
        <v>-57.3</v>
      </c>
    </row>
    <row r="10">
      <c r="A10" s="4" t="inlineStr">
        <is>
          <t>Other non-operating income, net</t>
        </is>
      </c>
      <c r="B10" s="7" t="n">
        <v>1.7</v>
      </c>
      <c r="C10" s="7" t="n">
        <v>1.2</v>
      </c>
      <c r="D10" s="7" t="n">
        <v>5.4</v>
      </c>
      <c r="E10" s="7" t="n">
        <v>17.3</v>
      </c>
    </row>
    <row r="11">
      <c r="A11" s="4" t="inlineStr">
        <is>
          <t>Continuing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profit (loss)</t>
        </is>
      </c>
      <c r="B13" s="7" t="n">
        <v>-576.7</v>
      </c>
      <c r="C13" s="7" t="n">
        <v>302.9</v>
      </c>
      <c r="D13" s="7" t="n">
        <v>-286.5</v>
      </c>
      <c r="E13" s="7" t="n">
        <v>740.2</v>
      </c>
    </row>
    <row r="14">
      <c r="A14" s="4" t="inlineStr">
        <is>
          <t>Intangible asset amortization</t>
        </is>
      </c>
      <c r="B14" s="7" t="n">
        <v>-9.199999999999999</v>
      </c>
      <c r="C14" s="7" t="n">
        <v>-7.8</v>
      </c>
      <c r="D14" s="7" t="n">
        <v>-28.5</v>
      </c>
      <c r="E14" s="5" t="n">
        <v>-23</v>
      </c>
    </row>
    <row r="15">
      <c r="A15" s="4" t="inlineStr">
        <is>
          <t>Impairment, restructuring and other</t>
        </is>
      </c>
      <c r="B15" s="7" t="n">
        <v>-724.2</v>
      </c>
      <c r="C15" s="7" t="n">
        <v>-1.3</v>
      </c>
      <c r="D15" s="7" t="n">
        <v>-731.3</v>
      </c>
      <c r="E15" s="7" t="n">
        <v>-25.9</v>
      </c>
    </row>
    <row r="16">
      <c r="A16" s="4" t="inlineStr">
        <is>
          <t>Equity in income of unconsolidated affiliates</t>
        </is>
      </c>
      <c r="B16" s="7" t="n">
        <v>15.1</v>
      </c>
      <c r="C16" s="7" t="n">
        <v>21.5</v>
      </c>
      <c r="D16" s="7" t="n">
        <v>1.3</v>
      </c>
      <c r="E16" s="5" t="n">
        <v>20</v>
      </c>
    </row>
    <row r="17">
      <c r="A17" s="4" t="inlineStr">
        <is>
          <t>Interest expense</t>
        </is>
      </c>
      <c r="B17" s="5" t="n">
        <v>-31</v>
      </c>
      <c r="C17" s="7" t="n">
        <v>-21.9</v>
      </c>
      <c r="D17" s="7" t="n">
        <v>-83.09999999999999</v>
      </c>
      <c r="E17" s="7" t="n">
        <v>-57.3</v>
      </c>
    </row>
    <row r="18">
      <c r="A18" s="4" t="inlineStr">
        <is>
          <t>Other non-operating income, net</t>
        </is>
      </c>
      <c r="B18" s="7" t="n">
        <v>1.7</v>
      </c>
      <c r="C18" s="7" t="n">
        <v>1.2</v>
      </c>
      <c r="D18" s="7" t="n">
        <v>5.4</v>
      </c>
      <c r="E18" s="7" t="n">
        <v>17.3</v>
      </c>
    </row>
    <row r="19">
      <c r="A19" s="4" t="inlineStr">
        <is>
          <t>Continuing Operations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profit (loss)</t>
        </is>
      </c>
      <c r="B21" s="7" t="n">
        <v>196.1</v>
      </c>
      <c r="C21" s="7" t="n">
        <v>343.1</v>
      </c>
      <c r="D21" s="7" t="n">
        <v>645.4</v>
      </c>
      <c r="E21" s="7" t="n">
        <v>923.7</v>
      </c>
    </row>
    <row r="22">
      <c r="A22" s="4" t="inlineStr">
        <is>
          <t>Continuing Operations | 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profit (loss)</t>
        </is>
      </c>
      <c r="B24" s="7" t="n">
        <v>-25.2</v>
      </c>
      <c r="C24" s="7" t="n">
        <v>-31.9</v>
      </c>
      <c r="D24" s="7" t="n">
        <v>-95.7</v>
      </c>
      <c r="E24" s="7" t="n">
        <v>-114.6</v>
      </c>
    </row>
    <row r="25">
      <c r="A25" s="4" t="inlineStr">
        <is>
          <t>U.S. Consum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7" t="n">
        <v>904.5</v>
      </c>
      <c r="C27" s="7" t="n">
        <v>1046.2</v>
      </c>
      <c r="D27" s="7" t="n">
        <v>2626.7</v>
      </c>
      <c r="E27" s="7" t="n">
        <v>2828.4</v>
      </c>
    </row>
    <row r="28">
      <c r="A28" s="4" t="inlineStr">
        <is>
          <t>U.S. Consumer | Growing media and mulch</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7" t="n">
        <v>488.7</v>
      </c>
      <c r="C30" s="7" t="n">
        <v>573.9</v>
      </c>
      <c r="D30" s="7" t="n">
        <v>1110.7</v>
      </c>
      <c r="E30" s="7" t="n">
        <v>1196.3</v>
      </c>
    </row>
    <row r="31">
      <c r="A31" s="4" t="inlineStr">
        <is>
          <t>U.S. Consumer | Continuing Operations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egment profit (loss)</t>
        </is>
      </c>
      <c r="B33" s="7" t="n">
        <v>181.1</v>
      </c>
      <c r="C33" s="7" t="n">
        <v>264.4</v>
      </c>
      <c r="D33" s="7" t="n">
        <v>620.7</v>
      </c>
      <c r="E33" s="7" t="n">
        <v>745.6</v>
      </c>
    </row>
    <row r="34">
      <c r="A34" s="4" t="inlineStr">
        <is>
          <t>Hawthorn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7" t="n">
        <v>154.5</v>
      </c>
      <c r="C36" s="7" t="n">
        <v>421.9</v>
      </c>
      <c r="D36" s="7" t="n">
        <v>547.7</v>
      </c>
      <c r="E36" s="7" t="n">
        <v>1095.1</v>
      </c>
    </row>
    <row r="37">
      <c r="A37" s="4" t="inlineStr">
        <is>
          <t>Hawthorne | Growing environ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27.9</v>
      </c>
      <c r="C39" s="7" t="n">
        <v>78.8</v>
      </c>
      <c r="D39" s="7" t="n">
        <v>116.3</v>
      </c>
      <c r="E39" s="7" t="n">
        <v>200.1</v>
      </c>
    </row>
    <row r="40">
      <c r="A40" s="4" t="inlineStr">
        <is>
          <t>Hawthorne | Continuing Operation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egment profit (loss)</t>
        </is>
      </c>
      <c r="B42" s="7" t="n">
        <v>4.1</v>
      </c>
      <c r="C42" s="7" t="n">
        <v>51.9</v>
      </c>
      <c r="D42" s="5" t="n">
        <v>2</v>
      </c>
      <c r="E42" s="7" t="n">
        <v>133.7</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7" t="n">
        <v>127.1</v>
      </c>
      <c r="C45" s="7" t="n">
        <v>141.6</v>
      </c>
      <c r="D45" s="5" t="n">
        <v>256</v>
      </c>
      <c r="E45" s="7" t="n">
        <v>263.7</v>
      </c>
    </row>
    <row r="46">
      <c r="A46" s="4" t="inlineStr">
        <is>
          <t>Other | Continuing Operations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egment profit (loss)</t>
        </is>
      </c>
      <c r="B48" s="6" t="n">
        <v>10.9</v>
      </c>
      <c r="C48" s="6" t="n">
        <v>26.8</v>
      </c>
      <c r="D48" s="6" t="n">
        <v>22.7</v>
      </c>
      <c r="E48" s="6" t="n">
        <v>44.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l. 02,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International Business Prior to August 31, 2017, the Company operated consumer lawn and garden businesses located in Australia, Austria, Belgium, Luxembourg, Czech Republic, France, Germany, Poland and the United Kingdom (the “International Business”). On August 31, 2017, the Company completed the sale of the International Business. As a result, effective in its fourth quarter of fiscal 2017, the Company classified its results of operations for all periods presented to reflect the International Business as a discontinued operation. The transaction included contingent consideration with a maximum payout of $23.8 and an initial fair value of $18.2, the payment of which depended on the achievement of certain performance criteria by the International Business following the closing of the transaction through fiscal 2020. During the third quarter of fiscal 2021, the Company agreed to accept a contingent consideration payout of $6.0 and recorded a pre-tax charge of $12.2 in the “Income (loss) from discontinued operations, net of tax” line in the Condensed Consolidated Statements of Operations during the third quarter of fiscal 2021 to write down the contingent consideration receivable to the agreed upon payout amount. During the three months ended April 2, 2022 , the Company received the contingent consideration pay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Product Category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86.1</v>
      </c>
      <c r="C4" s="6" t="n">
        <v>1609.7</v>
      </c>
      <c r="D4" s="6" t="n">
        <v>3430.4</v>
      </c>
      <c r="E4" s="6" t="n">
        <v>4187.2</v>
      </c>
    </row>
    <row r="5">
      <c r="A5" s="4" t="inlineStr">
        <is>
          <t>U.S. Consum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904.5</v>
      </c>
      <c r="C7" s="7" t="n">
        <v>1046.2</v>
      </c>
      <c r="D7" s="7" t="n">
        <v>2626.7</v>
      </c>
      <c r="E7" s="7" t="n">
        <v>2828.4</v>
      </c>
    </row>
    <row r="8">
      <c r="A8" s="4" t="inlineStr">
        <is>
          <t>U.S. Consumer | Lawn car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9</v>
      </c>
      <c r="C10" s="7" t="n">
        <v>224.6</v>
      </c>
      <c r="D10" s="7" t="n">
        <v>878.9</v>
      </c>
      <c r="E10" s="7" t="n">
        <v>920.9</v>
      </c>
    </row>
    <row r="11">
      <c r="A11" s="4" t="inlineStr">
        <is>
          <t>U.S. Consumer | Growing media and mulch</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488.7</v>
      </c>
      <c r="C13" s="7" t="n">
        <v>573.9</v>
      </c>
      <c r="D13" s="7" t="n">
        <v>1110.7</v>
      </c>
      <c r="E13" s="7" t="n">
        <v>1196.3</v>
      </c>
    </row>
    <row r="14">
      <c r="A14" s="4" t="inlineStr">
        <is>
          <t>U.S. Consumer | Control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02.2</v>
      </c>
      <c r="C16" s="7" t="n">
        <v>115.1</v>
      </c>
      <c r="D16" s="7" t="n">
        <v>298.9</v>
      </c>
      <c r="E16" s="7" t="n">
        <v>319.8</v>
      </c>
    </row>
    <row r="17">
      <c r="A17" s="4" t="inlineStr">
        <is>
          <t>U.S. Consumer | Roundup® marketing agreemen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30.8</v>
      </c>
      <c r="C19" s="7" t="n">
        <v>46.9</v>
      </c>
      <c r="D19" s="7" t="n">
        <v>115.5</v>
      </c>
      <c r="E19" s="5" t="n">
        <v>128</v>
      </c>
    </row>
    <row r="20">
      <c r="A20" s="4" t="inlineStr">
        <is>
          <t>U.S. Consumer | Oth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63.8</v>
      </c>
      <c r="C22" s="7" t="n">
        <v>85.7</v>
      </c>
      <c r="D22" s="7" t="n">
        <v>222.7</v>
      </c>
      <c r="E22" s="7" t="n">
        <v>263.4</v>
      </c>
    </row>
    <row r="23">
      <c r="A23" s="4" t="inlineStr">
        <is>
          <t>Hawthorn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154.5</v>
      </c>
      <c r="C25" s="7" t="n">
        <v>421.9</v>
      </c>
      <c r="D25" s="7" t="n">
        <v>547.7</v>
      </c>
      <c r="E25" s="7" t="n">
        <v>1095.1</v>
      </c>
    </row>
    <row r="26">
      <c r="A26" s="4" t="inlineStr">
        <is>
          <t>Hawthorne | Lighting</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37.5</v>
      </c>
      <c r="C28" s="7" t="n">
        <v>126.7</v>
      </c>
      <c r="D28" s="7" t="n">
        <v>128.9</v>
      </c>
      <c r="E28" s="7" t="n">
        <v>350.5</v>
      </c>
    </row>
    <row r="29">
      <c r="A29" s="4" t="inlineStr">
        <is>
          <t>Hawthorne | Growing environment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7.9</v>
      </c>
      <c r="C31" s="7" t="n">
        <v>78.8</v>
      </c>
      <c r="D31" s="7" t="n">
        <v>116.3</v>
      </c>
      <c r="E31" s="7" t="n">
        <v>200.1</v>
      </c>
    </row>
    <row r="32">
      <c r="A32" s="4" t="inlineStr">
        <is>
          <t>Hawthorne | Nutrient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37.6</v>
      </c>
      <c r="C34" s="7" t="n">
        <v>104.5</v>
      </c>
      <c r="D34" s="7" t="n">
        <v>118.6</v>
      </c>
      <c r="E34" s="7" t="n">
        <v>245.7</v>
      </c>
    </row>
    <row r="35">
      <c r="A35" s="4" t="inlineStr">
        <is>
          <t>Hawthorne | Growing media</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5.6</v>
      </c>
      <c r="C37" s="7" t="n">
        <v>57.9</v>
      </c>
      <c r="D37" s="7" t="n">
        <v>96.3</v>
      </c>
      <c r="E37" s="7" t="n">
        <v>151.9</v>
      </c>
    </row>
    <row r="38">
      <c r="A38" s="4" t="inlineStr">
        <is>
          <t>Hawthorne | Other, primarily hardware</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25.9</v>
      </c>
      <c r="C40" s="5" t="n">
        <v>54</v>
      </c>
      <c r="D40" s="7" t="n">
        <v>87.59999999999999</v>
      </c>
      <c r="E40" s="7" t="n">
        <v>146.9</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127.1</v>
      </c>
      <c r="C43" s="7" t="n">
        <v>141.6</v>
      </c>
      <c r="D43" s="5" t="n">
        <v>256</v>
      </c>
      <c r="E43" s="7" t="n">
        <v>263.7</v>
      </c>
    </row>
    <row r="44">
      <c r="A44" s="4" t="inlineStr">
        <is>
          <t>Other | Lawn care</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46.6</v>
      </c>
      <c r="C46" s="7" t="n">
        <v>48.5</v>
      </c>
      <c r="D46" s="7" t="n">
        <v>85.8</v>
      </c>
      <c r="E46" s="7" t="n">
        <v>87.7</v>
      </c>
    </row>
    <row r="47">
      <c r="A47" s="4" t="inlineStr">
        <is>
          <t>Other | Growing media</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45.9</v>
      </c>
      <c r="C49" s="7" t="n">
        <v>57.3</v>
      </c>
      <c r="D49" s="7" t="n">
        <v>88.8</v>
      </c>
      <c r="E49" s="5" t="n">
        <v>102</v>
      </c>
    </row>
    <row r="50">
      <c r="A50" s="4" t="inlineStr">
        <is>
          <t>Other | Other, primarily gardening and control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34.6</v>
      </c>
      <c r="C52" s="6" t="n">
        <v>35.8</v>
      </c>
      <c r="D52" s="6" t="n">
        <v>81.40000000000001</v>
      </c>
      <c r="E52" s="10" t="n">
        <v>7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Geographic Area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86.1</v>
      </c>
      <c r="C4" s="6" t="n">
        <v>1609.7</v>
      </c>
      <c r="D4" s="6" t="n">
        <v>3430.4</v>
      </c>
      <c r="E4" s="6" t="n">
        <v>4187.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51</v>
      </c>
      <c r="C7" s="7" t="n">
        <v>1446.9</v>
      </c>
      <c r="D7" s="7" t="n">
        <v>3133.2</v>
      </c>
      <c r="E7" s="7" t="n">
        <v>3838.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35.1</v>
      </c>
      <c r="C10" s="6" t="n">
        <v>162.8</v>
      </c>
      <c r="D10" s="6" t="n">
        <v>297.2</v>
      </c>
      <c r="E10" s="6" t="n">
        <v>348.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6:25Z</dcterms:created>
  <dcterms:modified xmlns:dcterms="http://purl.org/dc/terms/" xmlns:xsi="http://www.w3.org/2001/XMLSchema-instance" xsi:type="dcterms:W3CDTF">2022-08-10T20:16:25Z</dcterms:modified>
</cp:coreProperties>
</file>